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rovident Financial Holdings, I" sheetId="2" r:id="rId2"/>
    <s:sheet name="Provident Financial Holdings, 3" sheetId="3" r:id="rId3"/>
    <s:sheet name="Provident Financial Holdings, 4" sheetId="4" r:id="rId4"/>
    <s:sheet name="Provident Financial Holdings, 5" sheetId="5" r:id="rId5"/>
    <s:sheet name="Provident Financial Holdings, 6" sheetId="6" r:id="rId6"/>
    <s:sheet name="Provident Financial Holdings, 7" sheetId="7" r:id="rId7"/>
    <s:sheet name="Basis of Presentation" sheetId="8" r:id="rId8"/>
    <s:sheet name="Accounting Standard Updates (&quot;A" sheetId="9" r:id="rId9"/>
    <s:sheet name="Earnings Per Share" sheetId="10" r:id="rId10"/>
    <s:sheet name="Operating Segment Reports" sheetId="11" r:id="rId11"/>
    <s:sheet name="Investment Securities" sheetId="12" r:id="rId12"/>
    <s:sheet name="Loans Held For Investment" sheetId="13" r:id="rId13"/>
    <s:sheet name="Derivative and Other Financial " sheetId="14" r:id="rId14"/>
    <s:sheet name="Income Taxes" sheetId="15" r:id="rId15"/>
    <s:sheet name="Fair Value of Financial Instrum" sheetId="16" r:id="rId16"/>
    <s:sheet name="Incentive Plans" sheetId="17" r:id="rId17"/>
    <s:sheet name="Reclassification Adjustment of " sheetId="18" r:id="rId18"/>
    <s:sheet name="Offsetting Derivative and Other" sheetId="19" r:id="rId19"/>
    <s:sheet name="Subsequent Events" sheetId="20" r:id="rId20"/>
    <s:sheet name="Accounting Standard Updates (21" sheetId="21" r:id="rId21"/>
    <s:sheet name="Earnings Per Share (Tables)" sheetId="22" r:id="rId22"/>
    <s:sheet name="Operating Segment Reports (Tabl" sheetId="23" r:id="rId23"/>
    <s:sheet name="Investment Securities (Tables)" sheetId="24" r:id="rId24"/>
    <s:sheet name="Loans Held For Investment (Tabl" sheetId="25" r:id="rId25"/>
    <s:sheet name="Derivative and Other Financia26" sheetId="26" r:id="rId26"/>
    <s:sheet name="Fair Value of Financial Instr27" sheetId="27" r:id="rId27"/>
    <s:sheet name="Incentive Plans (Tables)" sheetId="28" r:id="rId28"/>
    <s:sheet name="Reclassification Adjustment o29" sheetId="29" r:id="rId29"/>
    <s:sheet name="Offsetting Derivative and Oth30" sheetId="30" r:id="rId30"/>
    <s:sheet name="Earnings Per Share (Details)" sheetId="31" r:id="rId31"/>
    <s:sheet name="Earnings Per Share_ Schedule of" sheetId="32" r:id="rId32"/>
    <s:sheet name="Operating Segment Reports (Deta" sheetId="33" r:id="rId33"/>
    <s:sheet name="Investment Securities_ Schedule" sheetId="34" r:id="rId34"/>
    <s:sheet name="Investment Securities_ Mortgage" sheetId="35" r:id="rId35"/>
    <s:sheet name="Investment Securities Investmen" sheetId="36" r:id="rId36"/>
    <s:sheet name="Investment Securities_ Schedu37" sheetId="37" r:id="rId37"/>
    <s:sheet name="Loans Held For Investment_ Sche" sheetId="38" r:id="rId38"/>
    <s:sheet name="Loans Held For Investment_ Narr" sheetId="39" r:id="rId39"/>
    <s:sheet name="Loans Held For Investment_ Sc40" sheetId="40" r:id="rId40"/>
    <s:sheet name="Loans Held For Investment Loans" sheetId="41" r:id="rId41"/>
    <s:sheet name="Loans Held For Investment_ Sc42" sheetId="42" r:id="rId42"/>
    <s:sheet name="Loans Held For Investment_ Sc43" sheetId="43" r:id="rId43"/>
    <s:sheet name="Loans Held For Investment Loa44" sheetId="44" r:id="rId44"/>
    <s:sheet name="Loans Held For Investment Loa45" sheetId="45" r:id="rId45"/>
    <s:sheet name="Loans Held For Investment Loa46" sheetId="46" r:id="rId46"/>
    <s:sheet name="Loans Held For Investment_ Na47" sheetId="47" r:id="rId47"/>
    <s:sheet name="Loans Held For Investment_ Sc48" sheetId="48" r:id="rId48"/>
    <s:sheet name="Loans Held For Investment_ Sc49" sheetId="49" r:id="rId49"/>
    <s:sheet name="Loans Held For Investment_ Sc50" sheetId="50" r:id="rId50"/>
    <s:sheet name="Loans Held For Investment_ Na51" sheetId="51" r:id="rId51"/>
    <s:sheet name="Derivative and Other Financia52" sheetId="52" r:id="rId52"/>
    <s:sheet name="Derivative and Other Financia53" sheetId="53" r:id="rId53"/>
    <s:sheet name="Derivative and Other Financia54" sheetId="54" r:id="rId54"/>
    <s:sheet name="Derivative and Other Financia55" sheetId="55" r:id="rId55"/>
    <s:sheet name="Derivative and Other Financia56" sheetId="56" r:id="rId56"/>
    <s:sheet name="Derivative and Other Financia57" sheetId="57" r:id="rId57"/>
    <s:sheet name="Income Taxes (Details)" sheetId="58" r:id="rId58"/>
    <s:sheet name="Fair Value of Financial Instr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Incentive Plans_ Equity Incenti" sheetId="65" r:id="rId65"/>
    <s:sheet name="Incentive Plans_ Equity Incen66" sheetId="66" r:id="rId66"/>
    <s:sheet name="Incentive Plans_ Stock Option P" sheetId="67" r:id="rId67"/>
    <s:sheet name="Incentive Plans Incentive Plans" sheetId="68" r:id="rId68"/>
    <s:sheet name="Reclassification Adjustment o69" sheetId="69" r:id="rId69"/>
    <s:sheet name="Offsetting Derivative and Oth70" sheetId="70" r:id="rId70"/>
    <s:sheet name="Subsequent Events Subsequent Ev" sheetId="71" r:id="rId71"/>
  </s:sheets>
  <s:definedNames/>
  <s:calcPr calcId="124519" calcMode="auto" fullCalcOnLoad="1"/>
</s:workbook>
</file>

<file path=xl/sharedStrings.xml><?xml version="1.0" encoding="utf-8"?>
<sst xmlns="http://schemas.openxmlformats.org/spreadsheetml/2006/main" uniqueCount="962">
  <si>
    <t>Document and Entity Information - shares</t>
  </si>
  <si>
    <t>3 Months Ended</t>
  </si>
  <si>
    <t>Sep. 30, 2015</t>
  </si>
  <si>
    <t>Nov. 02, 2015</t>
  </si>
  <si>
    <t>Document and Entity Information</t>
  </si>
  <si>
    <t>Entity Registrant Name</t>
  </si>
  <si>
    <t>PROVIDENT FINANCIAL HOLDINGS INC</t>
  </si>
  <si>
    <t>Document Type</t>
  </si>
  <si>
    <t>10-Q</t>
  </si>
  <si>
    <t>Document Period End Date</t>
  </si>
  <si>
    <t>Sep. 30,
		2015</t>
  </si>
  <si>
    <t>Amendment Flag</t>
  </si>
  <si>
    <t>false</t>
  </si>
  <si>
    <t>Entity Central Index Key</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Provident Financial Holdings, Inc. Condensed Consolidated Statements of Financial Condition (Unaudited) - USD ($) $ in Thousands</t>
  </si>
  <si>
    <t>Jun. 30, 2015</t>
  </si>
  <si>
    <t>Assets</t>
  </si>
  <si>
    <t>Cash and cash equivalents</t>
  </si>
  <si>
    <t>Investment securities – held to maturity, at cost</t>
  </si>
  <si>
    <t>Investment securities – available for sale, at fair value</t>
  </si>
  <si>
    <t>Loans held for investment, net of allowance for loan losses of $9,034 and $8,724, respectively; includes $4,036 and $4,518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xml:space="preserve"> </t>
  </si>
  <si>
    <t>Stockholders’ equity:</t>
  </si>
  <si>
    <t>Preferred stock, $.01 par value (2,000,000 shares authorized; none issued and outstanding)</t>
  </si>
  <si>
    <t>Common stock, $.01 par value (40,000,000 shares authorized; 17,779,865 and 17,766,865 shares issued; 8,429,678 and 8,634,607 shares outstanding, respectively)</t>
  </si>
  <si>
    <t>Additional paid-in capital</t>
  </si>
  <si>
    <t>Retained earnings</t>
  </si>
  <si>
    <t>Treasury stock at cost (9,350,187 and 9,132,258 shares, respectively)</t>
  </si>
  <si>
    <t>Accumulated other comprehensive income, net of tax</t>
  </si>
  <si>
    <t>Total stockholders’ equity</t>
  </si>
  <si>
    <t>Total liabilities and stockholders’ equity</t>
  </si>
  <si>
    <t>Provident Financial Holdings, Inc. Condensed Consolidated Statements of Financial Condition - Parenthetical (Unaudited) - USD ($) $ in Thousands</t>
  </si>
  <si>
    <t>Statement of Financial Position [Abstract]</t>
  </si>
  <si>
    <t>Allowance for loan losses on Loans held for investment</t>
  </si>
  <si>
    <t>Loans Held for Investment, at Fair Valu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Provident Financial Holdings, Inc. Condensed Consolidated Statements of Operations (Unaudited) - USD ($) $ in Thousands</t>
  </si>
  <si>
    <t>Sep. 30, 2014</t>
  </si>
  <si>
    <t>Interest income:</t>
  </si>
  <si>
    <t>Loans receivable, net</t>
  </si>
  <si>
    <t>Investment securities</t>
  </si>
  <si>
    <t>FHLB – San Francisco stock</t>
  </si>
  <si>
    <t>Interest-earning deposits</t>
  </si>
  <si>
    <t>Total interest income</t>
  </si>
  <si>
    <t>Interest expense:</t>
  </si>
  <si>
    <t>Checking and money market deposits</t>
  </si>
  <si>
    <t>Savings deposits</t>
  </si>
  <si>
    <t>Time deposits</t>
  </si>
  <si>
    <t>Total interest expense</t>
  </si>
  <si>
    <t>Net interest income</t>
  </si>
  <si>
    <t>Recovery from the allowance for loan losses</t>
  </si>
  <si>
    <t>Net interest income, after recovery from the allowance for loan losses</t>
  </si>
  <si>
    <t>Non-interest income:</t>
  </si>
  <si>
    <t>Loan servicing and other fees</t>
  </si>
  <si>
    <t>Gain on sale of loans, net</t>
  </si>
  <si>
    <t>Deposit account fees</t>
  </si>
  <si>
    <t>Gain (loss) on sale and operations of real estate owned acquired in the settlement of loans, net</t>
  </si>
  <si>
    <t>Card and processing fees</t>
  </si>
  <si>
    <t>Other</t>
  </si>
  <si>
    <t>Total non-interest income</t>
  </si>
  <si>
    <t>Non-interest expense:</t>
  </si>
  <si>
    <t>Salaries and employee benefits</t>
  </si>
  <si>
    <t>Premises and occupancy</t>
  </si>
  <si>
    <t>Equipment</t>
  </si>
  <si>
    <t>Professional expenses</t>
  </si>
  <si>
    <t>Sales and marketing expenses</t>
  </si>
  <si>
    <t>Deposit insurance premiums and regulatory assessments</t>
  </si>
  <si>
    <t>Total non-interest expense</t>
  </si>
  <si>
    <t>Income before income taxes</t>
  </si>
  <si>
    <t>Provision for income taxes</t>
  </si>
  <si>
    <t>Net income</t>
  </si>
  <si>
    <t>Basic earnings per share</t>
  </si>
  <si>
    <t>Diluted earnings per share</t>
  </si>
  <si>
    <t>Cash dividends per share</t>
  </si>
  <si>
    <t>Provident Financial Holdings, Inc. Condensed Consolidated Statements of Comprehensive Income (Unaudited) - USD ($) $ in Thousands</t>
  </si>
  <si>
    <t>Statement of Comprehensive Income [Abstract]</t>
  </si>
  <si>
    <t>Change in unrealized holding loss on securities available for sale</t>
  </si>
  <si>
    <t>Other Comprehensive (Income) Loss, Reclassification Adjustment from AOCI for Write-down of Securities, before Tax</t>
  </si>
  <si>
    <t>Other comprehensive loss, before income taxes</t>
  </si>
  <si>
    <t>Income tax benefit</t>
  </si>
  <si>
    <t>Other comprehensive loss</t>
  </si>
  <si>
    <t>Total comprehensive income</t>
  </si>
  <si>
    <t>Provident Financial Holdings, Inc. Condensed Consolidated Statements of Stockholders' Equity (Unaudited) - USD ($) $ in Thousands</t>
  </si>
  <si>
    <t>Total</t>
  </si>
  <si>
    <t>Common Stock</t>
  </si>
  <si>
    <t>Additional Paid-In Capital</t>
  </si>
  <si>
    <t>Retained Earnings</t>
  </si>
  <si>
    <t>Treasury Stock</t>
  </si>
  <si>
    <t>Accumulated Other Conprehensive Income, Net of Tax</t>
  </si>
  <si>
    <t>Total Stockholder's Equity</t>
  </si>
  <si>
    <t>Shares outstanding, beginning balance at Jun. 30, 2014</t>
  </si>
  <si>
    <t>Balances at beginning of period-Amount at Jun. 30, 2014</t>
  </si>
  <si>
    <t>Increase (Decrease) in Stockholders' Equity [Roll Forward]</t>
  </si>
  <si>
    <t>Purchase of treasury stock - Shares</t>
  </si>
  <si>
    <t>Purchase of treasury stock - Amount</t>
  </si>
  <si>
    <t>Exercise of stock options - Shares</t>
  </si>
  <si>
    <t>Exercise of stock options - Amount</t>
  </si>
  <si>
    <t>Amortization of restricted stock</t>
  </si>
  <si>
    <t>Awards of Restricted Stock</t>
  </si>
  <si>
    <t>Stock options expense</t>
  </si>
  <si>
    <t>Tax benefit from non-qualified equity compensation</t>
  </si>
  <si>
    <t>Cash dividends</t>
  </si>
  <si>
    <t>Shares outstanding, ending balance at Sep. 30, 2014</t>
  </si>
  <si>
    <t>Balances at end of period-Amount at Sep. 30, 2014</t>
  </si>
  <si>
    <t>Shares outstanding, beginning balance at Jun. 30, 2015</t>
  </si>
  <si>
    <t>Balances at beginning of period-Amount at Jun. 30, 2015</t>
  </si>
  <si>
    <t>Shares outstanding, ending balance at Sep. 30, 2015</t>
  </si>
  <si>
    <t>Balances at end of period-Amount at Sep. 30, 2015</t>
  </si>
  <si>
    <t>Provident Financial Holdings, Inc. Condensed Consolidated Statements of Cash Flows (Unaudited) - USD ($) $ in Thousands</t>
  </si>
  <si>
    <t>Cash flows from operating activities:</t>
  </si>
  <si>
    <t>Adjustments to reconcile net income to net cash provided by (used for) operating activities:</t>
  </si>
  <si>
    <t>Depreciation and amortization</t>
  </si>
  <si>
    <t>Unrealized gain on real estate owned</t>
  </si>
  <si>
    <t>(Gain) loss on sale of real estate owned, net</t>
  </si>
  <si>
    <t>Stock-based compensation</t>
  </si>
  <si>
    <t>(Benefit) provision for deferred income taxes</t>
  </si>
  <si>
    <t>Tax effect from stock based compensation</t>
  </si>
  <si>
    <t>Increase (decrease) in accounts payable and other liabilities</t>
  </si>
  <si>
    <t>Decrease in prepaid expenses and other assets</t>
  </si>
  <si>
    <t>Loans originated for sale</t>
  </si>
  <si>
    <t>Proceeds from sale of loans</t>
  </si>
  <si>
    <t>Net cash provided by (used for) operating activities</t>
  </si>
  <si>
    <t>Cash flows from investing activities:</t>
  </si>
  <si>
    <t>Decrease (increase) in loans held for investment, net</t>
  </si>
  <si>
    <t>Principal payments from investment securities available for sale</t>
  </si>
  <si>
    <t>Purchase of investment securities available for sale</t>
  </si>
  <si>
    <t>Proceeds from sale of real estate owned</t>
  </si>
  <si>
    <t>Purchase of premises and equipment</t>
  </si>
  <si>
    <t>Net cash provided by (used for) investing activities</t>
  </si>
  <si>
    <t>Cash flows from financing activities:</t>
  </si>
  <si>
    <t>Increase in deposits, net</t>
  </si>
  <si>
    <t>Repayments of long-term borrowings</t>
  </si>
  <si>
    <t>Exercise of stock options</t>
  </si>
  <si>
    <t>Treasury stock purchases</t>
  </si>
  <si>
    <t>Net cash (used for)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Transfer of loans held for sale to held for investment</t>
  </si>
  <si>
    <t>Real estate acquired in the settlement of loans</t>
  </si>
  <si>
    <t>Basis of Presentation</t>
  </si>
  <si>
    <t>Organization, Consolidation and Presentation of Financial Statements [Abstract]</t>
  </si>
  <si>
    <t>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5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5. The results of operations for the quarter ended September 30, 2015 are not necessarily indicative of results that may be expected for the entire fiscal year ending June 30, 2016.</t>
  </si>
  <si>
    <t>Accounting Standard Updates ("ASU")</t>
  </si>
  <si>
    <t>New Accounting Pronouncements and Changes in Accounting Principles [Abstract]</t>
  </si>
  <si>
    <t>Accounting Standard Updates (ASU)</t>
  </si>
  <si>
    <t>Accounting Standard Updates (“ASU”) ASU 2014-04: In January 2014, the Financial Accounting Standards Board (“FASB”) issued Accounting Standards Update ("ASU") 2014-04, "Receivables - Troubled Debt Restructurings by Creditors (Subtopic 310-40): Reclassification of Residential Real Estate Collateralized Consumer Mortgage Loans upon Foreclosure." The amendments in this ASU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Holding foreclosed real estate property presents different operational and economic risk to creditors compared with holding an impaired loan. Therefore, consistency in the timing of loan derecognition and presentation of foreclosed real estate properties is of qualitative significance to users of the creditor’s financial statements. Additionally, the disclosure of the amount of foreclosed residential real estate properties and of the recorded investment in consumer mortgage loans secured by residential real estate properties that are in the process of foreclosure is expected to provide decision-useful information to many users of the creditor’s financial statements. The amendments in this ASU are effective for public business entities for annual periods, and interim periods within those annual periods, beginning after December 15, 2014. The Corporation's adoption of this ASU did not have a material impact on its consolidated financial statements. ASU 2014-14: In August 2014, the FASB issued ASU 2014-14," Receivables - Troubled Debt Restructurings by Creditors (Subtopic 310-40): Classification of Certain Government-Guaranteed Mortgage Loans upon Foreclosure." Current GAAP provides classification and measurement guidance for situations in which a creditor obtains a debtor’s assets in satisfaction of a receivable, including receipt of assets through foreclosure, but does not provide specific guidance on how to classify and measure foreclosed loans that are government guaranteed. Current GAAP also does not provide guidance on how to determine the unit of account; that is, whether a single asset should be recognized or whether two separate assets should be recognized (real estate and a guarantee receivable). In practice, most creditors derecognize the loan and recognize a single asset. Some creditors recognize a nonfinancial asset (other real estate owned), while others recognize a financial asset (typically, a guarantee receivable). Regardless of the classification of the asset (or assets), measurement of the asset (or total measurement of the assets) in practice generally represents the amount recoverable under the guarantee. The amendments in this ASU should reduce variations in practice by providing guidance on how to classify and measure certain government-guaranteed mortgage loans upon foreclosure. The amendments in this ASU are effective for public business entities for annual periods, and interim periods within those annual periods, beginning after December 15, 2014. The Corporation's adoption of this ASU did not have a material impact on its consolidated financial statements. ASU 2015-05: In April 2015, the FASB issued ASU 2015-05, "Intangibles-Goodwill and Other-Internal-Use Software (Subtopic 350-40).”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ASU supersedes paragraph 350-40-25-16. Consequently, all software licenses within the scope of Subtopic 350-40 will be accounted for consistent with other licenses of intangible assets. For public entities, the FASB decided that the amendments will be effective for annual periods, including interim periods within those annual periods, beginning after December 15, 2015 and early adoption is permitted. The Corporation's adoption of this ASU is not expected have a material impact on its consolidated financial statements. ASU 2015-10: In June 2015, the FASB issued ASU 2015-10, "Technical Corrections and Improvements." The amendments in this ASU cover a wide range of topics in the Codification. The reason for each amendment is provided before each amendment for clarity and ease of understanding. The amendments generally related to: (1) amendments related to differences between original guidance and the codification, (2) guidance clarification and reference corrections, (3) simplification and (4) minor improvements. These amendments improve the guidance and are not expected to have a significant effect on current accounting practice or create a significant administrative cost to most entities.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The Corporation's adoption of this ASU is not expected have a material impact on its consolidated financial statements. ASU 2015-12: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earlier adoption is permitted. The Corporation's adoption of this ASU is not expected have a material impact on its consolidated financial statements.</t>
  </si>
  <si>
    <t>Earnings Per Share</t>
  </si>
  <si>
    <t>Earnings Per Share [Abstract]</t>
  </si>
  <si>
    <t>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entity. As of September 30, 2015 and 2014, there were outstanding options to purchase 1.0 million shares and 1.1 million shares of the Corporation’s common stock, respectively, of which 236,500 shares and 271,500 shares, respectively, were excluded from the diluted EPS computation as their effect was anti-dilutive. As of September 30, 2015 and 2014, there were outstanding restricted stock awards of 197,500 shares and 266,500 shares, respectively, all of which have dilutive effects. The following table provides the basic and diluted EPS computations for the quarters ended September 30, 2015 and 2014, respectively. (In Thousands, Except Earnings Per Share) For the Quarters Ended 2015 2014 Numerator: Net income – numerator for basic earnings per share and diluted earnings per share - available to common stockholders $ 2,443 $ 2,390 Denominator: Denominator for basic earnings per share: Weighted-average shares 8,566 9,253 Effect of dilutive shares: Stock options 111 173 Restricted stock 67 42 Denominator for diluted earnings per share: Adjusted weighted-average shares and assumed conversions 8,744 9,468 Basic earnings per share $ 0.29 $ 0.26 Diluted earnings per share $ 0.28 $ 0.25</t>
  </si>
  <si>
    <t>Operating Segment Reports</t>
  </si>
  <si>
    <t>Segment Reporting [Abstract]</t>
  </si>
  <si>
    <t xml:space="preserve">Operating Segment Reports The Corporation operates in two business segments: community banking through the Bank and mortgage banking through Provident Bank Mortgage (“PBM”), a division of the Bank. The following tables set forth condensed consolidated statements of operations and total assets for the Corporation’s operating segments for the quarters ended September 30, 2015 and 2014, respectively. For the Quarter Ended September 30, 2015 (In Thousands) Provident Provident Consolidated Net interest income $ 6,903 $ 1,163 $ 8,066 Provision (recovery) for loan losses 12 (50 ) (38 ) Net interest income, after provision (recovery) for loan losses 6,891 1,213 8,104 Non-interest income: Loan servicing and other fees (1) 144 (33 ) 111 Gain on sale of loans, net (2) 1 8,923 8,924 Deposit account fees 610 — 610 Gain on sale and operations of real estate owned acquired in the settlement of loans, net 224 5 229 Card and processing fees 362 — 362 Other 213 — 213 Total non-interest income 1,554 8,895 10,449 Non-interest expense: Salaries and employee benefits 4,553 6,239 10,792 Premises and occupancy 696 412 1,108 Operating and administrative expenses 989 1,471 2,460 Total non-interest expense 6,238 8,122 14,360 Income before income taxes 2,207 1,986 4,193 Provision for income taxes 915 835 1,750 Net income $ 1,292 $ 1,151 $ 2,443 Total assets, end of period $ 1,013,345 $ 163,892 $ 1,177,237 (1) Includes an inter-company charge of $65 credited to PBM by the Bank during the period to compensate PBM for originating loans held for investment. (2) Includes an inter-company charge of $108 credited to PBM by the Bank during the period to compensate PBM for servicing fees on loans sold on a servicing retained basis. For the Quarter Ended September 30, 2014 (In Thousands) Provident Provident Consolidated Net interest income $ 6,895 $ 1,042 $ 7,937 (Recovery) provision for loan losses (890 ) 72 (818 ) Net interest income after (recovery) provision for loan losses 7,785 970 8,755 Non-interest income: Loan servicing and other fees (1) 8 260 268 Gain on sale of loans, net (2) 71 7,581 7,652 Deposit account fees 626 — 626 Loss on sale and operations of real estate owned acquired in the settlement of loans, net (19 ) — (19 ) Card and processing fees 356 — 356 Other 227 — 227 Total non-interest income 1,269 7,841 9,110 Non-interest expense: Salaries and employee benefits 4,267 5,314 9,581 Premises and occupancy 872 476 1,348 Operating and administrative expenses 1,156 1,654 2,810 Total non-interest expense 6,295 7,444 13,739 Income before income taxes 2,759 1,367 4,126 Provision for income taxes 1,167 569 1,736 Net income $ 1,592 $ 798 $ 2,390 Total assets, end of period $ 925,881 $ 180,973 $ 1,106,854 (1) Includes an inter-company charge of $158 credited to PBM by the Bank during the period to compensate PBM for originating loans held for investment. (2) Includes an inter-company charge of $14 credited to PBM by the Bank during the period to compensate PBM for servicing fees on loans sold on a servicing retained basis. </t>
  </si>
  <si>
    <t>Investment Securities</t>
  </si>
  <si>
    <t>Investments, Debt and Equity Securities [Abstract]</t>
  </si>
  <si>
    <t>Investment Securities The amortized cost and estimated fair value of investment securities as of September 30, 2015 and June 30, 2015 were as follows: September 30, 2015 Amortized Cost Gross Unrealized Gains Gross Unrealized (Losses) Estimated Fair Value Carrying Value (In Thousands) Held to maturity: Certificates of deposit $ 800 $ — $ — $ 800 $ 800 Total investment securities - held to maturity $ 800 $ — $ — $ 800 $ 800 Available for sale: U.S. government agency MBS (1) $ 7,305 $ 268 $ — $ 7,573 $ 7,573 U.S. government sponsored enterprise MBS 4,765 281 — 5,046 5,046 Private issue CMO (2) 683 8 — 691 691 Common stock - community development financial institution 250 — (99 ) 151 151 Total investment securities - available for sale $ 13,003 $ 557 $ (99 ) $ 13,461 $ 13,461 Total investment securities $ 13,803 $ 557 $ (99 ) $ 14,261 $ 14,261 (1) Mortgage-Backed Securities (“MBS”). (2) Collateralized Mortgage Obligations (“CMO”). June 30, 2015 Amortized Cost Gross Unrealized Gains Gross Unrealized (Losses) Estimated Fair Value Carrying Value (In Thousands) Held to maturity: Certificates of deposit $ 800 $ — $ — $ 800 $ 800 Total investment securities - held to maturity $ 800 $ — $ — $ 800 $ 800 Available for sale: U.S. government agency MBS $ 7,613 $ 293 $ — $ 7,906 $ 7,906 U.S. government sponsored enterprise MBS 5,083 304 — 5,387 5,387 Private issue CMO 708 9 — 717 717 Common stock - community development financial institution 250 — (99 ) 151 151 Total investment securities - available for sale $ 13,654 $ 606 $ (99 ) $ 14,161 $ 14,161 Total investment securities $ 14,454 $ 606 $ (99 ) $ 14,961 $ 14,961 In the first quarters of fiscal 2016 and 2015, the Corporation received MBS principal payments of $650,000 and $780,000 , respectively, and did not purchase or sell investment securities, except the purchase in the first quarter of fiscal 2015 of $250,000 in the common stock of a community development financial institution to help fulfill the Bank's Community Reinvestment Act obligation. The Corporation held investments with unrealized loss position at September 30, 2015 and June 2015 of $99,000 at both dates. As of September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 As of June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 (1) Common stock of a community development financial institution. The Corporation evaluates individual investment securities quarterly for other-than-temporary declines in market value. As of September 30, 2015, the unrealized holding loss was less than 12 months on the common stock, primarily the result of the dilutive nature of the institution's recent merger with another community development financial institution. Based on the nature of the investment, management concluded that such unrealized loss was not other than temporary as of September 30, 2015. The Corporation intends and has the ability to hold the common stock and will not likely be required to sell before realizing a full recovery. The Corporation does not believe that there are any other-than-temporary impairments at September 30, 2015 and 2014; therefore, no impairment losses have been recorded for the quarters ended September 30, 2015 and 2014. Contractual maturities of investment securities as of September 30, 2015 and June 30, 2015 were as follows: September 30, 2015 June 30, 2015 (In Thousands) Amortized Estimated Amortized Estimated Held to maturity: Due in one year or less $ 800 $ 800 $ 800 $ 800 Due after one through five years — — — — Due after five through ten years — — — — Due after ten years — — — — Total investment securities - held to maturity $ 800 $ 800 $ 800 $ 800 Available for sale: Due in one year or less $ — $ — $ — $ — Due after one through five years — — — — Due after five through ten years — — — — Due after ten years 12,753 13,310 13,404 14,010 No stated maturity (common stock) 250 151 250 151 Total investment securities - available for sale $ 13,003 $ 13,461 $ 13,654 $ 14,161 Total investment securities $ 13,803 $ 14,261 $ 14,454 $ 14,961</t>
  </si>
  <si>
    <t>Loans Held For Investment</t>
  </si>
  <si>
    <t>Loans and Leases Receivable Disclosure [Abstract]</t>
  </si>
  <si>
    <t>Loans Held for Investment Loans held for investment consisted of the following: (In Thousands) September 30, June 30, Mortgage loans: Single-family $ 356,963 $ 365,961 Multi-family 355,442 347,020 Commercial real estate 94,580 100,897 Construction 6,185 8,191 Other 72 — Commercial business loans 399 666 Consumer loans 243 244 Total loans held for investment, gross 813,884 822,979 Undisbursed loan funds (2,691 ) (3,360 ) Advance payments of escrows 193 199 Deferred loan costs, net 3,334 3,140 Allowance for loan losses (9,034 ) (8,724 ) Total loans held for investment, net $ 805,686 $ 814,234 As of September 30, 2015, the Corporation had $13.6 million in mortgage loans that are subject to negative amortization, consisting of $10.2 million in multi-family loans, $3.2 million in single-family loans and $213,000 in commercial real estate loans. This compares to $14.1 million of negative amortization mortgage loans at June 30, 2015, consisting of $10.7 million in multi-family loans, $3.2 million in single-family loans and $227,000 in commercial real estate loans. During the first quarters of fiscal 2016 and 2015, no loan interest income was added to the negative amortization loan balance. Negative amortization involves a greater risk to the Corporation because the loan principal balance may increase by a range of 110% to 115% of the original loan amount during the period of negative amortization and because the loan payment may increase beyond the means of the borrower when loan principal amortization is required. Also, the Corporation has originated interest-only ARM loans, which typically have a fixed interest rate for the first two to five years coupled with an interest only payment, followed by a periodic adjustable rate and a fully amortizing loan payment. As of September 30, 2015 and June 30, 2015, the interest-only ARM loans were $131.4 million and $152.6 million , or 16.1% and 18.6% of loans held for investment, respectively. As of September 30, 2015, the Corporation had $4.0 million of single-family loans, 12 loans, held for investment which were originated for sale but were subsequently transferred to held for investment and are carried at fair value. This compares to $4.5 million of single-family loans, 13 loans, held for investment at June 30, 2015 which were originated for sale but were subsequently transferred to held for investment and are carried at fair value. The following table sets forth information at September 30, 2015 regarding the dollar amount of loans held for investment that are contractually repricing during the periods indicated, segregated between adjustable rate loans and fixed rate loans. Fixed-rate loans comprised 3% of loans held for investment at September 30, 2015, as compared to 4% at June 30, 2015.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After After Fixed Rate Total Mortgage loans: Single-family $ 287,251 $ 5,167 $ 48,876 $ 1,984 $ 13,685 $ 356,963 Multi-family 66,947 98,626 178,461 8,332 3,076 355,442 Commercial real estate 13,634 29,099 46,411 — 5,436 94,580 Construction 720 — 375 — 5,090 6,185 Other — — — — 72 72 Commercial business loans 138 — — — 261 399 Consumer loans 236 — — — 7 243 Total loans held for investment, gross $ 368,926 $ 132,892 $ 274,123 $ 10,316 $ 27,627 $ 813,884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however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by loan types and risk category at the dates indicated: September 30, 2015 (In Thousands) Single-family Multi-family Commercial Real Estate Construction Other Mortgage Commercial Business Consumer Total Pass $ 337,156 $ 350,923 $ 92,628 $ 6,185 $ 72 $ 292 $ 243 $ 787,499 Special Mention 7,187 408 — — — — — 7,595 Substandard 12,620 4,111 1,952 — — 107 — 18,790 Total loans held for investment, gross $ 356,963 $ 355,442 $ 94,580 $ 6,185 $ 72 $ 399 $ 243 $ 813,884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calculated based on the loan's fair value or collateral's fair value less estimated selling costs and if the fair value is higher than the loan balance, no allowance is required. The following table summarizes the Corporation’s allowance for loan losses at September 30, 2015 and June 30, 2015: (In Thousands) September 30, June 30, Collectively evaluated for impairment: Mortgage loans: Single-family $ 6,261 $ 5,202 Multi-family 1,943 2,616 Commercial real estate 697 734 Construction 40 42 Other 2 — Commercial business loans 13 23 Consumer loans 9 9 Total collectively evaluated allowance 8,965 8,626 Individually evaluated for impairment: Mortgage loans: Single-family 49 78 Commercial business loans 20 20 Total individually evaluated allowance 69 98 Total loan loss allowance $ 9,034 $ 8,724 The following table is provided to disclose additional details on the Corporation’s allowance for loan losses: For the Quarters Ended (Dollars in Thousands) 2015 2014 Allowance at beginning of period $ 8,724 $ 9,744 Recovery from the allowance for loan losses (38 ) (818 ) Recoveries: Mortgage loans: Single-family 69 109 Multi-family 56 71 Commercial real estate 216 — Commercial business loans 85 — Consumer loans — 1 Total recoveries 426 181 Charge-offs: Mortgage loans: Single-family (78 ) (219 ) Total charge-offs (78 ) (219 ) Net recoveries (charge-offs) 348 (38 ) Balance at end of period $ 9,034 $ 8,888 Allowance for loan losses as a percentage of gross loans held for investment 1.11 % 1.11 % Net (recoveries) charge-offs as a percentage of average loans receivable, net, during the period (annualized) (0.14 )% 0.02 % Allowance for loan losses as a percentage of gross non-performing loans at the end of the period 57.33 % 66.62 % The following tables denote the past due status of the Corporation's loans held for investment, gross, at the dates indicated. September 30, 2015 (In Thousands) Current 30-89 Days Past Due Non-Accrual (1) Total Loans Held for Investment, Gross Mortgage loans: Single-family $ 343,126 $ 1,217 $ 12,620 $ 356,963 Multi-family 353,467 — 1,975 355,442 Commercial real estate 93,564 — 1,016 94,580 Construction 6,185 — — 6,185 Other 72 — — 72 Commercial business loans 292 — 107 399 Consumer loans 241 2 — 243 Total loans held for investment, gross $ 796,947 $ 1,219 $ 15,718 $ 813,884 (1) All loans 90 days or greater past due are placed on non-accrual status.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 The following tables summarize the Corporation’s allowance for loan losses and recorded investment in gross loans, by portfolio type, at the dates and for the periods indicated. Quarter Ended September 30, 2015 (In Thousands) Single-family Multi-family Commercial Real Estate Construction Other Mortgage Commercial Business Consumer Total Allowance for loan losses: Allowance at beginning of period $ 5,280 $ 2,616 $ 734 $ 42 $ — $ 43 $ 9 $ 8,724 Provision (recovery) for loan losses 1,039 (729 ) (253 ) (2 ) 2 (95 ) — (38 ) Recoveries 69 56 216 — — 85 — 426 Charge-offs (78 ) — — — — — — (78 ) Allowance for loan losses, end of period $ 6,310 $ 1,943 $ 697 $ 40 $ 2 $ 33 $ 9 $ 9,034 Allowance for loan losses: Individually evaluated for impairment $ 49 $ — $ — $ — $ — $ 20 $ — $ 69 Collectively evaluated for impairment 6,261 1,943 697 40 2 13 9 8,965 Allowance for loan losses, end of period $ 6,310 $ 1,943 $ 697 $ 40 $ 2 $ 33 $ 9 $ 9,034 Loans held for investment: Individually evaluated for impairment $ 8,204 $ 1,975 $ 1,016 $ — $ — $ 107 $ — $ 11,302 Collectively evaluated for impairment 348,759 353,467 93,564 6,185 72 292 243 802,582 Total loans held for investment, gross $ 356,963 $ 355,442 $ 94,580 $ 6,185 $ 72 $ 399 $ 243 $ 813,884 Allowance for loan losses as a percentage of gross loans held for investment 1.77 % 0.55 % 0.74 % 0.65 % 2.78 % 8.27 % 3.70 % 1.11 % Quarter Ended September 30, 2014 (In Thousands) Single-family Multi-family Commercial Real Estate Construction Commercial Business Consumer Total Allowance for loan losses: Allowance at beginning of period $ 5,476 $ 3,142 $ 989 $ 35 $ 92 $ 10 $ 9,744 (Recovery) provision for loan losses (714 ) (91 ) 25 (30 ) (7 ) (1 ) (818 ) Recoveries 109 71 — — — 1 181 Charge-offs (219 ) — — — — — (219 ) Allowance for loan losses, end of period $ 4,652 $ 3,122 $ 1,014 $ 5 $ 85 $ 10 $ 8,888 Allowance for loan losses: Individually evaluated for impairment $ — $ — $ — $ — $ 41 $ — $ 41 Collectively evaluated for impairment 4,652 3,122 1,014 5 44 10 8,847 Allowance for loan losses, end of period $ 4,652 $ 3,122 $ 1,014 $ 5 $ 85 $ 10 $ 8,888 Loans held for investment: Individually evaluated for impairment $ 6,515 $ 2,194 $ 2,317 $ — $ 118 $ — $ 11,144 Collectively evaluated for impairment 370,718 312,680 98,410 4,378 991 271 787,448 Total loans held for investment, gross $ 377,233 $ 314,874 $ 100,727 $ 4,378 $ 1,109 $ 271 $ 798,592 Allowance for loan losses as a percentage of gross loans held for investment 1.23 % 0.99 % 1.01 % 0.11 % 7.66 % 3.69 % 1.11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without a related allowance reserve have not been individually evaluated for impairment, but have been included in pools of homogeneous loans for evaluation of related allowance reserves. At September 30, 2015 Unpaid Net Principal Related Recorded Recorded (In Thousands) Balance Charge-offs Investment Allowance (1) Investment Mortgage loans: Single-family: With a related allowance $ 5,078 $ — $ 5,078 $ (973 ) $ 4,105 Without a related allowance (2) 9,387 (1,806 ) 7,581 — 7,581 Total single-family 14,465 (1,806 ) 12,659 (973 ) 11,686 Multi-family: Without a related allowance (2) 3,179 (1,204 ) 1,975 — 1,975 Total multi-family 3,179 (1,204 ) 1,975 — 1,975 Commercial real estate: Without a related allowance (2) 1,016 — 1,016 — 1,016 Total commercial real estate 1,016 — 1,016 — 1,016 Commercial business loans: With a related allowance 107 — 107 (20 ) 87 Total commercial business loans 107 — 107 (20 ) 87 Total non-performing loans $ 18,767 $ (3,010 ) $ 15,757 $ (993 ) $ 14,764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3,881 $ — $ 3,881 $ (630 ) $ 3,251 Without a related allowance (2) 8,462 (1,801 ) 6,661 — 6,661 Total single-family 12,343 (1,801 ) 10,542 (630 ) 9,912 Multi-family: Without a related allowance (2) 3,506 (1,260 ) 2,246 — 2,246 Total multi-family 3,506 (1,260 ) 2,246 — 2,246 Commercial real estate: Without a related allowance (2) 1,699 — 1,699 — 1,699 Total commercial real estate 1,699 — 1,699 — 1,699 Commercial business loans: With a related allowance 109 — 109 (20 ) 89 Total commercial business loans 109 — 109 (20 ) 89 Total non-performing loans $ 17,657 $ (3,061 ) $ 14,596 $ (650 ) $ 13,946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September 30, 2015 and June 30, 2015, there were no commitments to lend additional funds to those borrowers whose loans were classified as non-performing. For the quarters ended September 30, 2015 and 2014, the Corporation’s average investment in non-performing loans was $15.3 million and $15.9 million , respectively. The Corporation records payments on non-performing loans utilizing the cash basis or cost recovery method of accounting during the periods when the loans are on non-performing status. For the quarters ended September 30, 2015 and 2014, interest income of $101,000 and $97,000 , respectively, was recognized, based on cash receipts from loan payments on non-performing loans; and $65,000 and $93,000 , respectively, was collected and applied to the net loan balances under the cost recovery method. Foregone interest income, which would have been recorded had the non-performing loans been current in accordance with their original terms, amounted to $66,000 and $57,000 for the quarters ended September 30, 2015 and 2014, respectively, and was not included in the results of operations. The following table presents the average recorded investment in non-performing loans and the related interest income recognized for the quarters ended September 30, 2015 and 2014: Quarter Ended September 30, 2015 2014 Average Interest Average Interest Recorded Income Recorded Income Investment Recognized Investment Recognized Without related allowances: Mortgage loans: Single-family $ 8,032 $ 3 $ 7,917 $ 34 Multi-family 2,065 66 2,288 4 Commercial real estate 1,322 18 2,327 26 11,419 87 12,532 64 With related allowances: Mortgage loans: Single-family 3,801 12 2,560 17 Multi-family — — 725 13 Commercial business loans 107 2 132 3 3,908 14 3,417 33 Total $ 15,327 $ 101 $ 15,949 $ 97 For the quarters ended September 30, 2015 and 2014, there were no loans that were newly modified from their original terms, re-underwritten or identified in the Corporation’s asset quality reports as restructured loans. During the quarters ended September 30, 2015 and 2014, no restructured loans were in default within a 12-month period subsequent to their original restructuring. Additionally, during the quarter ended September 30, 2015 and 2014, there were no loans whose modification were extended beyond the initial maturity of the modification. As of September 30, 2015, the net outstanding balance of the 15 restructured loans was $5.5 million : two were classified as special mention and remain on accrual status ( $980,000 ); and 13 were classified as substandard ( $4.5 million , all on non-accrual status). As of June 30, 2015, the net outstanding balance of the 18 restructured loans was $6.6 million : two were classified as special mention on accrual status ( $989,000 ); and 16 were classified as substandard ( $5.6 million , all on non-accrual status).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September 30, 2015 and June 30, 2015, $4.1 million or 74% , and $4.9 million or 74% , respectively,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which are sometimes referred to in this report as “preferred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and non-accrual versus accrual status: (In Thousands) September 30, 2015 June 30, 2015 Restructured loans on non-accrual status: Mortgage loans: Single-family $ 2,879 $ 2,902 Multi-family 1,576 1,593 Commercial real estate — 1,019 Commercial business loans 87 89 Total 4,542 5,603 Restructured loans on accrual status: Mortgage loans: Single-family 980 989 Total 980 989 Total restructured loans $ 5,522 $ 6,592 The following tables identify the Corporation’s total recorded investment in restructured loans by type at the dates and for the periods indicated. At September 30, 2015 Unpaid Net Principal Related Recorded Recorded (In Thousands) Balance Charge-offs Investment Allowance (1) Investment Mortgage loans: Single-family: With a related allowance $ 572 $ — $ 572 $ (114 ) $ 458 Without a related allowance (2) 4,340 (939 ) 3,401 — 3,401 Total single-family 4,912 (939 ) 3,973 (114 ) 3,859 Multi-family: Without a related allowance (2) 2,729 (1,153 ) 1,576 — 1,576 Total multi-family 2,729 (1,153 ) 1,576 — 1,576 Commercial business loans: With a related allowance 107 — 107 (20 ) 87 Total commercial business loans 107 — 107 (20 ) 87 Total restructured loans $ 7,748 $ (2,092 ) $ 5,656 $ (134 ) $ 5,52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During the quarter ended September 30, 2015, two properties were acquired in the settlement of loans, while two previously foreclosed upon properties were sold. This compares to the quarter ended September 30, 2014 when three properties were acquired in the settlement of loans, while two previously foreclosed upon properties were sold and one real estate owned property was written off. As of September 30, 2015, the net fair value of real estate owned was $3.7 million , comprised of two properties located in Southern California and one property located in Arizona. This compares the real estate owned net fair value of $2.4 million at June 30, 2015, comprised of two properties located in Southern California and one property located in Nevada. A new appraisal was obtained on each of the properties at the time of foreclosure and fair value was calculated by using the lower of the appraised value or the listing price of the property, net of selling costs. Any initial loss was recorded as a charge to the allowance for loan losses before being transferred to real estate owned. Subsequent to transfer to real estate owned, if there is further deterioration in real estate values, specific real estate owned loss reserves are established and charged to the statement of operations. In addition, the Corporation records costs to carry real estate owned as real estate operating expenses as incurred.</t>
  </si>
  <si>
    <t>Derivative and Other Financial Instruments with Off-Balance Sheet Risks</t>
  </si>
  <si>
    <t>Derivative Instruments and Hedging Activities Disclosure [Abstract]</t>
  </si>
  <si>
    <t>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September 30, 2015 and June 30, 2015, the Corporation had commitments to extend credit (on loans to be held for investment and loans to be held for sale) of $143.5 million and $144.3 million , respectively. The following table provides information at the dates indicated regarding undisbursed funds to borrowers on existing lines of credit with the Corporation as well as commitments to originate loans to be held for investment at the dates indicated below. Commitments September 30, June 30, (In Thousands) Undisbursed loan funds - Construction loans $ 2,691 $ 3,359 Undisbursed lines of credit – Mortgage loans 95 414 Undisbursed lines of credit – Commercial business loans 817 822 Undisbursed lines of credit – Consumer loans 697 708 Commitments to extend credit on loans to be held for investment 4,607 4,745 Total $ 8,907 $ 10,048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September 30, 2015, $2.5 million was included in other assets and $1.6 million was included in other liabilities; at June 30, 2015, $2.6 million was included in other assets and $208,000 was included in other liabilities. The Corporation does not apply hedge accounting to its derivative financial instruments; therefore, all changes in fair value are recorded in earnings. The following table provides information regarding the allowance for loan losses for the undisbursed funds and commitments to extend credit on loans to be held for investment for the quarters ended September 30, 2015 and 2014. For the Quarters (In Thousands) 2015 2014 Balance, beginning of the period $ 76 $ 61 (Recovery) provision (11 ) 47 Balance, end of the period $ 65 $ 108 The net impact of derivative financial instruments on the gain on sale of loans contained in the Condensed Consolidated Statements of Operations during the quarters ended September 30, 2015 and 2014 was as follows: For the Quarters Derivative Financial Instruments 2015 2014 (In Thousands) Commitments to extend credit on loans to be held for sale $ 1,005 $ (781 ) Mandatory loan sale commitments and TBA MBS trades (2,433 ) 937 Option contracts (88 ) (105 ) Total net (loss) gain $ (1,516 ) $ 51 The outstanding derivative financial instruments and other loan sale agreements at the dates indicated were as follows: September 30, 2015 June 30, 2015 Derivative Financial Instruments Amount Fair Amount Fair (In Thousands) Commitments to extend credit on loans to be held for sale (1) $ 138,849 $ 2,504 $ 139,565 $ 1,499 Best efforts loan sale commitments (42,947 ) — (36,908 ) — Mandatory loan sale commitments and TBA MBS trades (243,409 ) (1,692 ) (320,197 ) 741 Option contracts (2,000 ) 57 4,000 192 Total $ (149,507 ) $ 869 $ (213,540 ) $ 2,432 (1) Net of 30.1% at September 30, 2015 and 26.9% at June 30, 2015 of commitments which management has estimated may not fund.</t>
  </si>
  <si>
    <t>Income Taxes</t>
  </si>
  <si>
    <t>Income Tax Disclosure [Abstract]</t>
  </si>
  <si>
    <t>Income Taxes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The Corporation maintains net deferred income tax assets for deductible temporary tax differences, such as loss reserves, deferred compensation, non-accrued interest and unrealized gains. The Corporation did not have any liabilities for uncertain tax positions or any known unrecognized tax benefit at September 30, 2015 or June 30, 2015. The Corporation files income tax returns for the United States and state of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Tax years subsequent to fiscal 2010 remain subject to federal examination; and the California state income tax returns for years subsequent to fiscal 2010 are subject to future examination by state taxing authorities. It is the Corporation’s policy to record any penalties or interest charges arising from federal or state taxes as a component of income tax expense. During the quarter ended September 30, 2015, there were no tax penalties or interest charges. For the quarter ended September 30, 2014, the Corporation paid $4,000 in interest charges to the State of California tax authority for the fiscal 2010 tax obligation.</t>
  </si>
  <si>
    <t>Fair Value of Financial Instruments</t>
  </si>
  <si>
    <t>Fair Value Disclosures [Abstract]</t>
  </si>
  <si>
    <t>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Loss) Gain As of September 30, 2015: Loans held for investment, at fair value $ 4,036 $ 4,167 $ (131 ) Loans held for sale, measured at fair value $ 163,644 $ 156,901 $ 6,743 As of June 30, 2015: Loans held for investment, at fair value $ 4,518 $ 4,495 $ 23 Loans held for sale, measured at fair value $ 224,715 $ 219,143 $ 5,572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loans held for investment at fair value, loans held for sale at fair value, interest-only strips and derivative financial instruments; while non-performing loans, mortgage servicing assets ("MSA") and real estate owned are measured at fair value on a nonrecurring basis. Investment securities are primarily comprised of U.S. government agency MBS, U.S. government sponsored enterprise MBS, a privately issued CMO and common stock of a community development financial institution. The Corporation utilizes quoted prices in active and less than active markets for similar securities for its fair value measurement of MBS and debt securities (Level 2), broker price indications for similar securities in non-active markets for its fair value measurement of the CMO (Level 3) and a relative value analysis for the common stock in non-active markets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quoted secondary-market prices which account for interest rate characteristics, adjusted for management estimates of the specific credit risk attribute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for which the charge-off will occur when the loan becomes 60 days delinquent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MSA is calculated using the present value method; which includes a third party’s prepayment projections of similar instruments, weighted-average coupon rates and the estimated average life (Level 3). The rights to future income from serviced loans that exceed contractually specified servicing fees are recorded as interest-only strips. The fair value of interest-only strips is calculat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Fair Value Measurement at September 30, 2015 Using: (In Thousands) Level 1 Level 2 Level 3 Total Assets: Investment securities: U.S. government agency MBS $ — $ 7,573 $ — $ 7,573 U.S. government sponsored enterprise MBS — 5,046 — 5,046 Private issue CMO — — 691 691 Common stock - community development financial institution — — 151 151 Investment securities — 12,619 842 13,461 Loans held for investment, at fair value — — 4,036 4,036 Loans held for sale, at fair value — 163,644 — 163,644 Interest-only strips — — 60 60 Derivative assets: Commitments to extend credit on loans to be held for sale — — 2,510 2,510 Option contracts — — 57 57 Derivative assets — — 2,567 2,567 Total assets $ — $ 176,263 $ 7,505 $ 183,768 Liabilities: Derivative liabilities: Commitments to extend credit on loans to be held for sale $ — $ — $ 6 $ 6 Mandatory loan sale commitments — — 150 150 TBA MBS trades — 1,542 — 1,542 Derivative liabilities — 1,542 156 1,698 Total liabilities $ — $ 1,542 $ 156 $ 1,698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 The following tables summarize reconciliations of the beginning and ending balances during the periods shown of recurring fair value measurements recognized in the Condensed Consolidated Statements of Financial Condition using Level 3 inputs: For the Quarter Ended September 30, 2015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 (155 ) — 1,005 (96 ) (88 ) 666 Included in other comprehensive loss (1 ) — — (3 ) — — — (4 ) Purchases — — — — — — 89 89 Issuances — — — — — — — — Settlements (25 ) — (638 ) — — 17 (136 ) (782 ) Transfers in and/or out of Level 3 — — 4,829 — — — — 4,829 Ending balance at September 30, 2015 $ 691 $ 151 $ 4,036 $ 60 $ 2,504 $ (150 ) $ 57 $ 7,349 (1) Common stock of a community development financial institution. (2) Beginning fiscal 2016, the valuation of loans held for investment at fair value includes the management estimates of the specific credit risk attributes of each loan (Level 3), in addition to the quoted secondary-market prices which account for interest rate characteristics. (3) Consists of commitments to extend credit on loans to be held for sale. (4) Consists of mandatory loan sale commitments. For the Quarter Ended September 30, 2014 Fair Value Measurement Using Significant Other Unobservable Inputs (Level 3) (In Thousands) Private Issue CMO Common stock (1) Interest- Only Strips Loan Commit- ments to Originate (2) Manda- tory Commit- ments (3) Option Contracts Total Beginning balance at June 30, 2014 $ 853 $ — $ 62 $ 2,566 $ (93 ) $ — $ 3,388 Total gains or losses (realized/unrealized): Included in earnings — — — (781 ) (156 ) (105 ) (1,042 ) Included in other comprehensive (loss) income (1 ) — 8 — — — 7 Purchases — 250 — — — 187 437 Issuances — — — — — — — Settlements (24 ) — — — 4 (49 ) (69 ) Transfers in and/or out of Level 3 — — — — — — — Ending balance at September 30, 2014 $ 828 $ 250 $ 70 $ 1,785 $ (245 ) $ 33 $ 2,721 (1) Common stock of a community development financial institution. (2) Consists of commitments to extend credit on loans to be held for sale. (3) Consists of mandatory loan sale commitments. The following fair value hierarchy tables present information about the Corporation’s assets measured at fair value at the dates indicated on a nonrecurring basis: Fair Value Measurement at September 30, 2015 Using: (In Thousands) Level 1 Level 2 Level 3 Total Non-performing loans $ — $ 11,146 $ 3,618 $ 14,764 MSA — — 417 417 Real estate owned, net — 3,674 — 3,674 Total $ — $ 14,820 $ 4,035 $ 18,855 Fair Value Measurement at June 30, 2015 Using: (In Thousands) Level 1 Level 2 Level 3 Total Non-performing loans $ — $ 11,816 $ 2,130 $ 13,946 MSA — — 269 269 Real estate owned, net — 2,398 — 2,398 Total $ — $ 14,214 $ 2,399 $ 16,613 The following table presents additional information about valuation techniques and inputs used for assets and liabilities, including derivative financial instruments, which are measured at fair value and categorized within Level 3 as of September 30, 2015: (Dollars In Thousands) Fair Value Valuation Techniques Unobservable Inputs Range (1) (Weighted Average) Impact to Valuation from an Increase in Inputs (2) Assets: Securities available-for sale: Private issue CMO $ 691 Market comparable pricing Comparability adjustment 0.0% – 1.5% (1.2%) Increase Securities available-for sale: Common stock (3) $ 151 Relative value analysis Adjusted book value $ 38.6 million Increase Loans held for investment, at fair value $ 4,036 Relative value analysis Broker quotes 99.5% – 105.8% Increase Non-performing loans $ 87 Discounted cash flow Default rates 5.0% Decrease Non-performing loans $ 3,531 Relative value analysis Loss severity 20.0% - 30.0% (20.8%) Decrease MSA $ 417 Discounted cash flow Prepayment speed (CPR) Discount rate 7.8% - 60.0% (17.2%) Decrease Interest-only strips $ 60 Discounted cash flow Prepayment speed (CPR) Discount rate 16.4% - 23.6% (17.7%) Decrease Commitments to extend credit on loans to be held for sale $ 2,510 Relative value analysis TBA-MBS broker quotes Fall-out ratio (4) 98.0% – 105.0% Decrease Option contracts $ 57 Relative value analysis Broker quotes 128.9% of par Increase Liabilities: Commitments to extend credit on loans to be held for sale $ 6 Relative value analysis TBA-MBS broker quotes Fall-out ratio (4) 100.5% – 102.8% Increase Mandatory loan sale commitments $ 150 Relative value analysis Investor quotes TBA MBS broker quotes Roll-forward costs (5) 104.5% - 106.6%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mmon stock of a community development financial institution. (4) The percentage of commitments to extend credit on loans to be held for sale which management has estimated may not fund. (5)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prepayment speeds, discount rates, MBS – TBA quotes, fallout ratios, broke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September 30, 2015 and June 30, 2015 were as follows: September 30, 2015 (In Thousands) Carrying Fair Financial assets: Loans held for investment, not recorded at fair value $ 801,651 $ 807,570 — — $ 807,570 FHLB – San Francisco stock $ 8,094 $ 8,094 — $ 8,094 — Financial liabilities: Deposits $ 924,866 $ 896,555 — — $ 896,555 Borrowings $ 91,351 $ 94,330 — — $ 94,330 June 30, 2015 (In Thousands) Carrying Fair Financial assets: Loans held for investment, not recorded at fair value $ 809,716 $ 815,385 — — $ 815,385 FHLB – San Francisco stock $ 8,094 $ 8,094 — $ 8,094 — Financial liabilities: Deposits $ 924,086 $ 895,664 — — $ 895,664 Borrowings $ 91,367 $ 93,219 — — $ 93,219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based on management estimates, consistent with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determined by calculating discounted cash flows, relative value analysis or collateral value, less selling cost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September 30, 2015, there were no significant changes to the Corporation’s valuation techniques that had, or are expected to have, a material impact on its consolidated financial position or results of operations.</t>
  </si>
  <si>
    <t>Incentive Plans</t>
  </si>
  <si>
    <t>Disclosure of Compensation Related Costs, Share-based Payments [Abstract]</t>
  </si>
  <si>
    <t>Incentive Plans As of September 30, 2015, the Corporation had four active share-based compensation plans, which are described below. These plans are the 2013 Equity Incentive Plan (“2013 Plan”), the 2010 Equity Incentive Plan (“2010 Plan”), the 2006 Equity Incentive Plan (“2006 Plan”) and the 2003 Stock Option Plan. For the quarters ended September 30, 2015 and 2014, the compensation cost for these plans was $289,000 and $143,000 , respectively. The income tax effect recognized in the Condensed Consolidated Statements of Financial Condition for share-based compensation plans was a $1,000 credit and a $16,000 debit in the quarters ended September 30, 2015 and 2014, respectively. Equity Incentive Plan. The Corporation established and the shareholders approved the 2013 Plan, the 2010 Plan and the 2006 Plan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586,250 stock options and 288,750 shares of restricted stock. The 2010 Plan also provides that no person may be granted more than 117,250 stock options or 43,312 shares of restricted stock in any one year. The 2006 Plan authorizes 365,000 stock options and 185,000 shares of restricted stock. The 2006 Plan also provides that no person may be granted more than 73,000 stock options or 27,750 shares of restricted stock in any one year. Equity Incentive Plan - Stock Options. Under the 2013 Plan, 2010 Plan and 2006 Plan (collectively, “the Plans”), options may not be granted at a price less than the fair market value at the date of the grant. Options typically vest over a five -year or shorter period as long as the director, advisory director, director emeritus, officer or employee remains in service to the Corporation. The options are exercisable after vesting for up to the remaining term of the original grant. The maximum term of the options granted is 10 years .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During the first quarter of fiscal 2016, no options were granted, while 13,000 options were exercised and 3,000 options were forfeited. This compares to the first quarter of fiscal 2015 when 369,000 options were granted, and 2,000 options were exercised with no options were forfeited. As of September 30, 2015 and 2014, there were 133,750 and 130,750 stock options available for future grants under the Plans, respectively. The following tables summarize the stock option activity in the Plans for the quarter ended September 30, 2015. For the Quarter Ended September 30, 2015 Options Shares Weighted- Average Exercise Price Weighted- Average Remaining Contractual Term (Years) Aggregate Intrinsic Value ($000) Outstanding at June 30, 2015 961,500 $13.83 Granted — $— Exercised (13,000 ) $7.34 Forfeited (3,000 ) $7.43 Outstanding at September 30, 2015 945,500 $13.92 6.10 $4,481 Vested and expected to vest at September 30, 2015 866,300 $13.85 5.84 $4,313 Exercisable at September 30, 2015 549,500 $13.38 4.06 $3,643 As of September 30, 2015 and 2014, there was $1.9 million and $2.8 million of unrecognized compensation expense, respectively, related to unvested share-based compensation arrangements under the Plans. The expense is expected to be recognized over a weighted-average period of 2.9 years and 3.5 years , respectively. The forfeiture rate during the first three months of fiscal 2016 and 2015 was 20 percent for both periods, and was calculated by using the historical forfeiture experience of all fully vested stock option grants and is reviewed annually. Equity Incentive Plan – Restricted Stock. The Corporation used 300,000 shares, 288,750 shares and 185,000 shares of its treasury stock to fund the 2013 Plan, the 2010 Plan and the 2006 Plan, respectively. Awarded shares typically vest over a five -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 There was no restricted stock activity in the first quarters of fiscal 2016 and 2015, other than the vesting of 2,500 shares in the first quarter of fiscal 2016 and the award of 185,000 shares in the first quarter of fiscal 2015. As of September 30, 2015 and 2014, there were 276,850 shares and 275,350 shares of restricted stock available for future awards under the Plans. The following tables summarize the unvested restricted stock activity in the quarter ended September 30, 2015. For the Quarter Ended September 30, 2015 Unvested Shares Shares Weighted-Average Award Date Fair Value Unvested at June 30, 2015 200,000 $13.35 Granted — $— Vested (2,500 ) $— Forfeited — $— Unvested at September 30, 2015 197,500 $13.35 Expected to vest at September 30, 2015 158,000 $13.35 As of September 30, 2015 and 2014, the unrecognized compensation expense was $2.1 million and $2.9 million , respectively, related to unvested share-based compensation arrangements under the Plans, and reported as a reduction to stockholders’ equity. This expense is expected to be recognized over a weighted-average period of 3.0 years and 3.7 years , respectively. Similar to stock options, a forfeiture rate of 20 percent has been applied for the restricted stock compensation expense calculations in the first three months of fiscal 2016 and 2015. Stock Option Plans. The Corporation established the 2003 Stock Option Plan and the 1996 Stock Option Plan (collectively, the “Stock Option Plans”) for key employees and eligible directors under which options to acquire up to 352,500 shares and 1.15 million shares of common stock, respectively, may be granted. Under the Stock Option Plans, stock options may not be granted at a price less than the fair market value at the date of the grant. Stock options typically vest over a five -year period on a pro-rata basis as long as the employee or director remains in service to the Corporation. The stock options are exercisable after vesting for up to the remaining term of the original grant. The maximum term of the stock options granted is 10 years . As of September 30, 2015, no stock options remain available for future grants under the 2003 and 1996 Stock Option Plans, which expired in November 2013 and January 2007, respectively. The final 5,000 stock options in the 1996 Stock Option Plan were forfeited in the quarter ended September 30, 2015 and the 1996 Stock Option Plan is now inactive. The fair value of each stock option grant was estimated on the date of the grant using the Black-Scholes option valuation model with the following assumptions. The expected volatility was based on implied volatility from historical common stock closing prices for the prior 84 months. The expected dividend yield was based on the most recent quarterly dividend on an annualized basis. The expected term was based on the historical experience of all fully vested stock option grants and is reviewed annually. The risk-free interest rate was based on the U.S. Treasury note rate with a term similar to the underlying stock option on the particular grant date. For the first quarter of fiscal 2016 and 2015, there was no activity in the Stock Option Plans, except forfeitures of 7,500 shares and 17,500 shares, respectively. As of September 30, 2015 and 2014, there were no stock options available for future grants under the Stock Option Plans. The following tables summarize the activity in the Stock Option Plans for the quarter ended September 30, 2015. For the Quarter Ended September 30, 2015 Options Shares Weighted- Average Exercise Price Weighted- Average Remaining Contractual Term (Years) Aggregate Intrinsic Value ($000) Outstanding at June 30, 2015 70,000 $22.81 Granted — $— Exercised — $— Forfeited (7,500 ) $29.93 Outstanding at September 30, 2015 62,500 $21.95 1.64 $— Vested and expected to vest at September 30, 2015 62,500 $21.95 1.64 $— Exercisable at September 30, 2015 62,500 $21.95 1.64 $— As of September 30, 2015 and 2014, there was no unrecognized compensation expense at either date, related to unvested share-based compensation arrangements under the Stock Option Plans.</t>
  </si>
  <si>
    <t>Reclassification Adjustment of Accumulated Other Comprehensive Income ("AOCI")</t>
  </si>
  <si>
    <t>Equity [Abstract]</t>
  </si>
  <si>
    <t>Reclassification Adjustment of Accumulated Other Comprehensive Income (AOCI)</t>
  </si>
  <si>
    <t>Reclassification adjustment of Accumulated Other Comprehensive Income ("AOCI") The following tables provide the changes in AOCI by component for the quarters ended September 30, 2015 and 2014. For the Quarter Ended September 30, 2015 Unrealized gains and losses on (In Thousands) Investment securities available for sale Interest-only strips Total Beginning balance at June 30, 2015 $ 294 $ 37 $ 331 Other comprehensive loss before reclassifications (29 ) (2 ) (31 ) Amount reclassified from accumulated other comprehensive income — — — Net other comprehensive loss (29 ) (2 ) (31 ) Ending balance at September 30, 2015 $ 265 $ 35 $ 300 For the Quarter Ended September 30, 2014 Unrealized gains and losses on (In Thousands) Investment securities available for sale Interest-only strips Total Beginning balance at June 30, 2014 $ 351 $ 35 $ 386 Other comprehensive (loss) income before reclassifications (14 ) 5 (9 ) Amount reclassified from accumulated other comprehensive income — — — Net other comprehensive (loss) income (14 ) 5 (9 ) Ending balance at September 30, 2014 $ 337 $ 40 $ 377 There were no significant items reclassified out of AOCI for the quarters ended September 30, 2015 and 2014.</t>
  </si>
  <si>
    <t>Offsetting Derivative and Other Financial Instruments (Notes)</t>
  </si>
  <si>
    <t>Derivative Instruments and Hedging Activities Disclosure [Text Block]</t>
  </si>
  <si>
    <t>Offsetting Derivative and Other Financial Instruments The Corporation’s derivative transactions are generally governed by International Swaps and Derivatives Association Master Agreements and similar arrangements, which include provisions governing the setoff of assets and liabilities between the parties. When the Corporation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Corporation’s policy is to present its derivative assets and derivative liabilities on the Condensed Consolidated Statements of Financial Condition on a net basis for each type of derivative.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densed Consolidated Statement of Financial Condition, and the gross amount not offset in the Corporation’s Condensed Consolidated Statement of Financial Condition as of the dates indicated. As of September 30, 2015: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57 $ — $ 57 $ — $ — $ 57 Total $ 57 $ — $ 57 $ — $ — $ 57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1,692 $ — $ 1,692 $ — $ — $ 1,692 Total $ 1,692 $ — $ 1,692 $ — $ — $ 1,692 As of June 30, 2015: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71 $ — $ 71 $ — $ — $ 71 Total $ 71 $ — $ 71 $ — $ — $ 71</t>
  </si>
  <si>
    <t>Subsequent Events</t>
  </si>
  <si>
    <t>Subsequent Events [Abstract]</t>
  </si>
  <si>
    <t>Subsequent Events On October 22, 2015, the Corporation announced that the Corporation’s Board of Directors declared a quarterly cash dividend of $0.12 per share. Shareholders of the Corporation’s common stock at the close of business on November 12, 2015 will be entitled to receive the cash dividend. The cash dividend will be payable on December 3, 2015. On October 22, 2015, the Corporation announced that the Corporation’s Board of Directors authorized the repurchase of up to five percent of the Corporation’s common stock, or approximately 421,633 shares. The Corporation will purchase the shares from time to time in the open market or through privately negotiated transactions over a one-year period depending on market conditions, the capital requirements of the Corporation, and available cash that can be allocated to the stock repurchase program, among other considerations. The October 2015 stock repurchase plan will become effective once the Corporation has completed the April 2015 stock repurchase plan by purchasing the remaining 133,055 shares available as of September 30, 2015 under the April 2015 plan.</t>
  </si>
  <si>
    <t>Accounting Standard Updates ("ASU") (Policies)</t>
  </si>
  <si>
    <t>Segment Reporting Policy</t>
  </si>
  <si>
    <t>The Corporation operates in two business segments: community banking through the Bank and mortgage banking through Provident Bank Mortgage (“PBM”), a division of the Bank.</t>
  </si>
  <si>
    <t>Other Than Temporary Impairment Policy</t>
  </si>
  <si>
    <t xml:space="preserve">The Corporation evaluates individual investment securities quarterly for other-than-temporary declines in market value. As of September 30, 2015, the unrealized holding loss was less than 12 months on the common stock, primarily the result of the dilutive nature of the institution's recent merger with another community development financial institution. Based on the nature of the investment, management concluded that such unrealized loss was not other than temporary as of September 30, 2015. The Corporation intends and has the ability to hold the common stock and will not likely be required to sell before realizing a full recovery. The Corporation does not believe that there are any other-than-temporary impairments at September 30, 2015 and 2014; therefore, no impairment losses have been recorded for the quarters ended September 30, 2015 and 2014. </t>
  </si>
  <si>
    <t>Impaired Financing Receivables</t>
  </si>
  <si>
    <t>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t>
  </si>
  <si>
    <t>Non-Performing Loans Policy</t>
  </si>
  <si>
    <t>The Corporation records payments on non-performing loans utilizing the cash basis or cost recovery method of accounting during the periods when the loans are on non-performing status.</t>
  </si>
  <si>
    <t>Off-Balance-Sheet Credit Exposure, Policy</t>
  </si>
  <si>
    <t>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September 30, 2015 and June 30, 2015, the Corporation had commitments to extend credit (on loans to be held for investment and loans to be held for sale) of $143.5 million and $144.3 million , respectively.</t>
  </si>
  <si>
    <t>Commitments on Undisbursed Funds Held for Investment Policy</t>
  </si>
  <si>
    <t>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September 30, 2015, $2.5 million was included in other assets and $1.6 million was included in other liabilities; at June 30, 2015, $2.6 million was included in other assets and $208,000 was included in other liabilities. The Corporation does not apply hedge accounting to its derivative financial instruments; therefore, all changes in fair value are recorded in earnings.</t>
  </si>
  <si>
    <t>Income Tax, Policy</t>
  </si>
  <si>
    <t>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t>
  </si>
  <si>
    <t>Earnings Per Share (Tables)</t>
  </si>
  <si>
    <t>Schedule of Earnings Per Share, Basic and Diluted</t>
  </si>
  <si>
    <t>The following table provides the basic and diluted EPS computations for the quarters ended September 30, 2015 and 2014, respectively. (In Thousands, Except Earnings Per Share) For the Quarters Ended 2015 2014 Numerator: Net income – numerator for basic earnings per share and diluted earnings per share - available to common stockholders $ 2,443 $ 2,390 Denominator: Denominator for basic earnings per share: Weighted-average shares 8,566 9,253 Effect of dilutive shares: Stock options 111 173 Restricted stock 67 42 Denominator for diluted earnings per share: Adjusted weighted-average shares and assumed conversions 8,744 9,468 Basic earnings per share $ 0.29 $ 0.26 Diluted earnings per share $ 0.28 $ 0.25</t>
  </si>
  <si>
    <t>Operating Segment Reports (Tables)</t>
  </si>
  <si>
    <t>Schedule of Segment Reporting Information, by Segment</t>
  </si>
  <si>
    <t xml:space="preserve">The following tables set forth condensed consolidated statements of operations and total assets for the Corporation’s operating segments for the quarters ended September 30, 2015 and 2014, respectively. For the Quarter Ended September 30, 2015 (In Thousands) Provident Provident Consolidated Net interest income $ 6,903 $ 1,163 $ 8,066 Provision (recovery) for loan losses 12 (50 ) (38 ) Net interest income, after provision (recovery) for loan losses 6,891 1,213 8,104 Non-interest income: Loan servicing and other fees (1) 144 (33 ) 111 Gain on sale of loans, net (2) 1 8,923 8,924 Deposit account fees 610 — 610 Gain on sale and operations of real estate owned acquired in the settlement of loans, net 224 5 229 Card and processing fees 362 — 362 Other 213 — 213 Total non-interest income 1,554 8,895 10,449 Non-interest expense: Salaries and employee benefits 4,553 6,239 10,792 Premises and occupancy 696 412 1,108 Operating and administrative expenses 989 1,471 2,460 Total non-interest expense 6,238 8,122 14,360 Income before income taxes 2,207 1,986 4,193 Provision for income taxes 915 835 1,750 Net income $ 1,292 $ 1,151 $ 2,443 Total assets, end of period $ 1,013,345 $ 163,892 $ 1,177,237 (1) Includes an inter-company charge of $65 credited to PBM by the Bank during the period to compensate PBM for originating loans held for investment. (2) Includes an inter-company charge of $108 credited to PBM by the Bank during the period to compensate PBM for servicing fees on loans sold on a servicing retained basis. For the Quarter Ended September 30, 2014 (In Thousands) Provident Provident Consolidated Net interest income $ 6,895 $ 1,042 $ 7,937 (Recovery) provision for loan losses (890 ) 72 (818 ) Net interest income after (recovery) provision for loan losses 7,785 970 8,755 Non-interest income: Loan servicing and other fees (1) 8 260 268 Gain on sale of loans, net (2) 71 7,581 7,652 Deposit account fees 626 — 626 Loss on sale and operations of real estate owned acquired in the settlement of loans, net (19 ) — (19 ) Card and processing fees 356 — 356 Other 227 — 227 Total non-interest income 1,269 7,841 9,110 Non-interest expense: Salaries and employee benefits 4,267 5,314 9,581 Premises and occupancy 872 476 1,348 Operating and administrative expenses 1,156 1,654 2,810 Total non-interest expense 6,295 7,444 13,739 Income before income taxes 2,759 1,367 4,126 Provision for income taxes 1,167 569 1,736 Net income $ 1,592 $ 798 $ 2,390 Total assets, end of period $ 925,881 $ 180,973 $ 1,106,854 (1) Includes an inter-company charge of $158 credited to PBM by the Bank during the period to compensate PBM for originating loans held for investment. (2) Includes an inter-company charge of $14 credited to PBM by the Bank during the period to compensate PBM for servicing fees on loans sold on a servicing retained basis. </t>
  </si>
  <si>
    <t>Investment Securities (Tables)</t>
  </si>
  <si>
    <t>Schedule of Available-for-sale Securities Reconciliation</t>
  </si>
  <si>
    <t>The amortized cost and estimated fair value of investment securities as of September 30, 2015 and June 30, 2015 were as follows: September 30, 2015 Amortized Cost Gross Unrealized Gains Gross Unrealized (Losses) Estimated Fair Value Carrying Value (In Thousands) Held to maturity: Certificates of deposit $ 800 $ — $ — $ 800 $ 800 Total investment securities - held to maturity $ 800 $ — $ — $ 800 $ 800 Available for sale: U.S. government agency MBS (1) $ 7,305 $ 268 $ — $ 7,573 $ 7,573 U.S. government sponsored enterprise MBS 4,765 281 — 5,046 5,046 Private issue CMO (2) 683 8 — 691 691 Common stock - community development financial institution 250 — (99 ) 151 151 Total investment securities - available for sale $ 13,003 $ 557 $ (99 ) $ 13,461 $ 13,461 Total investment securities $ 13,803 $ 557 $ (99 ) $ 14,261 $ 14,261 (1) Mortgage-Backed Securities (“MBS”). (2) Collateralized Mortgage Obligations (“CMO”). June 30, 2015 Amortized Cost Gross Unrealized Gains Gross Unrealized (Losses) Estimated Fair Value Carrying Value (In Thousands) Held to maturity: Certificates of deposit $ 800 $ — $ — $ 800 $ 800 Total investment securities - held to maturity $ 800 $ — $ — $ 800 $ 800 Available for sale: U.S. government agency MBS $ 7,613 $ 293 $ — $ 7,906 $ 7,906 U.S. government sponsored enterprise MBS 5,083 304 — 5,387 5,387 Private issue CMO 708 9 — 717 717 Common stock - community development financial institution 250 — (99 ) 151 151 Total investment securities - available for sale $ 13,654 $ 606 $ (99 ) $ 14,161 $ 14,161 Total investment securities $ 14,454 $ 606 $ (99 ) $ 14,961 $ 14,961</t>
  </si>
  <si>
    <t>Investments Classified by Contractual Maturity</t>
  </si>
  <si>
    <t>Contractual maturities of investment securities as of September 30, 2015 and June 30, 2015 were as follows: September 30, 2015 June 30, 2015 (In Thousands) Amortized Estimated Amortized Estimated Held to maturity: Due in one year or less $ 800 $ 800 $ 800 $ 800 Due after one through five years — — — — Due after five through ten years — — — — Due after ten years — — — — Total investment securities - held to maturity $ 800 $ 800 $ 800 $ 800 Available for sale: Due in one year or less $ — $ — $ — $ — Due after one through five years — — — — Due after five through ten years — — — — Due after ten years 12,753 13,310 13,404 14,010 No stated maturity (common stock) 250 151 250 151 Total investment securities - available for sale $ 13,003 $ 13,461 $ 13,654 $ 14,161 Total investment securities $ 13,803 $ 14,261 $ 14,454 $ 14,961</t>
  </si>
  <si>
    <t>Loans Held For Investment (Tables)</t>
  </si>
  <si>
    <t>Schedule of Loans Held for Investment</t>
  </si>
  <si>
    <t>Loans held for investment consisted of the following: (In Thousands) September 30, June 30, Mortgage loans: Single-family $ 356,963 $ 365,961 Multi-family 355,442 347,020 Commercial real estate 94,580 100,897 Construction 6,185 8,191 Other 72 — Commercial business loans 399 666 Consumer loans 243 244 Total loans held for investment, gross 813,884 822,979 Undisbursed loan funds (2,691 ) (3,360 ) Advance payments of escrows 193 199 Deferred loan costs, net 3,334 3,140 Allowance for loan losses (9,034 ) (8,724 ) Total loans held for investment, net $ 805,686 $ 814,234</t>
  </si>
  <si>
    <t>Schedule of Loans Held for Investment, Contractual Repricing</t>
  </si>
  <si>
    <t xml:space="preserve"> Adjustable Rate (In Thousands) Within One Year After After After Fixed Rate Total Mortgage loans: Single-family $ 287,251 $ 5,167 $ 48,876 $ 1,984 $ 13,685 $ 356,963 Multi-family 66,947 98,626 178,461 8,332 3,076 355,442 Commercial real estate 13,634 29,099 46,411 — 5,436 94,580 Construction 720 — 375 — 5,090 6,185 Other — — — — 72 72 Commercial business loans 138 — — — 261 399 Consumer loans 236 — — — 7 243 Total loans held for investment, gross $ 368,926 $ 132,892 $ 274,123 $ 10,316 $ 27,627 $ 813,884</t>
  </si>
  <si>
    <t>Schedule of Allowance for Loan Losses and Recorded Investment [Table Text Block]</t>
  </si>
  <si>
    <t xml:space="preserve">The following tables summarize the Corporation’s allowance for loan losses and recorded investment in gross loans, by portfolio type, at the dates and for the periods indicated. Quarter Ended September 30, 2015 (In Thousands) Single-family Multi-family Commercial Real Estate Construction Other Mortgage Commercial Business Consumer Total Allowance for loan losses: Allowance at beginning of period $ 5,280 $ 2,616 $ 734 $ 42 $ — $ 43 $ 9 $ 8,724 Provision (recovery) for loan losses 1,039 (729 ) (253 ) (2 ) 2 (95 ) — (38 ) Recoveries 69 56 216 — — 85 — 426 Charge-offs (78 ) — — — — — — (78 ) Allowance for loan losses, end of period $ 6,310 $ 1,943 $ 697 $ 40 $ 2 $ 33 $ 9 $ 9,034 Allowance for loan losses: Individually evaluated for impairment $ 49 $ — $ — $ — $ — $ 20 $ — $ 69 Collectively evaluated for impairment 6,261 1,943 697 40 2 13 9 8,965 Allowance for loan losses, end of period $ 6,310 $ 1,943 $ 697 $ 40 $ 2 $ 33 $ 9 $ 9,034 Loans held for investment: Individually evaluated for impairment $ 8,204 $ 1,975 $ 1,016 $ — $ — $ 107 $ — $ 11,302 Collectively evaluated for impairment 348,759 353,467 93,564 6,185 72 292 243 802,582 Total loans held for investment, gross $ 356,963 $ 355,442 $ 94,580 $ 6,185 $ 72 $ 399 $ 243 $ 813,884 Allowance for loan losses as a percentage of gross loans held for investment 1.77 % 0.55 % 0.74 % 0.65 % 2.78 % 8.27 % 3.70 % 1.11 % Quarter Ended September 30, 2014 (In Thousands) Single-family Multi-family Commercial Real Estate Construction Commercial Business Consumer Total Allowance for loan losses: Allowance at beginning of period $ 5,476 $ 3,142 $ 989 $ 35 $ 92 $ 10 $ 9,744 (Recovery) provision for loan losses (714 ) (91 ) 25 (30 ) (7 ) (1 ) (818 ) Recoveries 109 71 — — — 1 181 Charge-offs (219 ) — — — — — (219 ) Allowance for loan losses, end of period $ 4,652 $ 3,122 $ 1,014 $ 5 $ 85 $ 10 $ 8,888 Allowance for loan losses: Individually evaluated for impairment $ — $ — $ — $ — $ 41 $ — $ 41 Collectively evaluated for impairment 4,652 3,122 1,014 5 44 10 8,847 Allowance for loan losses, end of period $ 4,652 $ 3,122 $ 1,014 $ 5 $ 85 $ 10 $ 8,888 Loans held for investment: Individually evaluated for impairment $ 6,515 $ 2,194 $ 2,317 $ — $ 118 $ — $ 11,144 Collectively evaluated for impairment 370,718 312,680 98,410 4,378 991 271 787,448 Total loans held for investment, gross $ 377,233 $ 314,874 $ 100,727 $ 4,378 $ 1,109 $ 271 $ 798,592 Allowance for loan losses as a percentage of gross loans held for investment 1.23 % 0.99 % 1.01 % 0.11 % 7.66 % 3.69 % 1.11 % </t>
  </si>
  <si>
    <t>Schedule of Allowance for Loan Losses</t>
  </si>
  <si>
    <t>The following table summarizes the Corporation’s allowance for loan losses at September 30, 2015 and June 30, 2015: (In Thousands) September 30, June 30, Collectively evaluated for impairment: Mortgage loans: Single-family $ 6,261 $ 5,202 Multi-family 1,943 2,616 Commercial real estate 697 734 Construction 40 42 Other 2 — Commercial business loans 13 23 Consumer loans 9 9 Total collectively evaluated allowance 8,965 8,626 Individually evaluated for impairment: Mortgage loans: Single-family 49 78 Commercial business loans 20 20 Total individually evaluated allowance 69 98 Total loan loss allowance $ 9,034 $ 8,724 The following table is provided to disclose additional details on the Corporation’s allowance for loan losses: For the Quarters Ended (Dollars in Thousands) 2015 2014 Allowance at beginning of period $ 8,724 $ 9,744 Recovery from the allowance for loan losses (38 ) (818 ) Recoveries: Mortgage loans: Single-family 69 109 Multi-family 56 71 Commercial real estate 216 — Commercial business loans 85 — Consumer loans — 1 Total recoveries 426 181 Charge-offs: Mortgage loans: Single-family (78 ) (219 ) Total charge-offs (78 ) (219 ) Net recoveries (charge-offs) 348 (38 ) Balance at end of period $ 9,034 $ 8,888 Allowance for loan losses as a percentage of gross loans held for investment 1.11 % 1.11 % Net (recoveries) charge-offs as a percentage of average loans receivable, net, during the period (annualized) (0.14 )% 0.02 % Allowance for loan losses as a percentage of gross non-performing loans at the end of the period 57.33 % 66.62 %</t>
  </si>
  <si>
    <t>Schedule of Recorded Investment in Non-Performing Loans</t>
  </si>
  <si>
    <t xml:space="preserve"> At September 30, 2015 Unpaid Net Principal Related Recorded Recorded (In Thousands) Balance Charge-offs Investment Allowance (1) Investment Mortgage loans: Single-family: With a related allowance $ 5,078 $ — $ 5,078 $ (973 ) $ 4,105 Without a related allowance (2) 9,387 (1,806 ) 7,581 — 7,581 Total single-family 14,465 (1,806 ) 12,659 (973 ) 11,686 Multi-family: Without a related allowance (2) 3,179 (1,204 ) 1,975 — 1,975 Total multi-family 3,179 (1,204 ) 1,975 — 1,975 Commercial real estate: Without a related allowance (2) 1,016 — 1,016 — 1,016 Total commercial real estate 1,016 — 1,016 — 1,016 Commercial business loans: With a related allowance 107 — 107 (20 ) 87 Total commercial business loans 107 — 107 (20 ) 87 Total non-performing loans $ 18,767 $ (3,010 ) $ 15,757 $ (993 ) $ 14,764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3,881 $ — $ 3,881 $ (630 ) $ 3,251 Without a related allowance (2) 8,462 (1,801 ) 6,661 — 6,661 Total single-family 12,343 (1,801 ) 10,542 (630 ) 9,912 Multi-family: Without a related allowance (2) 3,506 (1,260 ) 2,246 — 2,246 Total multi-family 3,506 (1,260 ) 2,246 — 2,246 Commercial real estate: Without a related allowance (2) 1,699 — 1,699 — 1,699 Total commercial real estate 1,699 — 1,699 — 1,699 Commercial business loans: With a related allowance 109 — 109 (20 ) 89 Total commercial business loans 109 — 109 (20 ) 89 Total non-performing loans $ 17,657 $ (3,061 ) $ 14,596 $ (650 ) $ 13,946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Average Recorded Investment in Non-Performing Loans and Related Interest Income [Table Text Block]</t>
  </si>
  <si>
    <t xml:space="preserve">The following table presents the average recorded investment in non-performing loans and the related interest income recognized for the quarters ended September 30, 2015 and 2014: Quarter Ended September 30, 2015 2014 Average Interest Average Interest Recorded Income Recorded Income Investment Recognized Investment Recognized Without related allowances: Mortgage loans: Single-family $ 8,032 $ 3 $ 7,917 $ 34 Multi-family 2,065 66 2,288 4 Commercial real estate 1,322 18 2,327 26 11,419 87 12,532 64 With related allowances: Mortgage loans: Single-family 3,801 12 2,560 17 Multi-family — — 725 13 Commercial business loans 107 2 132 3 3,908 14 3,417 33 Total $ 15,327 $ 101 $ 15,949 $ 97 </t>
  </si>
  <si>
    <t>Schedule of Aging Analysis of Non-Performing Loans</t>
  </si>
  <si>
    <t>The following tables denote the past due status of the Corporation's loans held for investment, gross, at the dates indicated. September 30, 2015 (In Thousands) Current 30-89 Days Past Due Non-Accrual (1) Total Loans Held for Investment, Gross Mortgage loans: Single-family $ 343,126 $ 1,217 $ 12,620 $ 356,963 Multi-family 353,467 — 1,975 355,442 Commercial real estate 93,564 — 1,016 94,580 Construction 6,185 — — 6,185 Other 72 — — 72 Commercial business loans 292 — 107 399 Consumer loans 241 2 — 243 Total loans held for investment, gross $ 796,947 $ 1,219 $ 15,718 $ 813,884 (1) All loans 90 days or greater past due are placed on non-accrual status.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t>
  </si>
  <si>
    <t>Schedule of Troubled Debt Restructurings by Nonaccrual Versus Accrual Status</t>
  </si>
  <si>
    <t>The following table summarizes at the dates indicated the restructured loan balances, net of allowance for loan losses, by loan type and non-accrual versus accrual status: (In Thousands) September 30, 2015 June 30, 2015 Restructured loans on non-accrual status: Mortgage loans: Single-family $ 2,879 $ 2,902 Multi-family 1,576 1,593 Commercial real estate — 1,019 Commercial business loans 87 89 Total 4,542 5,603 Restructured loans on accrual status: Mortgage loans: Single-family 980 989 Total 980 989 Total restructured loans $ 5,522 $ 6,592</t>
  </si>
  <si>
    <t>Schedule of Recorded Investment in Restructured Loans [Table Text Block]</t>
  </si>
  <si>
    <t>The following tables identify the Corporation’s total recorded investment in restructured loans by type at the dates and for the periods indicated. At September 30, 2015 Unpaid Net Principal Related Recorded Recorded (In Thousands) Balance Charge-offs Investment Allowance (1) Investment Mortgage loans: Single-family: With a related allowance $ 572 $ — $ 572 $ (114 ) $ 458 Without a related allowance (2) 4,340 (939 ) 3,401 — 3,401 Total single-family 4,912 (939 ) 3,973 (114 ) 3,859 Multi-family: Without a related allowance (2) 2,729 (1,153 ) 1,576 — 1,576 Total multi-family 2,729 (1,153 ) 1,576 — 1,576 Commercial business loans: With a related allowance 107 — 107 (20 ) 87 Total commercial business loans 107 — 107 (20 ) 87 Total restructured loans $ 7,748 $ (2,092 ) $ 5,656 $ (134 ) $ 5,52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Gross Loans Held for Investment by Loan Types and Risk Category [Table Text Block]</t>
  </si>
  <si>
    <t>The following tables summarize gross loans held for investment by loan types and risk category at the dates indicated: September 30, 2015 (In Thousands) Single-family Multi-family Commercial Real Estate Construction Other Mortgage Commercial Business Consumer Total Pass $ 337,156 $ 350,923 $ 92,628 $ 6,185 $ 72 $ 292 $ 243 $ 787,499 Special Mention 7,187 408 — — — — — 7,595 Substandard 12,620 4,111 1,952 — — 107 — 18,790 Total loans held for investment, gross $ 356,963 $ 355,442 $ 94,580 $ 6,185 $ 72 $ 399 $ 243 $ 813,884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t>
  </si>
  <si>
    <t>Derivative and Other Financial Instruments with Off-Balance Sheet Risks (Tables)</t>
  </si>
  <si>
    <t>Schedule of Undisbursed Funds Commitments</t>
  </si>
  <si>
    <t>The following table provides information at the dates indicated regarding undisbursed funds to borrowers on existing lines of credit with the Corporation as well as commitments to originate loans to be held for investment at the dates indicated below. Commitments September 30, June 30, (In Thousands) Undisbursed loan funds - Construction loans $ 2,691 $ 3,359 Undisbursed lines of credit – Mortgage loans 95 414 Undisbursed lines of credit – Commercial business loans 817 822 Undisbursed lines of credit – Consumer loans 697 708 Commitments to extend credit on loans to be held for investment 4,607 4,745 Total $ 8,907 $ 10,048</t>
  </si>
  <si>
    <t>Schedule of Allowance for Loan Losses of Undisbursed Funds and Commitments on Loans Held for Investment</t>
  </si>
  <si>
    <t>The following table provides information regarding the allowance for loan losses for the undisbursed funds and commitments to extend credit on loans to be held for investment for the quarters ended September 30, 2015 and 2014. For the Quarters (In Thousands) 2015 2014 Balance, beginning of the period $ 76 $ 61 (Recovery) provision (11 ) 47 Balance, end of the period $ 65 $ 108</t>
  </si>
  <si>
    <t>Schedule of Impact of Derivative Financial Instruments on Gain on Sale of Loans</t>
  </si>
  <si>
    <t>The net impact of derivative financial instruments on the gain on sale of loans contained in the Condensed Consolidated Statements of Operations during the quarters ended September 30, 2015 and 2014 was as follows: For the Quarters Derivative Financial Instruments 2015 2014 (In Thousands) Commitments to extend credit on loans to be held for sale $ 1,005 $ (781 ) Mandatory loan sale commitments and TBA MBS trades (2,433 ) 937 Option contracts (88 ) (105 ) Total net (loss) gain $ (1,516 ) $ 51</t>
  </si>
  <si>
    <t>Schedule of Outstanding Derivative Instruments</t>
  </si>
  <si>
    <t>The outstanding derivative financial instruments and other loan sale agreements at the dates indicated were as follows: September 30, 2015 June 30, 2015 Derivative Financial Instruments Amount Fair Amount Fair (In Thousands) Commitments to extend credit on loans to be held for sale (1) $ 138,849 $ 2,504 $ 139,565 $ 1,499 Best efforts loan sale commitments (42,947 ) — (36,908 ) — Mandatory loan sale commitments and TBA MBS trades (243,409 ) (1,692 ) (320,197 ) 741 Option contracts (2,000 ) 57 4,000 192 Total $ (149,507 ) $ 869 $ (213,540 ) $ 2,432 (1) Net of 30.1% at September 30, 2015 and 26.9% at June 30, 2015 of commitments which management has estimated may not fund.</t>
  </si>
  <si>
    <t>Fair Value of Financial Instruments (Tables)</t>
  </si>
  <si>
    <t>Schedule of Aggregate Fair Value and Aggregate Unpaid Principal Balance of Loans Held for Sale</t>
  </si>
  <si>
    <t xml:space="preserve"> (In Thousands) Aggregate Fair Value Aggregate Unpaid Principal Balance Net Unrealized (Loss) Gain As of September 30, 2015: Loans held for investment, at fair value $ 4,036 $ 4,167 $ (131 ) Loans held for sale, measured at fair value $ 163,644 $ 156,901 $ 6,743 As of June 30, 2015: Loans held for investment, at fair value $ 4,518 $ 4,495 $ 23 Loans held for sale, measured at fair value $ 224,715 $ 219,143 $ 5,572</t>
  </si>
  <si>
    <t>Schedule of Fair Value, Assets and Liabilities Measured on Recurring Basis</t>
  </si>
  <si>
    <t>The following fair value hierarchy tables present information at the dates indicated about the Corporation’s assets measured at fair value on a recurring basis: Fair Value Measurement at September 30, 2015 Using: (In Thousands) Level 1 Level 2 Level 3 Total Assets: Investment securities: U.S. government agency MBS $ — $ 7,573 $ — $ 7,573 U.S. government sponsored enterprise MBS — 5,046 — 5,046 Private issue CMO — — 691 691 Common stock - community development financial institution — — 151 151 Investment securities — 12,619 842 13,461 Loans held for investment, at fair value — — 4,036 4,036 Loans held for sale, at fair value — 163,644 — 163,644 Interest-only strips — — 60 60 Derivative assets: Commitments to extend credit on loans to be held for sale — — 2,510 2,510 Option contracts — — 57 57 Derivative assets — — 2,567 2,567 Total assets $ — $ 176,263 $ 7,505 $ 183,768 Liabilities: Derivative liabilities: Commitments to extend credit on loans to be held for sale $ — $ — $ 6 $ 6 Mandatory loan sale commitments — — 150 150 TBA MBS trades — 1,542 — 1,542 Derivative liabilities — 1,542 156 1,698 Total liabilities $ — $ 1,542 $ 156 $ 1,698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t>
  </si>
  <si>
    <t>Schedule for Reconciliation of Recurring Fair Value Measurements Using Level 3 Inputs</t>
  </si>
  <si>
    <t xml:space="preserve">The following tables summarize reconciliations of the beginning and ending balances during the periods shown of recurring fair value measurements recognized in the Condensed Consolidated Statements of Financial Condition using Level 3 inputs: For the Quarter Ended September 30, 2015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 (155 ) — 1,005 (96 ) (88 ) 666 Included in other comprehensive loss (1 ) — — (3 ) — — — (4 ) Purchases — — — — — — 89 89 Issuances — — — — — — — — Settlements (25 ) — (638 ) — — 17 (136 ) (782 ) Transfers in and/or out of Level 3 — — 4,829 — — — — 4,829 Ending balance at September 30, 2015 $ 691 $ 151 $ 4,036 $ 60 $ 2,504 $ (150 ) $ 57 $ 7,349 (1) Common stock of a community development financial institution. (2) Beginning fiscal 2016, the valuation of loans held for investment at fair value includes the management estimates of the specific credit risk attributes of each loan (Level 3), in addition to the quoted secondary-market prices which account for interest rate characteristics. (3) Consists of commitments to extend credit on loans to be held for sale. (4) Consists of mandatory loan sale commitments. For the Quarter Ended September 30, 2014 Fair Value Measurement Using Significant Other Unobservable Inputs (Level 3) (In Thousands) Private Issue CMO Common stock (1) Interest- Only Strips Loan Commit- ments to Originate (2) Manda- tory Commit- ments (3) Option Contracts Total Beginning balance at June 30, 2014 $ 853 $ — $ 62 $ 2,566 $ (93 ) $ — $ 3,388 Total gains or losses (realized/unrealized): Included in earnings — — — (781 ) (156 ) (105 ) (1,042 ) Included in other comprehensive (loss) income (1 ) — 8 — — — 7 Purchases — 250 — — — 187 437 Issuances — — — — — — — Settlements (24 ) — — — 4 (49 ) (69 ) Transfers in and/or out of Level 3 — — — — — — — Ending balance at September 30, 2014 $ 828 $ 250 $ 70 $ 1,785 $ (245 ) $ 33 $ 2,721 (1) Common stock of a community development financial institution. (2) Consists of commitments to extend credit on loans to be held for sale. (3) Consists of mandatory loan sale commitments. </t>
  </si>
  <si>
    <t>Schedule of Fair Value Assets Measured on Nonrecurring Basis</t>
  </si>
  <si>
    <t>The following fair value hierarchy tables present information about the Corporation’s assets measured at fair value at the dates indicated on a nonrecurring basis: Fair Value Measurement at September 30, 2015 Using: (In Thousands) Level 1 Level 2 Level 3 Total Non-performing loans $ — $ 11,146 $ 3,618 $ 14,764 MSA — — 417 417 Real estate owned, net — 3,674 — 3,674 Total $ — $ 14,820 $ 4,035 $ 18,855 Fair Value Measurement at June 30, 2015 Using: (In Thousands) Level 1 Level 2 Level 3 Total Non-performing loans $ — $ 11,816 $ 2,130 $ 13,946 MSA — — 269 269 Real estate owned, net — 2,398 — 2,398 Total $ — $ 14,214 $ 2,399 $ 16,613</t>
  </si>
  <si>
    <t>Schedule of Additional Information About Valuation Techniques and Inputs Used for Assets and Liabilities</t>
  </si>
  <si>
    <t>The following table presents additional information about valuation techniques and inputs used for assets and liabilities, including derivative financial instruments, which are measured at fair value and categorized within Level 3 as of September 30, 2015: (Dollars In Thousands) Fair Value Valuation Techniques Unobservable Inputs Range (1) (Weighted Average) Impact to Valuation from an Increase in Inputs (2) Assets: Securities available-for sale: Private issue CMO $ 691 Market comparable pricing Comparability adjustment 0.0% – 1.5% (1.2%) Increase Securities available-for sale: Common stock (3) $ 151 Relative value analysis Adjusted book value $ 38.6 million Increase Loans held for investment, at fair value $ 4,036 Relative value analysis Broker quotes 99.5% – 105.8% Increase Non-performing loans $ 87 Discounted cash flow Default rates 5.0% Decrease Non-performing loans $ 3,531 Relative value analysis Loss severity 20.0% - 30.0% (20.8%) Decrease MSA $ 417 Discounted cash flow Prepayment speed (CPR) Discount rate 7.8% - 60.0% (17.2%) Decrease Interest-only strips $ 60 Discounted cash flow Prepayment speed (CPR) Discount rate 16.4% - 23.6% (17.7%) Decrease Commitments to extend credit on loans to be held for sale $ 2,510 Relative value analysis TBA-MBS broker quotes Fall-out ratio (4) 98.0% – 105.0% Decrease Option contracts $ 57 Relative value analysis Broker quotes 128.9% of par Increase Liabilities: Commitments to extend credit on loans to be held for sale $ 6 Relative value analysis TBA-MBS broker quotes Fall-out ratio (4) 100.5% – 102.8% Increase Mandatory loan sale commitments $ 150 Relative value analysis Investor quotes TBA MBS broker quotes Roll-forward costs (5) 104.5% - 106.6%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mmon stock of a community development financial institution. (4) The percentage of commitments to extend credit on loans to be held for sale which management has estimated may not fund. (5) An estimated cost to roll forward the mandatory loan sale commitments which management has estimated may not be delivered to the corresponding investors in a timely manner.</t>
  </si>
  <si>
    <t>Schedule of Carrying Amount and Fair Value of Financial Instruments</t>
  </si>
  <si>
    <t>The carrying amount and fair value of the Corporation’s other financial instruments as of September 30, 2015 and June 30, 2015 were as follows: September 30, 2015 (In Thousands) Carrying Fair Financial assets: Loans held for investment, not recorded at fair value $ 801,651 $ 807,570 — — $ 807,570 FHLB – San Francisco stock $ 8,094 $ 8,094 — $ 8,094 — Financial liabilities: Deposits $ 924,866 $ 896,555 — — $ 896,555 Borrowings $ 91,351 $ 94,330 — — $ 94,330 June 30, 2015 (In Thousands) Carrying Fair Financial assets: Loans held for investment, not recorded at fair value $ 809,716 $ 815,385 — — $ 815,385 FHLB – San Francisco stock $ 8,094 $ 8,094 — $ 8,094 — Financial liabilities: Deposits $ 924,086 $ 895,664 — — $ 895,664 Borrowings $ 91,367 $ 93,219 — — $ 93,219</t>
  </si>
  <si>
    <t>Incentive Plans (Tables)</t>
  </si>
  <si>
    <t>Share-based Compensation Arrangement by Share-based Payment Award [Line Items]</t>
  </si>
  <si>
    <t>Schedule of Share-based Payment Award, Employee Stock Purchase Plan, Valuation Assumptions [Table Text Block]</t>
  </si>
  <si>
    <t>Schedule of Share-based Compensation, Unvested Restricted Stock Units Award Activity</t>
  </si>
  <si>
    <t>The following tables summarize the unvested restricted stock activity in the quarter ended September 30, 2015. For the Quarter Ended September 30, 2015 Unvested Shares Shares Weighted-Average Award Date Fair Value Unvested at June 30, 2015 200,000 $13.35 Granted — $— Vested (2,500 ) $— Forfeited — $— Unvested at September 30, 2015 197,500 $13.35 Expected to vest at September 30, 2015 158,000 $13.35</t>
  </si>
  <si>
    <t>Equity Incentive Plans</t>
  </si>
  <si>
    <t>Schedule of Incentive Plan Stock Option Activity</t>
  </si>
  <si>
    <t xml:space="preserve">The following tables summarize the stock option activity in the Plans for the quarter ended September 30, 2015. For the Quarter Ended September 30, 2015 Options Shares Weighted- Average Exercise Price Weighted- Average Remaining Contractual Term (Years) Aggregate Intrinsic Value ($000) Outstanding at June 30, 2015 961,500 $13.83 Granted — $— Exercised (13,000 ) $7.34 Forfeited (3,000 ) $7.43 Outstanding at September 30, 2015 945,500 $13.92 6.10 $4,481 Vested and expected to vest at September 30, 2015 866,300 $13.85 5.84 $4,313 Exercisable at September 30, 2015 549,500 $13.38 4.06 $3,643 </t>
  </si>
  <si>
    <t>Stock Option Plans</t>
  </si>
  <si>
    <t>The following tables summarize the activity in the Stock Option Plans for the quarter ended September 30, 2015. For the Quarter Ended September 30, 2015 Options Shares Weighted- Average Exercise Price Weighted- Average Remaining Contractual Term (Years) Aggregate Intrinsic Value ($000) Outstanding at June 30, 2015 70,000 $22.81 Granted — $— Exercised — $— Forfeited (7,500 ) $29.93 Outstanding at September 30, 2015 62,500 $21.95 1.64 $— Vested and expected to vest at September 30, 2015 62,500 $21.95 1.64 $— Exercisable at September 30, 2015 62,500 $21.95 1.64 $—</t>
  </si>
  <si>
    <t>Reclassification Adjustment of Accumulated Other Comprehensive Income ("AOCI") (Tables)</t>
  </si>
  <si>
    <t>Schedule of Accumulated Other Comprehensive Income</t>
  </si>
  <si>
    <t>The following tables provide the changes in AOCI by component for the quarters ended September 30, 2015 and 2014. For the Quarter Ended September 30, 2015 Unrealized gains and losses on (In Thousands) Investment securities available for sale Interest-only strips Total Beginning balance at June 30, 2015 $ 294 $ 37 $ 331 Other comprehensive loss before reclassifications (29 ) (2 ) (31 ) Amount reclassified from accumulated other comprehensive income — — — Net other comprehensive loss (29 ) (2 ) (31 ) Ending balance at September 30, 2015 $ 265 $ 35 $ 300</t>
  </si>
  <si>
    <t>Offsetting Derivative and Other Financial Instruments (Tables)</t>
  </si>
  <si>
    <t>Schedule of Fair Value, Assets and Liabilities Measured on Recurring Basis [Table Text Block]</t>
  </si>
  <si>
    <t>As of September 30, 2015: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57 $ — $ 57 $ — $ — $ 57 Total $ 57 $ — $ 57 $ — $ — $ 57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1,692 $ — $ 1,692 $ — $ — $ 1,692 Total $ 1,692 $ — $ 1,692 $ — $ — $ 1,692 As of June 30, 2015: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71 $ — $ 71 $ — $ — $ 71 Total $ 71 $ — $ 71 $ — $ — $ 71</t>
  </si>
  <si>
    <t>Earnings Per Share (Details) - shares</t>
  </si>
  <si>
    <t>Antidilutive Securities Excluded from Computation of Earnings Per Share [Line Items]</t>
  </si>
  <si>
    <t>Stock options, outstanding</t>
  </si>
  <si>
    <t>Restricted Stock Shares</t>
  </si>
  <si>
    <t>Stock Options [Member]</t>
  </si>
  <si>
    <t>Antidilutive securities excluded from computation of earnings per share</t>
  </si>
  <si>
    <t>Earnings Per Share: Schedule of Earnings Per Share, Basic and Diluted (Details) - USD ($) $ / shares in Units, shares in Thousands, $ in Thousands</t>
  </si>
  <si>
    <t>Net income – numerator for basic earnings per share and diluted earnings per share - available to common stockholders</t>
  </si>
  <si>
    <t>Weighted-average shares, Basic</t>
  </si>
  <si>
    <t>Adjusted weighted-average shares and assumed conversions</t>
  </si>
  <si>
    <t>Basic earnings per share (in dollars per share)</t>
  </si>
  <si>
    <t>Diluted earnings per share (in dollars per share)</t>
  </si>
  <si>
    <t>Effect of dilutive securities</t>
  </si>
  <si>
    <t>Restricted Stock [Member]</t>
  </si>
  <si>
    <t>Operating Segment Reports (Details)</t>
  </si>
  <si>
    <t>Sep. 30, 2015USD ($)segment</t>
  </si>
  <si>
    <t>Sep. 30, 2014USD ($)</t>
  </si>
  <si>
    <t>Jun. 30, 2015USD ($)</t>
  </si>
  <si>
    <t>Number of operating segments | segment</t>
  </si>
  <si>
    <t>Provision (recovery) for loan losses</t>
  </si>
  <si>
    <t>(Loss) gain on sale of loans, net</t>
  </si>
  <si>
    <t>Gain on sale and operations of real estate owned acquired in the settlement of loans, net</t>
  </si>
  <si>
    <t>Operating and administrative expenses</t>
  </si>
  <si>
    <t>Provision (benefit) for income taxes</t>
  </si>
  <si>
    <t>Total assets, end of period</t>
  </si>
  <si>
    <t>Loan Origination Fees</t>
  </si>
  <si>
    <t>Inter-company charge</t>
  </si>
  <si>
    <t>Loan Servicing Fees</t>
  </si>
  <si>
    <t>Provident Bank</t>
  </si>
  <si>
    <t>Provident Bank Mortgage</t>
  </si>
  <si>
    <t>Investment Securities: Schedule of Available-for-sale Securities Reconciliation (Details) - USD ($) $ in Thousands</t>
  </si>
  <si>
    <t>12 Months Ended</t>
  </si>
  <si>
    <t>Jun. 30, 2014</t>
  </si>
  <si>
    <t>Schedule of Available-for-sale Securities [Line Items]</t>
  </si>
  <si>
    <t>Total Investment Securities, Amortized Cost Basis</t>
  </si>
  <si>
    <t>Proceeds from Maturities, Prepayments and Calls of Mortgage Backed Securities (MBS)</t>
  </si>
  <si>
    <t>Amortized Cost</t>
  </si>
  <si>
    <t>Held-to-maturity Securities, Gross Gains, Derivatives</t>
  </si>
  <si>
    <t>Held-to-maturity Securities, Gross Losses, Derivatives</t>
  </si>
  <si>
    <t>Held-to-maturity Securities, Amortized Cost before Other than Temporary Impairment</t>
  </si>
  <si>
    <t>Gross Unrealized Gains</t>
  </si>
  <si>
    <t>Gross Unrealized (Losses)</t>
  </si>
  <si>
    <t>Carrying Value</t>
  </si>
  <si>
    <t>Total Investment Securities, Gross Unrealized Gains</t>
  </si>
  <si>
    <t>Total Investment Securities, Gross Unrealized Losses</t>
  </si>
  <si>
    <t>Total Investment Securites</t>
  </si>
  <si>
    <t>Common Stock, community development financial institution [Member]</t>
  </si>
  <si>
    <t>[1]</t>
  </si>
  <si>
    <t>Certificates of Deposit [Member]</t>
  </si>
  <si>
    <t>Categories of Investments, Marketable Securities, Available-for-sale Securities [Member]</t>
  </si>
  <si>
    <t>U.S. government agency MBS</t>
  </si>
  <si>
    <t>[2]</t>
  </si>
  <si>
    <t>U.S. government sponsored enterprise MBS</t>
  </si>
  <si>
    <t>Collateralized Mortgage Obligations [Member]</t>
  </si>
  <si>
    <t>Collateralized Mortgage Obligations (“CMO”).</t>
  </si>
  <si>
    <t>Mortgage-Backed Securities (“MBS”).</t>
  </si>
  <si>
    <t>Investment Securities: Mortgage Backed Securities Policy (Details)</t>
  </si>
  <si>
    <t>Sep. 30, 2015USD ($)</t>
  </si>
  <si>
    <t>Jun. 30, 2014security</t>
  </si>
  <si>
    <t>purchase of common stock in community development financial institution</t>
  </si>
  <si>
    <t>Other-than-temporary impairments, investments</t>
  </si>
  <si>
    <t>Available for sale | Private issue CMO</t>
  </si>
  <si>
    <t>Number of investment securities held | security</t>
  </si>
  <si>
    <t>Investment Securities Investment Securities: Investments with Unrealized Loss Position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Investment Securities: Schedule of Available for Sale Securities by Contractual Maturity (Details) - USD ($) $ in Thousands</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 Fair Value</t>
  </si>
  <si>
    <t>Available-for-sale Securities</t>
  </si>
  <si>
    <t>Available for sale</t>
  </si>
  <si>
    <t>Due in one year or less, Amortized Cost</t>
  </si>
  <si>
    <t>Due after one through five years, Amortized Cost</t>
  </si>
  <si>
    <t>Due after five through ten years, Amortized Cost</t>
  </si>
  <si>
    <t>Due after ten years, Amortized Cost</t>
  </si>
  <si>
    <t>Total investment securities, Amortized Cost</t>
  </si>
  <si>
    <t>Due in one year of less, Estimated Fair Value</t>
  </si>
  <si>
    <t>Due after one through five years, Estimated Fair Value</t>
  </si>
  <si>
    <t>Due after five through ten years, Estimated Fair Value</t>
  </si>
  <si>
    <t>Due after ten years, Estimated Fair Value</t>
  </si>
  <si>
    <t>Available-for-sale Securities, Debt Maturities, without Single Maturity Date, Amortized Cost Basis</t>
  </si>
  <si>
    <t>Total investment securities, Estimated Fair Value</t>
  </si>
  <si>
    <t>Loans Held For Investment: Schedule of Loans Held for Investment (Details) - USD ($) $ in Thousands</t>
  </si>
  <si>
    <t>Accounts, Notes, Loans and Financing Receivable [Line Items]</t>
  </si>
  <si>
    <t>Total loans held for investment, gross</t>
  </si>
  <si>
    <t>Loans and Leases Receivable, Loans in Process</t>
  </si>
  <si>
    <t>Escrow Deposit</t>
  </si>
  <si>
    <t>Deferred loan costs, net</t>
  </si>
  <si>
    <t>Allowance for loan losses</t>
  </si>
  <si>
    <t>Total loans held for investment, net</t>
  </si>
  <si>
    <t>Mortgage loans, Single-family</t>
  </si>
  <si>
    <t>Mortgage loans, Multi-family</t>
  </si>
  <si>
    <t>Commercial Real Estate [Member]</t>
  </si>
  <si>
    <t>Construction Loans [Member]</t>
  </si>
  <si>
    <t>Mortgage Loans, Other [Member]</t>
  </si>
  <si>
    <t>Commercial Business Loans</t>
  </si>
  <si>
    <t>Consumer Loans</t>
  </si>
  <si>
    <t>Loans Held For Investment: Narrative (Details)</t>
  </si>
  <si>
    <t>Sep. 30, 2015USD ($)propertyloan</t>
  </si>
  <si>
    <t>Jun. 30, 2015USD ($)loan</t>
  </si>
  <si>
    <t>Sep. 30, 2014USD ($)property</t>
  </si>
  <si>
    <t>Number of Previously Foreclosed Properties Sold | property</t>
  </si>
  <si>
    <t>Financing Receivable, Modifications, Number of Contracts | loan</t>
  </si>
  <si>
    <t>Financing Receivable, Recorded Investment, Nonaccrual Status</t>
  </si>
  <si>
    <t>Financing Receivable, Recorded Investment, Accrual Status</t>
  </si>
  <si>
    <t>Financing Receivable, Modifications, Recorded Investment</t>
  </si>
  <si>
    <t>Financing Receivable, Modifications, Number of Contracts, Extending Beyond Initial Maturity | loan</t>
  </si>
  <si>
    <t>Impaired Financing Receivable, Average Recorded Investment</t>
  </si>
  <si>
    <t>Loans held for investment</t>
  </si>
  <si>
    <t>Loan interest income added to negative amortization loan balance</t>
  </si>
  <si>
    <t>Interest-only ARM loans as percent of loans held for investment</t>
  </si>
  <si>
    <t>16.10%</t>
  </si>
  <si>
    <t>18.60%</t>
  </si>
  <si>
    <t>Fixed-rate loans as a percentage of total loans held for investment</t>
  </si>
  <si>
    <t>3.00%</t>
  </si>
  <si>
    <t>4.00%</t>
  </si>
  <si>
    <t>Impaired Financing Receivable, Interest Income, Cash Basis Method</t>
  </si>
  <si>
    <t>Loans and Leases Receivable, Impaired, Interest Lost on Nonaccrual Loans</t>
  </si>
  <si>
    <t>Percent of Total Restructured Loans on Current Status</t>
  </si>
  <si>
    <t>74.00%</t>
  </si>
  <si>
    <t>First Trust Deed Loans</t>
  </si>
  <si>
    <t>Loans deemed uncollectible, period of delinquency</t>
  </si>
  <si>
    <t>150 days</t>
  </si>
  <si>
    <t>Commercial Business or Second Trust Deed Loans</t>
  </si>
  <si>
    <t>120 days</t>
  </si>
  <si>
    <t>Troubled Debt Restructurings</t>
  </si>
  <si>
    <t>90 days</t>
  </si>
  <si>
    <t>Bankruptcy</t>
  </si>
  <si>
    <t>60 days</t>
  </si>
  <si>
    <t>Minimum</t>
  </si>
  <si>
    <t>Loan principal, increase due to negative amortization, as a percentage of original loan amount</t>
  </si>
  <si>
    <t>110.00%</t>
  </si>
  <si>
    <t>Adjustable Rate Mortgage, Term of Fixed Interest Rate</t>
  </si>
  <si>
    <t>2 years</t>
  </si>
  <si>
    <t>Maximum</t>
  </si>
  <si>
    <t>115.00%</t>
  </si>
  <si>
    <t>5 years</t>
  </si>
  <si>
    <t>Segregated restructured loans, period of delinquency</t>
  </si>
  <si>
    <t>Maximum | Bankruptcy</t>
  </si>
  <si>
    <t>Allowance for loan losses, pooling method, period of delinquency</t>
  </si>
  <si>
    <t>Held-to-maturity Securities, Transferred Security, at Carrying Value</t>
  </si>
  <si>
    <t>Loans, held for investment, originated for sale, subsequently transferred</t>
  </si>
  <si>
    <t>Adjustable Rate Residential Mortgage</t>
  </si>
  <si>
    <t>Subject to Negative Amortization | Mortgage Loans on Real Estate</t>
  </si>
  <si>
    <t>Subject to Negative Amortization | Mortgage loans, Multi-family</t>
  </si>
  <si>
    <t>Subject to Negative Amortization | Mortgage loans, Single-family</t>
  </si>
  <si>
    <t>Subject to Negative Amortization | Commercial Real Estate [Member]</t>
  </si>
  <si>
    <t>Special Mention [Member]</t>
  </si>
  <si>
    <t>Special Mention [Member] | Mortgage loans, Multi-family</t>
  </si>
  <si>
    <t>Special Mention [Member] | Mortgage loans, Single-family</t>
  </si>
  <si>
    <t>Special Mention [Member] | Commercial Real Estate [Member]</t>
  </si>
  <si>
    <t>Special Mention [Member] | Restructured loans on accrual status</t>
  </si>
  <si>
    <t>Substandard [Member]</t>
  </si>
  <si>
    <t>Substandard [Member] | Mortgage loans, Multi-family</t>
  </si>
  <si>
    <t>Substandard [Member] | Mortgage loans, Single-family</t>
  </si>
  <si>
    <t>Substandard [Member] | Commercial Real Estate [Member]</t>
  </si>
  <si>
    <t>Current [Member]</t>
  </si>
  <si>
    <t>Loans Held For Investment: Schedule of Loans Held for Investment Contractually Repricing (Details) - USD ($) $ in Thousands</t>
  </si>
  <si>
    <t>Loans receivable, Fixed Rate</t>
  </si>
  <si>
    <t>Notes, Loans and Financing Receivable, Gross, Noncurrent</t>
  </si>
  <si>
    <t>Within One Year</t>
  </si>
  <si>
    <t>Loans receivable, Adjustable Rate</t>
  </si>
  <si>
    <t>Within One Year | Mortgage loans, Single-family</t>
  </si>
  <si>
    <t>Within One Year | Mortgage loans, Multi-family</t>
  </si>
  <si>
    <t>Within One Year | Commercial Real Estate [Member]</t>
  </si>
  <si>
    <t>Within One Year | Construction Loans [Member]</t>
  </si>
  <si>
    <t>Within One Year | Commercial Business Loans</t>
  </si>
  <si>
    <t>Within One Year | Consumer Loans</t>
  </si>
  <si>
    <t>After One Year Through 3 Years</t>
  </si>
  <si>
    <t>After One Year Through 3 Years | Mortgage loans, Single-family</t>
  </si>
  <si>
    <t>After One Year Through 3 Years | Mortgage loans, Multi-family</t>
  </si>
  <si>
    <t>After One Year Through 3 Years | Commercial Real Estate [Member]</t>
  </si>
  <si>
    <t>After One Year Through 3 Years | Construction Loans [Member]</t>
  </si>
  <si>
    <t>After One Year Through 3 Years | Commercial Business Loans</t>
  </si>
  <si>
    <t>After One Year Through 3 Years | Consumer Loans</t>
  </si>
  <si>
    <t>After 3 Years Through 5 Years</t>
  </si>
  <si>
    <t>After 3 Years Through 5 Years | Mortgage loans, Single-family</t>
  </si>
  <si>
    <t>After 3 Years Through 5 Years | Mortgage loans, Multi-family</t>
  </si>
  <si>
    <t>After 3 Years Through 5 Years | Commercial Real Estate [Member]</t>
  </si>
  <si>
    <t>After 3 Years Through 5 Years | Construction Loans [Member]</t>
  </si>
  <si>
    <t>After 3 Years Through 5 Years | Commercial Business Loans</t>
  </si>
  <si>
    <t>After 3 Years Through 5 Years | Consumer Loans</t>
  </si>
  <si>
    <t>After 5 Years Through 10 Years</t>
  </si>
  <si>
    <t>After 5 Years Through 10 Years | Mortgage loans, Single-family</t>
  </si>
  <si>
    <t>After 5 Years Through 10 Years | Mortgage loans, Multi-family</t>
  </si>
  <si>
    <t>After 5 Years Through 10 Years | Commercial Real Estate [Member]</t>
  </si>
  <si>
    <t>After 5 Years Through 10 Years | Construction Loans [Member]</t>
  </si>
  <si>
    <t>After 5 Years Through 10 Years | Commercial Business Loans</t>
  </si>
  <si>
    <t>After 5 Years Through 10 Years | Consumer Loans</t>
  </si>
  <si>
    <t>Adjustable Rate [Member] | Within One Year | Mortgage Loans, Other [Member]</t>
  </si>
  <si>
    <t>Adjustable Rate [Member] | After One Year Through 3 Years | Mortgage Loans, Other [Member]</t>
  </si>
  <si>
    <t>Adjustable Rate [Member] | After 3 Years Through 5 Years | Mortgage Loans, Other [Member]</t>
  </si>
  <si>
    <t>Adjustable Rate [Member] | After 5 Years Through 10 Years | Mortgage Loans, Other [Member]</t>
  </si>
  <si>
    <t>Fixed Rate [Member] | Mortgage Loans, Other [Member]</t>
  </si>
  <si>
    <t>Loans Held For Investment Loans Held For Investment: Schedule of Gross Loans Held for Investment by Loan Types and Risk Category (Details) - USD ($) $ in Thousands</t>
  </si>
  <si>
    <t>Loans and Leases Receivable, Gross</t>
  </si>
  <si>
    <t>Commercial Portfolio Segment [Member]</t>
  </si>
  <si>
    <t>Pass [Member]</t>
  </si>
  <si>
    <t>Pass [Member] | Mortgage loans, Single-family</t>
  </si>
  <si>
    <t>Pass [Member] | Mortgage loans, Multi-family</t>
  </si>
  <si>
    <t>Pass [Member] | Commercial Real Estate [Member]</t>
  </si>
  <si>
    <t>Pass [Member] | Construction Loans [Member]</t>
  </si>
  <si>
    <t>Pass [Member] | Mortgage Loans, Other [Member]</t>
  </si>
  <si>
    <t>Pass [Member] | Commercial Portfolio Segment [Member]</t>
  </si>
  <si>
    <t>Pass [Member] | Consumer Loans</t>
  </si>
  <si>
    <t>Special Mention [Member] | Construction Loans [Member]</t>
  </si>
  <si>
    <t>Special Mention [Member] | Mortgage Loans, Other [Member]</t>
  </si>
  <si>
    <t>Special Mention [Member] | Commercial Portfolio Segment [Member]</t>
  </si>
  <si>
    <t>Special Mention [Member] | Consumer Loans</t>
  </si>
  <si>
    <t>Substandard [Member] | Construction Loans [Member]</t>
  </si>
  <si>
    <t>Substandard [Member] | Mortgage Loans, Other [Member]</t>
  </si>
  <si>
    <t>Substandard [Member] | Commercial Portfolio Segment [Member]</t>
  </si>
  <si>
    <t>Substandard [Member] | Consumer Loans</t>
  </si>
  <si>
    <t>Loans Held For Investment: Schedule of Allowance for Loan Losses (Details) - USD ($) $ in Thousands</t>
  </si>
  <si>
    <t>Loans receivable, collectively evaluated allowance</t>
  </si>
  <si>
    <t>Loans receivable, individually evaluated allowance</t>
  </si>
  <si>
    <t>Total loan loss allowance</t>
  </si>
  <si>
    <t>Loans Held For Investment: Schedule of Allowance for Loan Losses Additional Detail (Details) - USD ($) $ in Thousands</t>
  </si>
  <si>
    <t>Allowance for Loan and Lease Losses [Roll Forward]</t>
  </si>
  <si>
    <t>Allowance at beginning of period</t>
  </si>
  <si>
    <t>Recoveries</t>
  </si>
  <si>
    <t>Charge-offs</t>
  </si>
  <si>
    <t>Net charge-offs</t>
  </si>
  <si>
    <t>Balance at end of period</t>
  </si>
  <si>
    <t>Allowance for loan losses as a percentage of gross loans held for investment</t>
  </si>
  <si>
    <t>1.11%</t>
  </si>
  <si>
    <t>Net (recoveries) charge-offs as a percentage of average loans receivable, net, during the period (annualized)</t>
  </si>
  <si>
    <t>(0.14%)</t>
  </si>
  <si>
    <t>0.02%</t>
  </si>
  <si>
    <t>Allowance for loan losses as a percentage of gross non-performing loans at the end of the period</t>
  </si>
  <si>
    <t>57.33%</t>
  </si>
  <si>
    <t>66.62%</t>
  </si>
  <si>
    <t>Loans Held For Investment Loans Held For Investment: Schedule of Past Due Status of Loans Held for Investment, Gross (Details) - USD ($) $ in Thousands</t>
  </si>
  <si>
    <t>Financing Receivable, Recorded Investment, Past Due [Line Items]</t>
  </si>
  <si>
    <t>Loans Held For Investment, Gross, Current</t>
  </si>
  <si>
    <t>Loans Held For Investment, Gross, 30-89 Days Past Due</t>
  </si>
  <si>
    <t>Loans Held For Investment, Gross, Non-Accrual</t>
  </si>
  <si>
    <t>Loans Held For Investment, Gross</t>
  </si>
  <si>
    <t>Loans Held For Investment Loans Held For Investment: Schedule of Allowance For Loan Losses and Recorded Investment in Gross Loans, by Portfolio Type (Details) - USD ($) $ in Thousands</t>
  </si>
  <si>
    <t>Financing Receivable, Allowance for Credit Losses [Line Items]</t>
  </si>
  <si>
    <t>Provision for Loan and Lease Losses</t>
  </si>
  <si>
    <t>Allowance for Loan and Lease Losses Write-offs, Net</t>
  </si>
  <si>
    <t>Financing Receivable, Individually Evaluated for Impairment</t>
  </si>
  <si>
    <t>Financing Receivable, Collectively Evaluated for Impairment</t>
  </si>
  <si>
    <t>1.77%</t>
  </si>
  <si>
    <t>1.23%</t>
  </si>
  <si>
    <t>0.55%</t>
  </si>
  <si>
    <t>0.99%</t>
  </si>
  <si>
    <t>0.74%</t>
  </si>
  <si>
    <t>1.01%</t>
  </si>
  <si>
    <t>0.65%</t>
  </si>
  <si>
    <t>0.11%</t>
  </si>
  <si>
    <t>2.78%</t>
  </si>
  <si>
    <t>8.27%</t>
  </si>
  <si>
    <t>7.66%</t>
  </si>
  <si>
    <t>3.70%</t>
  </si>
  <si>
    <t>3.69%</t>
  </si>
  <si>
    <t>Loans Held For Investment Loans Held For Investment: Schedule of Total Recorded Investment in Non-Performing Loans by Type (Details) - USD ($) $ in Thousands</t>
  </si>
  <si>
    <t>Impaired Financing Receivable, Related Allowance</t>
  </si>
  <si>
    <t>Impaired Financing Receivable, Unpaid Principal Balance</t>
  </si>
  <si>
    <t>Impaired Financing Receivable, Related Charge-Offs</t>
  </si>
  <si>
    <t>Impaired Financing Receivable, Recorded Investment</t>
  </si>
  <si>
    <t>Impaired Financing Receivable, Recorded Investment, Net of Allowance</t>
  </si>
  <si>
    <t>Impaired Financing Receivable, with Related Allowance, Unpaid Principal Balance</t>
  </si>
  <si>
    <t>Impaired Financing Receivable, with Related Allowance, Related Charge-Offs</t>
  </si>
  <si>
    <t>Impaired Financing Receivable, with Related Allowance, Recorded Investment</t>
  </si>
  <si>
    <t>Impaired Financing Receivable, Recorded Investment, with Related Allowance, Net</t>
  </si>
  <si>
    <t>Impaired Financing Receivable, with No Related Allowance, Unpaid Principal Balance</t>
  </si>
  <si>
    <t>Impaired Financing Receivable, with No Related Allowance, Related Charge-Offs</t>
  </si>
  <si>
    <t>Impaired Financing Receivable, with No Related Allowance, Recorded Investment</t>
  </si>
  <si>
    <t>Impaired Financing Receivable, Recorded Investment, with No Related Allowance, Net</t>
  </si>
  <si>
    <t>Loans Held For Investment: Narrative 2 (Details) $ / shares in Thousands</t>
  </si>
  <si>
    <t>Sep. 30, 2015USD ($)propertyloan$ / shares</t>
  </si>
  <si>
    <t>Sep. 30, 2014USD ($)property$ / shares</t>
  </si>
  <si>
    <t>Number of Properties Acquired in Settlement of Loans | property</t>
  </si>
  <si>
    <t>Average investment in non-performing loans</t>
  </si>
  <si>
    <t>Interest income, non-performing loans, cash basis</t>
  </si>
  <si>
    <t>Interest lost on non-performing Loans</t>
  </si>
  <si>
    <t>Number of modified loans | loan</t>
  </si>
  <si>
    <t>Number of loans modified, extended beyond initial maturity | loan</t>
  </si>
  <si>
    <t>Number of Loans Modified as Troubled Debt Restructurings in Default | $ / shares</t>
  </si>
  <si>
    <t>Loans receivable, restructured loans, accrual status</t>
  </si>
  <si>
    <t>Loans receivable, restructured loans, nonaccrual status</t>
  </si>
  <si>
    <t>Restructured loans</t>
  </si>
  <si>
    <t>Collected and Applied to Principal Balance [Member]</t>
  </si>
  <si>
    <t>In Default and Required and Additional Provision [Member]</t>
  </si>
  <si>
    <t>Number of Loans Modified as Troubled Debt Restructurings | loan</t>
  </si>
  <si>
    <t>Loans Held For Investment: Schedule of Average Recorded Investment in Non-Performing Loans and Related Interest Income (Details) - USD ($) $ in Thousands</t>
  </si>
  <si>
    <t>Non-performing Loans, with No Related Allowance, Average Recorded Investment</t>
  </si>
  <si>
    <t>Non-performing Loans, with No Related Allowance, Interest Income</t>
  </si>
  <si>
    <t>Non-performing Loans, with Related Allowance, Average Recorded Investment</t>
  </si>
  <si>
    <t>Non-performing Loans, with Related Allowance, Interest Income</t>
  </si>
  <si>
    <t>Non-performing Loans, Interest Income</t>
  </si>
  <si>
    <t>Loans Held For Investment: Schedule of Troubled Debt Restructurings by Nonaccrual Versus Accrual Status (Details) - USD ($) $ / shares in Thousands, $ in Thousands</t>
  </si>
  <si>
    <t>Financing Receivable, Modifications [Line Items]</t>
  </si>
  <si>
    <t>Number of Loans Modified as Troubled Debt Restructurings in Default</t>
  </si>
  <si>
    <t>Restructured loans on non-accrual status</t>
  </si>
  <si>
    <t>Restructured loans on accrual status</t>
  </si>
  <si>
    <t>Loans Held For Investment: Schedule of Restructured Loans by Type, Net of Individually Evaluated Allowances (Details) - USD ($) $ in Thousands</t>
  </si>
  <si>
    <t>Financing Receivable, Impaired [Line Items]</t>
  </si>
  <si>
    <t>Restructured Loans, Allowance for Loan Losses</t>
  </si>
  <si>
    <t>Restructured Loans, Unpaid Principal Balance</t>
  </si>
  <si>
    <t>Restructured Loans, Related Charge-offs</t>
  </si>
  <si>
    <t>Restructured Loans, Recorded Investment</t>
  </si>
  <si>
    <t>Restructured Loans, Recorded Investment, Net of Allowance</t>
  </si>
  <si>
    <t>Restructured Loans, With Related Allowance, Unpaid Principal Balance</t>
  </si>
  <si>
    <t>Restructured Loans, With Related Allowance, Related Charge-offs</t>
  </si>
  <si>
    <t>Restructured Loans, With a Related Allowance, Recorded Investment</t>
  </si>
  <si>
    <t>Restructured Loans, Recorded Investment, With Related Allowance, Ne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Net Investment</t>
  </si>
  <si>
    <t>Loans Held For Investment: Narrative 3 (Details) $ in Millions</t>
  </si>
  <si>
    <t>Sep. 30, 2015USD ($)property</t>
  </si>
  <si>
    <t>Sep. 30, 2014property</t>
  </si>
  <si>
    <t>Jun. 30, 2015USD ($)property</t>
  </si>
  <si>
    <t>Number of Properties Acquired in Settlement of Loans</t>
  </si>
  <si>
    <t>Number of Previously Foreclosed Properties Sold</t>
  </si>
  <si>
    <t>Real estate owned fair value | $</t>
  </si>
  <si>
    <t>Southern California [Member]</t>
  </si>
  <si>
    <t>Number of real estate owned properties</t>
  </si>
  <si>
    <t>Arizona [Member]</t>
  </si>
  <si>
    <t>Nevada [Member]</t>
  </si>
  <si>
    <t>Derivative and Other Financial Instruments with Off-Balance Sheet Risks: Off-Balance-Sheet Credit Exposure, Policy (Details) - USD ($) $ in Thousands</t>
  </si>
  <si>
    <t>Derivative [Line Items]</t>
  </si>
  <si>
    <t>Commitments to Extend Credit</t>
  </si>
  <si>
    <t>Loans Held for Investment and Loans Held for Sale [Member]</t>
  </si>
  <si>
    <t>Derivative and Other Financial Instruments with Off-Balance Sheet Risks: Schedule of Undisbursed Funds Commitments (Details) - USD ($) $ in Thousands</t>
  </si>
  <si>
    <t>Fair Value Disclosure, Off-balance Sheet Risks, Face Amount, Liability</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 USD ($) $ in Thousands</t>
  </si>
  <si>
    <t>Other Assets</t>
  </si>
  <si>
    <t>Undisbursed commitments to extend credit, Assets</t>
  </si>
  <si>
    <t>Other Liabilities [Member]</t>
  </si>
  <si>
    <t>Undisbursed commitments to extend credit, Liabilities</t>
  </si>
  <si>
    <t>Derivative and Other Financial Instruments with Off-Balance Sheet Risks: Schedule of Allowance for Loan Losses of Undisbursed Funds and Commitments on Loans Held for Investment (Details) - USD ($) $ in Thousands</t>
  </si>
  <si>
    <t>Commitments to Extend Credit and Undisbursed Funds</t>
  </si>
  <si>
    <t>Derivative and Other Financial Instruments with Off-Balance Sheet Risks: Schedule of Impact of Derivative Financial Instruments on Gain on Sale of Loans (Details) - USD ($) $ in Thousands</t>
  </si>
  <si>
    <t>Total derivative financial instruments</t>
  </si>
  <si>
    <t>Commitments to extend credit on loans to be held for sale</t>
  </si>
  <si>
    <t>Mandatory loan sale commitments and TBA MBS trades</t>
  </si>
  <si>
    <t>Option contracts</t>
  </si>
  <si>
    <t>Derivative liabilities</t>
  </si>
  <si>
    <t>Derivative and Other Financial Instruments with Off-Balance Sheet Risks: Schedule of Outstanding Derivative Instruments (Details) - USD ($) $ in Thousands</t>
  </si>
  <si>
    <t>Amount</t>
  </si>
  <si>
    <t>Derivative financial instruments</t>
  </si>
  <si>
    <t>Fair Value</t>
  </si>
  <si>
    <t>Commitments estimated may not fund (percent)</t>
  </si>
  <si>
    <t>30.10%</t>
  </si>
  <si>
    <t>26.90%</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Call Option [Member] | Amount</t>
  </si>
  <si>
    <t>Call Option [Member] | Fair Value</t>
  </si>
  <si>
    <t>Income Taxes (Details) - USD ($)</t>
  </si>
  <si>
    <t>Income Tax Examination [Line Items]</t>
  </si>
  <si>
    <t>Penalties or interest charges</t>
  </si>
  <si>
    <t>Fair Value of Financial Instruments: Schedule of Aggregate Fair Value and Aggregate Unpaid Principal Balance of Loans Held for Sale (Details) - USD ($) $ in Thousands</t>
  </si>
  <si>
    <t>Loans held for investment, Aggregate Unpaid Principal Balance</t>
  </si>
  <si>
    <t>Loans held for investment, Net Unrealized Gain</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 USD ($) $ in Thousands</t>
  </si>
  <si>
    <t>Fair Value, Assets and Liabilities Measured on Recurring and Nonrecurring Basis [Line Items]</t>
  </si>
  <si>
    <t>Recurring</t>
  </si>
  <si>
    <t>Interest-only strips</t>
  </si>
  <si>
    <t>Derivative assets</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Common Stock, community development financial institution [Member]</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1 | Common Stock, community development financial institution [Member]</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2 | Common Stock, community development financial institution [Member]</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Recurring | Fair Value, Inputs, Level 3 | Common Stock, community development financial institution [Member]</t>
  </si>
  <si>
    <t>Fair Value of Financial Instruments: Schedule of Reconciliation of Beginning and Ending Balances of Recurring Fair Value Measurements Using Level 3 Inputs (Details) - USD ($) $ in Thousands</t>
  </si>
  <si>
    <t>Fair Value, Assets Measured on Recurring Basis, Unobservable Input Reconciliation, Calculation [Roll Forward]</t>
  </si>
  <si>
    <t>Beginning balance</t>
  </si>
  <si>
    <t>Total gains or losses included in earnings</t>
  </si>
  <si>
    <t>Total gains or losses included in other comprehensive loss</t>
  </si>
  <si>
    <t>Purchases</t>
  </si>
  <si>
    <t>Issuances</t>
  </si>
  <si>
    <t>Settlements</t>
  </si>
  <si>
    <t>Transfers in and/or out of Level 3</t>
  </si>
  <si>
    <t>Ending balance</t>
  </si>
  <si>
    <t>Private issue CMO</t>
  </si>
  <si>
    <t>Loans Held For Investment, at Fair Value [Member]</t>
  </si>
  <si>
    <t>Interest-Only Strips</t>
  </si>
  <si>
    <t>Loan Commitments to Originate</t>
  </si>
  <si>
    <t>Mandatory Commitments</t>
  </si>
  <si>
    <t>[3]</t>
  </si>
  <si>
    <t>[4]</t>
  </si>
  <si>
    <t>Option Contracts</t>
  </si>
  <si>
    <t>Consists of commitments to extend credit on loans to be held for sale.</t>
  </si>
  <si>
    <t>Consists of mandatory loan sale commitments.</t>
  </si>
  <si>
    <t>Fair Value of Financial Instruments: Schedule of Fair Value Assets Measured on Nonrecurring Basis (Details) - Nonrecurring - USD ($) $ in Thousands</t>
  </si>
  <si>
    <t>Impaired Loans, Fair value Disclosure</t>
  </si>
  <si>
    <t>Servicing Asset at Fair Value, Amount</t>
  </si>
  <si>
    <t>Real Estate Owned, Fair Value Disclosure</t>
  </si>
  <si>
    <t>Assets measured at fair value, nonrecurring</t>
  </si>
  <si>
    <t>Fair Value, Inputs, Level 1</t>
  </si>
  <si>
    <t>Fair Value, Inputs, Level 2</t>
  </si>
  <si>
    <t>Fair Value, Inputs, Level 3</t>
  </si>
  <si>
    <t>Fair Value of Financial Instruments: Schedule of Additional Information About Valuation Techniques and Inputs Used for Assets and Liabilities (Details) - Fair Value, Inputs, Level 3 $ in Thousands</t>
  </si>
  <si>
    <t>Liabilities, fair value</t>
  </si>
  <si>
    <t>Valuation Techniques</t>
  </si>
  <si>
    <t>Relative value analysis</t>
  </si>
  <si>
    <t>Commitments to extend credit on loans to be held for sale | Minimum | Liability</t>
  </si>
  <si>
    <t>Broker quotes (percent)</t>
  </si>
  <si>
    <t>100.50%</t>
  </si>
  <si>
    <t>Fall-out ratio (percent)</t>
  </si>
  <si>
    <t>19.80%</t>
  </si>
  <si>
    <t>[1],[2]</t>
  </si>
  <si>
    <t>Commitments to extend credit on loans to be held for sale | Maximum | Liability</t>
  </si>
  <si>
    <t>102.80%</t>
  </si>
  <si>
    <t>31.70%</t>
  </si>
  <si>
    <t>Commitments to extend credit on loans to be held for sale | Weighted Average | Liability</t>
  </si>
  <si>
    <t>101.00%</t>
  </si>
  <si>
    <t>Mandatory loan sale commitments</t>
  </si>
  <si>
    <t>Mandatory loan sale commitments | Minimum | Liability</t>
  </si>
  <si>
    <t>Investor quotes (percent)</t>
  </si>
  <si>
    <t>Roll-forward costs (percent)</t>
  </si>
  <si>
    <t>0.00%</t>
  </si>
  <si>
    <t>[1],[3]</t>
  </si>
  <si>
    <t>Mandatory loan sale commitments | Maximum | Liability</t>
  </si>
  <si>
    <t>Mandatory loan sale commitments | Weighted Average | Liability</t>
  </si>
  <si>
    <t>Assets, fair value</t>
  </si>
  <si>
    <t>Market comparable pricing</t>
  </si>
  <si>
    <t>Private issue CMO | Minimum</t>
  </si>
  <si>
    <t>Probability of default (percent)</t>
  </si>
  <si>
    <t>Private issue CMO | Maximum</t>
  </si>
  <si>
    <t>1.50%</t>
  </si>
  <si>
    <t>Private issue CMO | Weighted Average</t>
  </si>
  <si>
    <t>1.20%</t>
  </si>
  <si>
    <t>Common Stock, community development financial institution [Member] | Minimum | Discounted Cash Flow</t>
  </si>
  <si>
    <t>Pricing indications from recent transactions</t>
  </si>
  <si>
    <t>3860000000.00%</t>
  </si>
  <si>
    <t>Common Stock, community development financial institution [Member] | Maximum | Discounted Cash Flow</t>
  </si>
  <si>
    <t>Common Stock, community development financial institution [Member] | Weighted Average | Discounted Cash Flow</t>
  </si>
  <si>
    <t>Relative value 
  analysis</t>
  </si>
  <si>
    <t>Loans Held For Investment, at Fair Value [Member] | Minimum | Assets</t>
  </si>
  <si>
    <t>99.50%</t>
  </si>
  <si>
    <t>Fair Value Inputs, Entity Credit Risk</t>
  </si>
  <si>
    <t>Loans Held For Investment, at Fair Value [Member] | Maximum | Assets</t>
  </si>
  <si>
    <t>105.80%</t>
  </si>
  <si>
    <t>100.00%</t>
  </si>
  <si>
    <t>Loans Held For Investment, at Fair Value [Member] | Weighted Average | Assets</t>
  </si>
  <si>
    <t>102.20%</t>
  </si>
  <si>
    <t>5.30%</t>
  </si>
  <si>
    <t>Non-performing loans | Discounted Cash Flow</t>
  </si>
  <si>
    <t>Discounted cash flow</t>
  </si>
  <si>
    <t>Non-performing loans | Relative Value Analysis</t>
  </si>
  <si>
    <t>Non-performing loans | Minimum | Discounted Cash Flow</t>
  </si>
  <si>
    <t>5.00%</t>
  </si>
  <si>
    <t>Non-performing loans | Minimum | Relative Value Analysis</t>
  </si>
  <si>
    <t>20.00%</t>
  </si>
  <si>
    <t>Non-performing loans | Maximum | Discounted Cash Flow</t>
  </si>
  <si>
    <t>Non-performing loans | Maximum | Relative Value Analysis</t>
  </si>
  <si>
    <t>30.00%</t>
  </si>
  <si>
    <t>Non-performing loans | Weighted Average | Discounted Cash Flow</t>
  </si>
  <si>
    <t>Non-performing loans | Weighted Average | Relative Value Analysis</t>
  </si>
  <si>
    <t>20.80%</t>
  </si>
  <si>
    <t>MSA</t>
  </si>
  <si>
    <t>MSA | Minimum</t>
  </si>
  <si>
    <t>Prepayment speed (percent)</t>
  </si>
  <si>
    <t>7.80%</t>
  </si>
  <si>
    <t>Discount rate (percent)</t>
  </si>
  <si>
    <t>9.00%</t>
  </si>
  <si>
    <t>MSA | Maximum</t>
  </si>
  <si>
    <t>60.00%</t>
  </si>
  <si>
    <t>10.50%</t>
  </si>
  <si>
    <t>MSA | Weighted Average</t>
  </si>
  <si>
    <t>17.20%</t>
  </si>
  <si>
    <t>9.10%</t>
  </si>
  <si>
    <t>Interest-Only Strips | Minimum</t>
  </si>
  <si>
    <t>16.40%</t>
  </si>
  <si>
    <t>Interest-Only Strips | Maximum</t>
  </si>
  <si>
    <t>23.60%</t>
  </si>
  <si>
    <t>Interest-Only Strips | Weighted Average</t>
  </si>
  <si>
    <t>17.70%</t>
  </si>
  <si>
    <t>Commitments to extend credit on loans to be held for sale | Minimum | Assets</t>
  </si>
  <si>
    <t>98.00%</t>
  </si>
  <si>
    <t>Commitments to extend credit on loans to be held for sale | Maximum | Assets</t>
  </si>
  <si>
    <t>105.00%</t>
  </si>
  <si>
    <t>Commitments to extend credit on loans to be held for sale | Weighted Average | Assets</t>
  </si>
  <si>
    <t>104.50%</t>
  </si>
  <si>
    <t>106.60%</t>
  </si>
  <si>
    <t>104.80%</t>
  </si>
  <si>
    <t>Put options</t>
  </si>
  <si>
    <t>Put options | Minimum</t>
  </si>
  <si>
    <t>128.90%</t>
  </si>
  <si>
    <t>Put options | Maximum</t>
  </si>
  <si>
    <t>Put options | Weighted Average</t>
  </si>
  <si>
    <t>The range is based on the estimated fair values and management estimates.</t>
  </si>
  <si>
    <t>The percentage of commitments to extend credit on loans to be held for sale which management has estimated may not fund.</t>
  </si>
  <si>
    <t>An estimated cost to roll forward the mandatory loan sale commitments which management has estimated may not be delivered to the corresponding investors in a timely manner.</t>
  </si>
  <si>
    <t>Fair Value of Financial Instruments: Schedule of Carrying Amount and Fair Value of Financial Instruments (Details) - USD ($) $ in Thousands</t>
  </si>
  <si>
    <t>Carrying Amount</t>
  </si>
  <si>
    <t>Fair Value, Balance Sheet Grouping, Financial Statement Captions [Line Items]</t>
  </si>
  <si>
    <t>Loans held for investment, not recorded at fair value</t>
  </si>
  <si>
    <t>Deposits</t>
  </si>
  <si>
    <t>Fair Value | Fair Value, Inputs, Level 1</t>
  </si>
  <si>
    <t>Fair Value | Fair Value, Inputs, Level 2</t>
  </si>
  <si>
    <t>Fair Value | Fair Value, Inputs, Level 3</t>
  </si>
  <si>
    <t>Incentive Plans: Equity Incentive Plan Policy: Schedule of Incentive Plan Stock Option Activity (Details) - USD ($) $ / shares in Units, $ in Thousands</t>
  </si>
  <si>
    <t>Shares:</t>
  </si>
  <si>
    <t>Oustanding, End of Period</t>
  </si>
  <si>
    <t>Outstanding, Beginning of Period</t>
  </si>
  <si>
    <t>Granted</t>
  </si>
  <si>
    <t>Exercised</t>
  </si>
  <si>
    <t>Forfeited</t>
  </si>
  <si>
    <t>Vested and expected to vest at March 31, 2013</t>
  </si>
  <si>
    <t>Exercisable at March 31, 2013</t>
  </si>
  <si>
    <t>Weighted-Average Exercise Price (in dollars per share):</t>
  </si>
  <si>
    <t>Oustanding, Beginning of Period</t>
  </si>
  <si>
    <t>Outstanding, End of Period</t>
  </si>
  <si>
    <t>Vested and expected to vest at September 30, 2015</t>
  </si>
  <si>
    <t>Exercisable at September 30, 2015</t>
  </si>
  <si>
    <t>Weighted- Average Remaining Contractual Term (Years):</t>
  </si>
  <si>
    <t>Outstanding at September 30, 2015</t>
  </si>
  <si>
    <t>6 years 1 month 5 days</t>
  </si>
  <si>
    <t>5 years 10 months 3 days</t>
  </si>
  <si>
    <t>4 years 23 days</t>
  </si>
  <si>
    <t>Aggregate Intrinsic Value ($000):</t>
  </si>
  <si>
    <t>Incentive Plans: Equity Incentive Plan Policy: Schedule of Share-based Compensation, Restricted Stock Units Award Activity (Details) - Restricted Stock [Member] - Equity Incentive Plans</t>
  </si>
  <si>
    <t>Sep. 30, 2015$ / sharesshares</t>
  </si>
  <si>
    <t>Unvested, Beginning of Period</t>
  </si>
  <si>
    <t>Vested</t>
  </si>
  <si>
    <t>Unvested, End of Period</t>
  </si>
  <si>
    <t>Expected to vest at September 30, 2015</t>
  </si>
  <si>
    <t>Weighted-Average Award Date Fair Value (in dollars per share):</t>
  </si>
  <si>
    <t>Restricted stock, Nonvested, Weighted Average Award Date Fair Value | $ / shares</t>
  </si>
  <si>
    <t>Granted | $ / shares</t>
  </si>
  <si>
    <t>Vested | $ / shares</t>
  </si>
  <si>
    <t>Forfeited | $ / shares</t>
  </si>
  <si>
    <t>Expected to vest at September 30, 2015 | $ / shares</t>
  </si>
  <si>
    <t>Incentive Plans: Stock Option Plan Policy: Schedule of Stock Option Plan Stock Option Activity (Details) - USD ($) $ / shares in Units, $ in Thousands</t>
  </si>
  <si>
    <t>Stock options, Vested and expected to vest</t>
  </si>
  <si>
    <t>Stock options, Exercisable</t>
  </si>
  <si>
    <t>1 year 7 months 20 days</t>
  </si>
  <si>
    <t>Incentive Plans Incentive Plans: Narrative (Details)</t>
  </si>
  <si>
    <t>Sep. 30, 2015USD ($)planshares</t>
  </si>
  <si>
    <t>Sep. 30, 2014USD ($)shares</t>
  </si>
  <si>
    <t>Jun. 30, 2015shares</t>
  </si>
  <si>
    <t>Dec. 31, 2010shares</t>
  </si>
  <si>
    <t>Dec. 31, 2006shares</t>
  </si>
  <si>
    <t>Dec. 31, 2003shares</t>
  </si>
  <si>
    <t>Dec. 31, 1996shares</t>
  </si>
  <si>
    <t>Number of share-based compensation plans | plan</t>
  </si>
  <si>
    <t>Share-based compensation expense | $</t>
  </si>
  <si>
    <t>Income tax benefit recognized for share-based compensation plans | $</t>
  </si>
  <si>
    <t>Treasury stock, Shares used to fund Equity Incentive Plans for restricted stock</t>
  </si>
  <si>
    <t>Stock options, Exercised</t>
  </si>
  <si>
    <t>Stock options, Forfeitured</t>
  </si>
  <si>
    <t>Unrecognized share-based compensation expense, stock options | $</t>
  </si>
  <si>
    <t>Equity Incentive Plans | Stock Options [Member]</t>
  </si>
  <si>
    <t>Term used to calculate expected volatility</t>
  </si>
  <si>
    <t>84 months</t>
  </si>
  <si>
    <t>Share-based Compensation Arrangement by Share-based Payment Award, Options, Nonvested Options Forfeited, Number of Shares</t>
  </si>
  <si>
    <t>Number of shares available for grant</t>
  </si>
  <si>
    <t>Share-based compensation cost not yet recognized, weighted average period for recognition</t>
  </si>
  <si>
    <t>2 years 11 months</t>
  </si>
  <si>
    <t>3 years 6 months</t>
  </si>
  <si>
    <t>Forfeiture rate for Equity Incentive Plans</t>
  </si>
  <si>
    <t>Equity Incentive Plans | Stock Options [Member] | Maximum</t>
  </si>
  <si>
    <t>Award vesting period</t>
  </si>
  <si>
    <t>Maximum term for stock awards</t>
  </si>
  <si>
    <t>10 years</t>
  </si>
  <si>
    <t>Equity Incentive Plans | Restricted Stock [Member]</t>
  </si>
  <si>
    <t>Unrecognized share-based compensation expense, restricted stock | $</t>
  </si>
  <si>
    <t>3 years</t>
  </si>
  <si>
    <t>3 years 8 months</t>
  </si>
  <si>
    <t>Restricted stock, Vesting and distribution</t>
  </si>
  <si>
    <t>Stock Issued During Period, Shares, Restricted Stock Award, Gross</t>
  </si>
  <si>
    <t>Equity Incentive Plans | Restricted Stock [Member] | Maximum</t>
  </si>
  <si>
    <t>2013 Equity Plan Incentive [Member] | Stock Options [Member]</t>
  </si>
  <si>
    <t>Number of shares authorized for Equity Incentive Plan</t>
  </si>
  <si>
    <t>Annual limitation on awards granted to an individual under Equity Incentive Plan</t>
  </si>
  <si>
    <t>2013 Equity Plan Incentive [Member] | Restricted Stock [Member]</t>
  </si>
  <si>
    <t>2010 Equity Incentive Plan | Stock Options [Member]</t>
  </si>
  <si>
    <t>2010 Equity Incentive Plan | Restricted Stock [Member]</t>
  </si>
  <si>
    <t>2006 Equity Incentive Plan | Stock Options [Member]</t>
  </si>
  <si>
    <t>2006 Equity Incentive Plan | Restricted Stock [Member]</t>
  </si>
  <si>
    <t>Stock Option Plans | Stock Options [Member]</t>
  </si>
  <si>
    <t>Stock Option Plans | Stock Options [Member] | Maximum</t>
  </si>
  <si>
    <t>2003 Stock Option Plan | Stock Options [Member]</t>
  </si>
  <si>
    <t>1996 Stock Option Plan | Stock Options [Member]</t>
  </si>
  <si>
    <t>Reclassification Adjustment of Accumulated Other Comprehensive Income ("AOCI") (Details) - USD ($) $ in Thousands</t>
  </si>
  <si>
    <t>Accumulated Other Comprehensive Income [Roll Forward]</t>
  </si>
  <si>
    <t>Other Comprehensive (loss) income before reclassifications</t>
  </si>
  <si>
    <t>Amount reclassified from accumulated other comprehensive income</t>
  </si>
  <si>
    <t>Unrealized Gain and Losses on Investment Securities Available For Sale [Member]</t>
  </si>
  <si>
    <t>Unrealized Gain and Losses on Interest-only strips [Member]</t>
  </si>
  <si>
    <t>Offsetting Derivative and Other Financial Instruments (Details) - USD ($)</t>
  </si>
  <si>
    <t>Gross Amount of Recognized Assets or Liabilities [Member]</t>
  </si>
  <si>
    <t>Derivative Assets Interest Rate Contracts</t>
  </si>
  <si>
    <t>Derivative Liabilities Interest Rate Contracts</t>
  </si>
  <si>
    <t>Gross Amount Offset in the Condensed Statement of Financial Condition [Member]</t>
  </si>
  <si>
    <t>Net Amount of Assets or Liabilities Presented in the Condensed Statement of Financial Condition [Member]</t>
  </si>
  <si>
    <t>Gross Amount Not Offset in the Condensed Statement of Financial Condition, Financial Instruments [Member]</t>
  </si>
  <si>
    <t>Gross Amount Not Offset in the Condensed Statement of Financial Condition, Cash Collateral Received [Member]</t>
  </si>
  <si>
    <t>Net Amount [Member]</t>
  </si>
  <si>
    <t>Subsequent Events Subsequent Events (Details) - $ / shares</t>
  </si>
  <si>
    <t>Oct. 22, 2015</t>
  </si>
  <si>
    <t>Subsequent Event [Line Items]</t>
  </si>
  <si>
    <t>Stock Repurchase Program, Remaining Number of Shares Authorized to be Repurchased</t>
  </si>
  <si>
    <t>Subsequent Event [Member]</t>
  </si>
  <si>
    <t>Quarterly cash dividend declared, common stock</t>
  </si>
  <si>
    <t>Stock Repurchase Program, Percent of Shares Authorized to be Repurchased</t>
  </si>
  <si>
    <t>Stock Repurchase Program, Number of Shares Authorized to be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010470</v>
      </c>
    </row>
    <row r="9" spans="1:3">
      <c t="s" r="A9" s="4">
        <v>14</v>
      </c>
      <c t="s" r="B9" s="4">
        <v>15</v>
      </c>
    </row>
    <row r="10" spans="1:3">
      <c t="s" r="A10" s="4">
        <v>16</v>
      </c>
      <c t="n" r="C10" s="5">
        <v>8432678</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5">
        <v>2016</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4</v>
      </c>
      <c t="s" r="B1" s="2">
        <v>1</v>
      </c>
    </row>
    <row r="2" spans="1:2">
      <c t="s" r="B2" s="2">
        <v>2</v>
      </c>
    </row>
    <row r="3" spans="1:2">
      <c t="s" r="A3" s="3">
        <v>199</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6146</v>
      </c>
      <c t="n" r="C3" s="7">
        <v>81403</v>
      </c>
    </row>
    <row r="4" spans="1:3">
      <c t="s" r="A4" s="4">
        <v>31</v>
      </c>
      <c t="n" r="B4" s="5">
        <v>800</v>
      </c>
      <c t="n" r="C4" s="5">
        <v>800</v>
      </c>
    </row>
    <row r="5" spans="1:3">
      <c t="s" r="A5" s="4">
        <v>32</v>
      </c>
      <c t="n" r="B5" s="5">
        <v>13461</v>
      </c>
      <c t="n" r="C5" s="5">
        <v>14161</v>
      </c>
    </row>
    <row r="6" spans="1:3">
      <c t="s" r="A6" s="4">
        <v>33</v>
      </c>
      <c t="n" r="B6" s="5">
        <v>805686</v>
      </c>
      <c t="n" r="C6" s="5">
        <v>814234</v>
      </c>
    </row>
    <row r="7" spans="1:3">
      <c t="s" r="A7" s="4">
        <v>34</v>
      </c>
      <c t="n" r="B7" s="5">
        <v>163644</v>
      </c>
      <c t="n" r="C7" s="5">
        <v>224715</v>
      </c>
    </row>
    <row r="8" spans="1:3">
      <c t="s" r="A8" s="4">
        <v>35</v>
      </c>
      <c t="n" r="B8" s="5">
        <v>2640</v>
      </c>
      <c t="n" r="C8" s="5">
        <v>2839</v>
      </c>
    </row>
    <row r="9" spans="1:3">
      <c t="s" r="A9" s="4">
        <v>36</v>
      </c>
      <c t="n" r="B9" s="5">
        <v>3674</v>
      </c>
      <c t="n" r="C9" s="5">
        <v>2398</v>
      </c>
    </row>
    <row r="10" spans="1:3">
      <c t="s" r="A10" s="4">
        <v>37</v>
      </c>
      <c t="n" r="B10" s="5">
        <v>8094</v>
      </c>
      <c t="n" r="C10" s="5">
        <v>8094</v>
      </c>
    </row>
    <row r="11" spans="1:3">
      <c t="s" r="A11" s="4">
        <v>38</v>
      </c>
      <c t="n" r="B11" s="5">
        <v>5259</v>
      </c>
      <c t="n" r="C11" s="5">
        <v>5417</v>
      </c>
    </row>
    <row r="12" spans="1:3">
      <c t="s" r="A12" s="4">
        <v>39</v>
      </c>
      <c t="n" r="B12" s="5">
        <v>17833</v>
      </c>
      <c t="n" r="C12" s="5">
        <v>20494</v>
      </c>
    </row>
    <row r="13" spans="1:3">
      <c t="s" r="A13" s="4">
        <v>40</v>
      </c>
      <c t="n" r="B13" s="5">
        <v>1177237</v>
      </c>
      <c t="n" r="C13" s="5">
        <v>1174555</v>
      </c>
    </row>
    <row r="14" spans="1:3">
      <c t="s" r="A14" s="3">
        <v>41</v>
      </c>
    </row>
    <row r="15" spans="1:3">
      <c t="s" r="A15" s="4">
        <v>42</v>
      </c>
      <c t="n" r="B15" s="5">
        <v>68101</v>
      </c>
      <c t="n" r="C15" s="5">
        <v>67538</v>
      </c>
    </row>
    <row r="16" spans="1:3">
      <c t="s" r="A16" s="4">
        <v>43</v>
      </c>
      <c t="n" r="B16" s="5">
        <v>856765</v>
      </c>
      <c t="n" r="C16" s="5">
        <v>856548</v>
      </c>
    </row>
    <row r="17" spans="1:3">
      <c t="s" r="A17" s="4">
        <v>44</v>
      </c>
      <c t="n" r="B17" s="5">
        <v>924866</v>
      </c>
      <c t="n" r="C17" s="5">
        <v>924086</v>
      </c>
    </row>
    <row r="18" spans="1:3">
      <c t="s" r="A18" s="4">
        <v>45</v>
      </c>
      <c t="n" r="B18" s="5">
        <v>91351</v>
      </c>
      <c t="n" r="C18" s="5">
        <v>91367</v>
      </c>
    </row>
    <row r="19" spans="1:3">
      <c t="s" r="A19" s="4">
        <v>46</v>
      </c>
      <c t="n" r="B19" s="5">
        <v>21766</v>
      </c>
      <c t="n" r="C19" s="5">
        <v>17965</v>
      </c>
    </row>
    <row r="20" spans="1:3">
      <c t="s" r="A20" s="4">
        <v>47</v>
      </c>
      <c t="n" r="B20" s="7">
        <v>1037983</v>
      </c>
      <c t="n" r="C20" s="7">
        <v>1033418</v>
      </c>
    </row>
    <row r="21" spans="1:3">
      <c t="s" r="A21" s="4">
        <v>48</v>
      </c>
      <c t="s" r="B21" s="4">
        <v>49</v>
      </c>
      <c t="s" r="C21" s="4">
        <v>49</v>
      </c>
    </row>
    <row r="22" spans="1:3">
      <c t="s" r="A22" s="3">
        <v>50</v>
      </c>
    </row>
    <row r="23" spans="1:3">
      <c t="s" r="A23" s="4">
        <v>51</v>
      </c>
      <c t="n" r="B23" s="7">
        <v>0</v>
      </c>
      <c t="n" r="C23" s="7">
        <v>0</v>
      </c>
    </row>
    <row r="24" spans="1:3">
      <c t="s" r="A24" s="4">
        <v>52</v>
      </c>
      <c t="n" r="B24" s="5">
        <v>178</v>
      </c>
      <c t="n" r="C24" s="5">
        <v>177</v>
      </c>
    </row>
    <row r="25" spans="1:3">
      <c t="s" r="A25" s="4">
        <v>53</v>
      </c>
      <c t="n" r="B25" s="5">
        <v>89278</v>
      </c>
      <c t="n" r="C25" s="5">
        <v>88893</v>
      </c>
    </row>
    <row r="26" spans="1:3">
      <c t="s" r="A26" s="4">
        <v>54</v>
      </c>
      <c t="n" r="B26" s="5">
        <v>189617</v>
      </c>
      <c t="n" r="C26" s="5">
        <v>188206</v>
      </c>
    </row>
    <row r="27" spans="1:3">
      <c t="s" r="A27" s="4">
        <v>55</v>
      </c>
      <c t="n" r="B27" s="5">
        <v>-140119</v>
      </c>
      <c t="n" r="C27" s="5">
        <v>-136470</v>
      </c>
    </row>
    <row r="28" spans="1:3">
      <c t="s" r="A28" s="4">
        <v>56</v>
      </c>
      <c t="n" r="B28" s="5">
        <v>300</v>
      </c>
      <c t="n" r="C28" s="5">
        <v>331</v>
      </c>
    </row>
    <row r="29" spans="1:3">
      <c t="s" r="A29" s="4">
        <v>57</v>
      </c>
      <c t="n" r="B29" s="5">
        <v>139254</v>
      </c>
      <c t="n" r="C29" s="5">
        <v>141137</v>
      </c>
    </row>
    <row r="30" spans="1:3">
      <c t="s" r="A30" s="4">
        <v>58</v>
      </c>
      <c t="n" r="B30" s="7">
        <v>1177237</v>
      </c>
      <c t="n" r="C30" s="7">
        <v>1174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220</v>
      </c>
      <c t="s" r="B1" s="2">
        <v>1</v>
      </c>
    </row>
    <row r="2" spans="1:2">
      <c t="s" r="B2" s="2">
        <v>2</v>
      </c>
    </row>
    <row r="3" spans="1:2">
      <c t="s" r="A3" s="3">
        <v>183</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187</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190</v>
      </c>
    </row>
    <row r="4" spans="1:2">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1</v>
      </c>
      <c t="s" r="B1" s="2">
        <v>1</v>
      </c>
    </row>
    <row r="2" spans="1:2">
      <c t="s" r="B2" s="2">
        <v>2</v>
      </c>
    </row>
    <row r="3" spans="1:2">
      <c t="s" r="A3" s="3">
        <v>193</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6</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row r="9" spans="1:2">
      <c t="s" r="A9" s="4">
        <v>257</v>
      </c>
      <c t="s" r="B9" s="4">
        <v>258</v>
      </c>
    </row>
    <row r="10" spans="1:2">
      <c t="s" r="A10" s="4">
        <v>259</v>
      </c>
      <c t="s" r="B10" s="4">
        <v>260</v>
      </c>
    </row>
    <row r="11" spans="1:2">
      <c t="s" r="A11" s="4">
        <v>261</v>
      </c>
      <c t="s" r="B11" s="4">
        <v>262</v>
      </c>
    </row>
    <row r="12" spans="1:2">
      <c t="s" r="A12" s="4">
        <v>263</v>
      </c>
      <c t="s" r="B12" s="4">
        <v>264</v>
      </c>
    </row>
    <row r="13" spans="1:2">
      <c t="s" r="A13" s="4">
        <v>265</v>
      </c>
      <c t="s" r="B13"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9</v>
      </c>
    </row>
    <row r="4" spans="1:2">
      <c t="s" r="A4" s="4">
        <v>268</v>
      </c>
      <c t="s" r="B4" s="4">
        <v>269</v>
      </c>
    </row>
    <row r="5" spans="1:2">
      <c t="s" r="A5" s="4">
        <v>270</v>
      </c>
      <c t="s" r="B5" s="4">
        <v>271</v>
      </c>
    </row>
    <row r="6" spans="1:2">
      <c t="s" r="A6" s="4">
        <v>272</v>
      </c>
      <c t="s" r="B6" s="4">
        <v>273</v>
      </c>
    </row>
    <row r="7" spans="1:2">
      <c t="s" r="A7" s="4">
        <v>274</v>
      </c>
      <c t="s" r="B7"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05</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90</v>
      </c>
    </row>
    <row r="4" spans="1:2">
      <c t="s" r="A4" s="4">
        <v>291</v>
      </c>
      <c t="s" r="B4" s="4">
        <v>49</v>
      </c>
    </row>
    <row r="5" spans="1:2">
      <c t="s" r="A5" s="4">
        <v>292</v>
      </c>
      <c t="s" r="B5" s="4">
        <v>293</v>
      </c>
    </row>
    <row r="6" spans="1:2">
      <c t="s" r="A6" s="4">
        <v>294</v>
      </c>
    </row>
    <row r="7" spans="1:2">
      <c t="s" r="A7" s="3">
        <v>290</v>
      </c>
    </row>
    <row r="8" spans="1:2">
      <c t="s" r="A8" s="4">
        <v>295</v>
      </c>
      <c t="s" r="B8" s="4">
        <v>296</v>
      </c>
    </row>
    <row r="9" spans="1:2">
      <c t="s" r="A9" s="4">
        <v>297</v>
      </c>
    </row>
    <row r="10" spans="1:2">
      <c t="s" r="A10" s="3">
        <v>290</v>
      </c>
    </row>
    <row r="11" spans="1:2">
      <c t="s" r="A11" s="4">
        <v>295</v>
      </c>
      <c t="s" r="B11"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11</v>
      </c>
    </row>
    <row r="4" spans="1:2">
      <c t="s" r="A4" s="4">
        <v>300</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8</v>
      </c>
    </row>
    <row r="2" spans="1:3">
      <c t="s" r="A2" s="3">
        <v>60</v>
      </c>
    </row>
    <row r="3" spans="1:3">
      <c t="s" r="A3" s="4">
        <v>61</v>
      </c>
      <c t="n" r="B3" s="7">
        <v>9034</v>
      </c>
      <c t="n" r="C3" s="7">
        <v>8724</v>
      </c>
    </row>
    <row r="4" spans="1:3">
      <c t="s" r="A4" s="4">
        <v>62</v>
      </c>
      <c t="n" r="B4" s="7">
        <v>4036</v>
      </c>
      <c t="n" r="C4" s="7">
        <v>4518</v>
      </c>
    </row>
    <row r="5" spans="1:3">
      <c t="s" r="A5" s="4">
        <v>63</v>
      </c>
      <c t="n" r="B5" s="8">
        <v>0.01</v>
      </c>
      <c t="n" r="C5" s="8">
        <v>0.01</v>
      </c>
    </row>
    <row r="6" spans="1:3">
      <c t="s" r="A6" s="4">
        <v>64</v>
      </c>
      <c t="n" r="B6" s="5">
        <v>2000000</v>
      </c>
      <c t="n" r="C6" s="5">
        <v>2000000</v>
      </c>
    </row>
    <row r="7" spans="1:3">
      <c t="s" r="A7" s="4">
        <v>65</v>
      </c>
      <c t="n" r="B7" s="5">
        <v>0</v>
      </c>
      <c t="n" r="C7" s="5">
        <v>0</v>
      </c>
    </row>
    <row r="8" spans="1:3">
      <c t="s" r="A8" s="4">
        <v>66</v>
      </c>
      <c t="n" r="B8" s="5">
        <v>0</v>
      </c>
      <c t="n" r="C8" s="5">
        <v>0</v>
      </c>
    </row>
    <row r="9" spans="1:3">
      <c t="s" r="A9" s="4">
        <v>67</v>
      </c>
      <c t="n" r="B9" s="8">
        <v>0.01</v>
      </c>
      <c t="n" r="C9" s="8">
        <v>0.01</v>
      </c>
    </row>
    <row r="10" spans="1:3">
      <c t="s" r="A10" s="4">
        <v>68</v>
      </c>
      <c t="n" r="B10" s="5">
        <v>40000000</v>
      </c>
      <c t="n" r="C10" s="5">
        <v>40000000</v>
      </c>
    </row>
    <row r="11" spans="1:3">
      <c t="s" r="A11" s="4">
        <v>69</v>
      </c>
      <c t="n" r="B11" s="5">
        <v>17779865</v>
      </c>
      <c t="n" r="C11" s="5">
        <v>17766865</v>
      </c>
    </row>
    <row r="12" spans="1:3">
      <c t="s" r="A12" s="4">
        <v>70</v>
      </c>
      <c t="n" r="B12" s="5">
        <v>8429678</v>
      </c>
      <c t="n" r="C12" s="5">
        <v>8634607</v>
      </c>
    </row>
    <row r="13" spans="1:3">
      <c t="s" r="A13" s="4">
        <v>71</v>
      </c>
      <c t="n" r="B13" s="5">
        <v>9350187</v>
      </c>
      <c t="n" r="C13" s="5">
        <v>9132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199</v>
      </c>
    </row>
    <row r="4" spans="1:2">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73</v>
      </c>
    </row>
    <row r="3" spans="1:3">
      <c t="s" r="A3" s="3">
        <v>306</v>
      </c>
    </row>
    <row r="4" spans="1:3">
      <c t="s" r="A4" s="4">
        <v>307</v>
      </c>
      <c t="n" r="B4" s="5">
        <v>1000000</v>
      </c>
      <c t="n" r="C4" s="5">
        <v>1100000</v>
      </c>
    </row>
    <row r="5" spans="1:3">
      <c t="s" r="A5" s="4">
        <v>308</v>
      </c>
      <c t="n" r="B5" s="5">
        <v>197500</v>
      </c>
      <c t="n" r="C5" s="5">
        <v>266500</v>
      </c>
    </row>
    <row r="6" spans="1:3">
      <c t="s" r="A6" s="4">
        <v>309</v>
      </c>
    </row>
    <row r="7" spans="1:3">
      <c t="s" r="A7" s="3">
        <v>306</v>
      </c>
    </row>
    <row r="8" spans="1:3">
      <c t="s" r="A8" s="4">
        <v>310</v>
      </c>
      <c t="n" r="B8" s="5">
        <v>236500</v>
      </c>
      <c t="n" r="C8" s="5">
        <v>27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1</v>
      </c>
      <c t="s" r="B1" s="2">
        <v>1</v>
      </c>
    </row>
    <row r="2" spans="1:3">
      <c t="s" r="B2" s="2">
        <v>2</v>
      </c>
      <c t="s" r="C2" s="2">
        <v>73</v>
      </c>
    </row>
    <row r="3" spans="1:3">
      <c t="s" r="A3" s="3">
        <v>306</v>
      </c>
    </row>
    <row r="4" spans="1:3">
      <c t="s" r="A4" s="4">
        <v>312</v>
      </c>
      <c t="n" r="B4" s="7">
        <v>2443</v>
      </c>
      <c t="n" r="C4" s="7">
        <v>2390</v>
      </c>
    </row>
    <row r="5" spans="1:3">
      <c t="s" r="A5" s="4">
        <v>313</v>
      </c>
      <c t="n" r="B5" s="5">
        <v>8566</v>
      </c>
      <c t="n" r="C5" s="5">
        <v>9253</v>
      </c>
    </row>
    <row r="6" spans="1:3">
      <c t="s" r="A6" s="4">
        <v>314</v>
      </c>
      <c t="n" r="B6" s="5">
        <v>8744</v>
      </c>
      <c t="n" r="C6" s="5">
        <v>9468</v>
      </c>
    </row>
    <row r="7" spans="1:3">
      <c t="s" r="A7" s="4">
        <v>315</v>
      </c>
      <c t="n" r="B7" s="8">
        <v>0.29</v>
      </c>
      <c t="n" r="C7" s="8">
        <v>0.26</v>
      </c>
    </row>
    <row r="8" spans="1:3">
      <c t="s" r="A8" s="4">
        <v>316</v>
      </c>
      <c t="n" r="B8" s="8">
        <v>0.28</v>
      </c>
      <c t="n" r="C8" s="8">
        <v>0.25</v>
      </c>
    </row>
    <row r="9" spans="1:3">
      <c t="s" r="A9" s="4">
        <v>309</v>
      </c>
    </row>
    <row r="10" spans="1:3">
      <c t="s" r="A10" s="3">
        <v>306</v>
      </c>
    </row>
    <row r="11" spans="1:3">
      <c t="s" r="A11" s="4">
        <v>317</v>
      </c>
      <c t="n" r="B11" s="5">
        <v>111</v>
      </c>
      <c t="n" r="C11" s="5">
        <v>173</v>
      </c>
    </row>
    <row r="12" spans="1:3">
      <c t="s" r="A12" s="4">
        <v>318</v>
      </c>
    </row>
    <row r="13" spans="1:3">
      <c t="s" r="A13" s="3">
        <v>306</v>
      </c>
    </row>
    <row r="14" spans="1:3">
      <c t="s" r="A14" s="4">
        <v>317</v>
      </c>
      <c t="n" r="B14" s="5">
        <v>67</v>
      </c>
      <c t="n" r="C14" s="5">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19</v>
      </c>
      <c t="s" r="B1" s="2">
        <v>1</v>
      </c>
    </row>
    <row r="2" spans="1:4">
      <c t="s" r="B2" s="2">
        <v>320</v>
      </c>
      <c t="s" r="C2" s="2">
        <v>321</v>
      </c>
      <c t="s" r="D2" s="2">
        <v>322</v>
      </c>
    </row>
    <row r="3" spans="1:4">
      <c t="s" r="A3" s="4">
        <v>323</v>
      </c>
      <c t="n" r="B3" s="5">
        <v>2</v>
      </c>
    </row>
    <row r="4" spans="1:4">
      <c t="s" r="A4" s="4">
        <v>85</v>
      </c>
      <c t="n" r="B4" s="7">
        <v>8066000</v>
      </c>
      <c t="n" r="C4" s="7">
        <v>7937000</v>
      </c>
    </row>
    <row r="5" spans="1:4">
      <c t="s" r="A5" s="4">
        <v>324</v>
      </c>
      <c t="n" r="B5" s="5">
        <v>-38000</v>
      </c>
      <c t="n" r="C5" s="5">
        <v>-818000</v>
      </c>
    </row>
    <row r="6" spans="1:4">
      <c t="s" r="A6" s="4">
        <v>87</v>
      </c>
      <c t="n" r="B6" s="5">
        <v>8104000</v>
      </c>
      <c t="n" r="C6" s="5">
        <v>8755000</v>
      </c>
    </row>
    <row r="7" spans="1:4">
      <c t="s" r="A7" s="4">
        <v>89</v>
      </c>
      <c t="n" r="B7" s="5">
        <v>111000</v>
      </c>
      <c t="n" r="C7" s="5">
        <v>268000</v>
      </c>
    </row>
    <row r="8" spans="1:4">
      <c t="s" r="A8" s="4">
        <v>325</v>
      </c>
      <c t="n" r="B8" s="5">
        <v>8924000</v>
      </c>
      <c t="n" r="C8" s="5">
        <v>7652000</v>
      </c>
    </row>
    <row r="9" spans="1:4">
      <c t="s" r="A9" s="4">
        <v>91</v>
      </c>
      <c t="n" r="B9" s="5">
        <v>610000</v>
      </c>
      <c t="n" r="C9" s="5">
        <v>626000</v>
      </c>
    </row>
    <row r="10" spans="1:4">
      <c t="s" r="A10" s="4">
        <v>326</v>
      </c>
      <c t="n" r="B10" s="5">
        <v>229000</v>
      </c>
      <c t="n" r="C10" s="5">
        <v>-19000</v>
      </c>
    </row>
    <row r="11" spans="1:4">
      <c t="s" r="A11" s="4">
        <v>93</v>
      </c>
      <c t="n" r="B11" s="5">
        <v>362000</v>
      </c>
      <c t="n" r="C11" s="5">
        <v>356000</v>
      </c>
    </row>
    <row r="12" spans="1:4">
      <c t="s" r="A12" s="4">
        <v>94</v>
      </c>
      <c t="n" r="B12" s="5">
        <v>213000</v>
      </c>
      <c t="n" r="C12" s="5">
        <v>227000</v>
      </c>
    </row>
    <row r="13" spans="1:4">
      <c t="s" r="A13" s="4">
        <v>95</v>
      </c>
      <c t="n" r="B13" s="5">
        <v>10449000</v>
      </c>
      <c t="n" r="C13" s="5">
        <v>9110000</v>
      </c>
    </row>
    <row r="14" spans="1:4">
      <c t="s" r="A14" s="4">
        <v>97</v>
      </c>
      <c t="n" r="B14" s="5">
        <v>10792000</v>
      </c>
      <c t="n" r="C14" s="5">
        <v>9581000</v>
      </c>
    </row>
    <row r="15" spans="1:4">
      <c t="s" r="A15" s="4">
        <v>98</v>
      </c>
      <c t="n" r="B15" s="5">
        <v>1108000</v>
      </c>
      <c t="n" r="C15" s="5">
        <v>1348000</v>
      </c>
    </row>
    <row r="16" spans="1:4">
      <c t="s" r="A16" s="4">
        <v>327</v>
      </c>
      <c t="n" r="B16" s="5">
        <v>2460000</v>
      </c>
      <c t="n" r="C16" s="5">
        <v>2810000</v>
      </c>
    </row>
    <row r="17" spans="1:4">
      <c t="s" r="A17" s="4">
        <v>103</v>
      </c>
      <c t="n" r="B17" s="5">
        <v>14360000</v>
      </c>
      <c t="n" r="C17" s="5">
        <v>13739000</v>
      </c>
    </row>
    <row r="18" spans="1:4">
      <c t="s" r="A18" s="4">
        <v>104</v>
      </c>
      <c t="n" r="B18" s="5">
        <v>4193000</v>
      </c>
      <c t="n" r="C18" s="5">
        <v>4126000</v>
      </c>
    </row>
    <row r="19" spans="1:4">
      <c t="s" r="A19" s="4">
        <v>328</v>
      </c>
      <c t="n" r="B19" s="5">
        <v>1750000</v>
      </c>
      <c t="n" r="C19" s="5">
        <v>1736000</v>
      </c>
    </row>
    <row r="20" spans="1:4">
      <c t="s" r="A20" s="4">
        <v>106</v>
      </c>
      <c t="n" r="B20" s="5">
        <v>2443000</v>
      </c>
      <c t="n" r="C20" s="5">
        <v>2390000</v>
      </c>
    </row>
    <row r="21" spans="1:4">
      <c t="s" r="A21" s="4">
        <v>329</v>
      </c>
      <c t="n" r="B21" s="5">
        <v>1177237000</v>
      </c>
      <c t="n" r="C21" s="5">
        <v>1106854000</v>
      </c>
      <c t="n" r="D21" s="7">
        <v>1174555000</v>
      </c>
    </row>
    <row r="22" spans="1:4">
      <c t="s" r="A22" s="4">
        <v>330</v>
      </c>
    </row>
    <row r="23" spans="1:4">
      <c t="s" r="A23" s="4">
        <v>331</v>
      </c>
      <c t="n" r="B23" s="5">
        <v>65000</v>
      </c>
      <c t="n" r="C23" s="5">
        <v>158000</v>
      </c>
    </row>
    <row r="24" spans="1:4">
      <c t="s" r="A24" s="4">
        <v>332</v>
      </c>
    </row>
    <row r="25" spans="1:4">
      <c t="s" r="A25" s="4">
        <v>331</v>
      </c>
      <c t="n" r="B25" s="5">
        <v>108000</v>
      </c>
      <c t="n" r="C25" s="5">
        <v>14000</v>
      </c>
    </row>
    <row r="26" spans="1:4">
      <c t="s" r="A26" s="4">
        <v>333</v>
      </c>
    </row>
    <row r="27" spans="1:4">
      <c t="s" r="A27" s="4">
        <v>85</v>
      </c>
      <c t="n" r="B27" s="5">
        <v>6903000</v>
      </c>
      <c t="n" r="C27" s="5">
        <v>6895000</v>
      </c>
    </row>
    <row r="28" spans="1:4">
      <c t="s" r="A28" s="4">
        <v>324</v>
      </c>
      <c t="n" r="B28" s="5">
        <v>12000</v>
      </c>
      <c t="n" r="C28" s="5">
        <v>-890000</v>
      </c>
    </row>
    <row r="29" spans="1:4">
      <c t="s" r="A29" s="4">
        <v>87</v>
      </c>
      <c t="n" r="B29" s="5">
        <v>6891000</v>
      </c>
      <c t="n" r="C29" s="5">
        <v>7785000</v>
      </c>
    </row>
    <row r="30" spans="1:4">
      <c t="s" r="A30" s="4">
        <v>89</v>
      </c>
      <c t="n" r="B30" s="5">
        <v>144000</v>
      </c>
      <c t="n" r="C30" s="5">
        <v>8000</v>
      </c>
    </row>
    <row r="31" spans="1:4">
      <c t="s" r="A31" s="4">
        <v>325</v>
      </c>
      <c t="n" r="B31" s="5">
        <v>1000</v>
      </c>
      <c t="n" r="C31" s="5">
        <v>71000</v>
      </c>
    </row>
    <row r="32" spans="1:4">
      <c t="s" r="A32" s="4">
        <v>91</v>
      </c>
      <c t="n" r="B32" s="5">
        <v>610000</v>
      </c>
      <c t="n" r="C32" s="5">
        <v>626000</v>
      </c>
    </row>
    <row r="33" spans="1:4">
      <c t="s" r="A33" s="4">
        <v>326</v>
      </c>
      <c t="n" r="B33" s="5">
        <v>224000</v>
      </c>
      <c t="n" r="C33" s="5">
        <v>-19000</v>
      </c>
    </row>
    <row r="34" spans="1:4">
      <c t="s" r="A34" s="4">
        <v>93</v>
      </c>
      <c t="n" r="B34" s="5">
        <v>362000</v>
      </c>
      <c t="n" r="C34" s="5">
        <v>356000</v>
      </c>
    </row>
    <row r="35" spans="1:4">
      <c t="s" r="A35" s="4">
        <v>94</v>
      </c>
      <c t="n" r="B35" s="5">
        <v>213000</v>
      </c>
      <c t="n" r="C35" s="5">
        <v>227000</v>
      </c>
    </row>
    <row r="36" spans="1:4">
      <c t="s" r="A36" s="4">
        <v>95</v>
      </c>
      <c t="n" r="B36" s="5">
        <v>1554000</v>
      </c>
      <c t="n" r="C36" s="5">
        <v>1269000</v>
      </c>
    </row>
    <row r="37" spans="1:4">
      <c t="s" r="A37" s="4">
        <v>97</v>
      </c>
      <c t="n" r="B37" s="5">
        <v>4553000</v>
      </c>
      <c t="n" r="C37" s="5">
        <v>4267000</v>
      </c>
    </row>
    <row r="38" spans="1:4">
      <c t="s" r="A38" s="4">
        <v>98</v>
      </c>
      <c t="n" r="B38" s="5">
        <v>696000</v>
      </c>
      <c t="n" r="C38" s="5">
        <v>872000</v>
      </c>
    </row>
    <row r="39" spans="1:4">
      <c t="s" r="A39" s="4">
        <v>327</v>
      </c>
      <c t="n" r="B39" s="5">
        <v>989000</v>
      </c>
      <c t="n" r="C39" s="5">
        <v>1156000</v>
      </c>
    </row>
    <row r="40" spans="1:4">
      <c t="s" r="A40" s="4">
        <v>103</v>
      </c>
      <c t="n" r="B40" s="5">
        <v>6238000</v>
      </c>
      <c t="n" r="C40" s="5">
        <v>6295000</v>
      </c>
    </row>
    <row r="41" spans="1:4">
      <c t="s" r="A41" s="4">
        <v>104</v>
      </c>
      <c t="n" r="B41" s="5">
        <v>2207000</v>
      </c>
      <c t="n" r="C41" s="5">
        <v>2759000</v>
      </c>
    </row>
    <row r="42" spans="1:4">
      <c t="s" r="A42" s="4">
        <v>328</v>
      </c>
      <c t="n" r="B42" s="5">
        <v>915000</v>
      </c>
      <c t="n" r="C42" s="5">
        <v>1167000</v>
      </c>
    </row>
    <row r="43" spans="1:4">
      <c t="s" r="A43" s="4">
        <v>106</v>
      </c>
      <c t="n" r="B43" s="5">
        <v>1292000</v>
      </c>
      <c t="n" r="C43" s="5">
        <v>1592000</v>
      </c>
    </row>
    <row r="44" spans="1:4">
      <c t="s" r="A44" s="4">
        <v>329</v>
      </c>
      <c t="n" r="B44" s="5">
        <v>1013345000</v>
      </c>
      <c t="n" r="C44" s="5">
        <v>925881000</v>
      </c>
    </row>
    <row r="45" spans="1:4">
      <c t="s" r="A45" s="4">
        <v>334</v>
      </c>
    </row>
    <row r="46" spans="1:4">
      <c t="s" r="A46" s="4">
        <v>85</v>
      </c>
      <c t="n" r="B46" s="5">
        <v>1163000</v>
      </c>
      <c t="n" r="C46" s="5">
        <v>1042000</v>
      </c>
    </row>
    <row r="47" spans="1:4">
      <c t="s" r="A47" s="4">
        <v>324</v>
      </c>
      <c t="n" r="B47" s="5">
        <v>-50000</v>
      </c>
      <c t="n" r="C47" s="5">
        <v>72000</v>
      </c>
    </row>
    <row r="48" spans="1:4">
      <c t="s" r="A48" s="4">
        <v>87</v>
      </c>
      <c t="n" r="B48" s="5">
        <v>1213000</v>
      </c>
      <c t="n" r="C48" s="5">
        <v>970000</v>
      </c>
    </row>
    <row r="49" spans="1:4">
      <c t="s" r="A49" s="4">
        <v>89</v>
      </c>
      <c t="n" r="B49" s="5">
        <v>-33000</v>
      </c>
      <c t="n" r="C49" s="5">
        <v>260000</v>
      </c>
    </row>
    <row r="50" spans="1:4">
      <c t="s" r="A50" s="4">
        <v>325</v>
      </c>
      <c t="n" r="B50" s="5">
        <v>8923000</v>
      </c>
      <c t="n" r="C50" s="5">
        <v>7581000</v>
      </c>
    </row>
    <row r="51" spans="1:4">
      <c t="s" r="A51" s="4">
        <v>91</v>
      </c>
      <c t="n" r="B51" s="5">
        <v>0</v>
      </c>
      <c t="n" r="C51" s="5">
        <v>0</v>
      </c>
    </row>
    <row r="52" spans="1:4">
      <c t="s" r="A52" s="4">
        <v>326</v>
      </c>
      <c t="n" r="B52" s="5">
        <v>5000</v>
      </c>
      <c t="n" r="C52" s="5">
        <v>0</v>
      </c>
    </row>
    <row r="53" spans="1:4">
      <c t="s" r="A53" s="4">
        <v>93</v>
      </c>
      <c t="n" r="B53" s="5">
        <v>0</v>
      </c>
      <c t="n" r="C53" s="5">
        <v>0</v>
      </c>
    </row>
    <row r="54" spans="1:4">
      <c t="s" r="A54" s="4">
        <v>94</v>
      </c>
      <c t="n" r="B54" s="5">
        <v>0</v>
      </c>
      <c t="n" r="C54" s="5">
        <v>0</v>
      </c>
    </row>
    <row r="55" spans="1:4">
      <c t="s" r="A55" s="4">
        <v>95</v>
      </c>
      <c t="n" r="B55" s="5">
        <v>8895000</v>
      </c>
      <c t="n" r="C55" s="5">
        <v>7841000</v>
      </c>
    </row>
    <row r="56" spans="1:4">
      <c t="s" r="A56" s="4">
        <v>97</v>
      </c>
      <c t="n" r="B56" s="5">
        <v>6239000</v>
      </c>
      <c t="n" r="C56" s="5">
        <v>5314000</v>
      </c>
    </row>
    <row r="57" spans="1:4">
      <c t="s" r="A57" s="4">
        <v>98</v>
      </c>
      <c t="n" r="B57" s="5">
        <v>412000</v>
      </c>
      <c t="n" r="C57" s="5">
        <v>476000</v>
      </c>
    </row>
    <row r="58" spans="1:4">
      <c t="s" r="A58" s="4">
        <v>327</v>
      </c>
      <c t="n" r="B58" s="5">
        <v>1471000</v>
      </c>
      <c t="n" r="C58" s="5">
        <v>1654000</v>
      </c>
    </row>
    <row r="59" spans="1:4">
      <c t="s" r="A59" s="4">
        <v>103</v>
      </c>
      <c t="n" r="B59" s="5">
        <v>8122000</v>
      </c>
      <c t="n" r="C59" s="5">
        <v>7444000</v>
      </c>
    </row>
    <row r="60" spans="1:4">
      <c t="s" r="A60" s="4">
        <v>104</v>
      </c>
      <c t="n" r="B60" s="5">
        <v>1986000</v>
      </c>
      <c t="n" r="C60" s="5">
        <v>1367000</v>
      </c>
    </row>
    <row r="61" spans="1:4">
      <c t="s" r="A61" s="4">
        <v>328</v>
      </c>
      <c t="n" r="B61" s="5">
        <v>835000</v>
      </c>
      <c t="n" r="C61" s="5">
        <v>569000</v>
      </c>
    </row>
    <row r="62" spans="1:4">
      <c t="s" r="A62" s="4">
        <v>106</v>
      </c>
      <c t="n" r="B62" s="5">
        <v>1151000</v>
      </c>
      <c t="n" r="C62" s="5">
        <v>798000</v>
      </c>
    </row>
    <row r="63" spans="1:4">
      <c t="s" r="A63" s="4">
        <v>329</v>
      </c>
      <c t="n" r="B63" s="7">
        <v>163892000</v>
      </c>
      <c t="n" r="C63" s="7">
        <v>1809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6"/>
    <col customWidth="1" max="6" min="6" width="14"/>
  </cols>
  <sheetData>
    <row r="1" spans="1:6">
      <c t="s" r="A1" s="1">
        <v>335</v>
      </c>
      <c t="s" r="C1" s="2">
        <v>1</v>
      </c>
      <c t="s" r="E1" s="2">
        <v>336</v>
      </c>
    </row>
    <row r="2" spans="1:6">
      <c t="s" r="C2" s="2">
        <v>2</v>
      </c>
      <c t="s" r="D2" s="2">
        <v>73</v>
      </c>
      <c t="s" r="E2" s="2">
        <v>28</v>
      </c>
      <c t="s" r="F2" s="2">
        <v>337</v>
      </c>
    </row>
    <row r="3" spans="1:6">
      <c t="s" r="A3" s="3">
        <v>338</v>
      </c>
    </row>
    <row r="4" spans="1:6">
      <c t="s" r="A4" s="4">
        <v>339</v>
      </c>
      <c t="n" r="C4" s="7">
        <v>13803</v>
      </c>
      <c t="n" r="F4" s="7">
        <v>14454</v>
      </c>
    </row>
    <row r="5" spans="1:6">
      <c t="s" r="A5" s="4">
        <v>340</v>
      </c>
      <c t="n" r="C5" s="5">
        <v>650</v>
      </c>
      <c t="n" r="D5" s="7">
        <v>780</v>
      </c>
    </row>
    <row r="6" spans="1:6">
      <c t="s" r="A6" s="4">
        <v>341</v>
      </c>
      <c t="n" r="C6" s="5">
        <v>13003</v>
      </c>
      <c t="n" r="F6" s="5">
        <v>13654</v>
      </c>
    </row>
    <row r="7" spans="1:6">
      <c t="s" r="A7" s="4">
        <v>342</v>
      </c>
      <c t="n" r="C7" s="5">
        <v>0</v>
      </c>
      <c t="n" r="E7" s="7">
        <v>0</v>
      </c>
    </row>
    <row r="8" spans="1:6">
      <c t="s" r="A8" s="4">
        <v>343</v>
      </c>
      <c t="n" r="C8" s="5">
        <v>0</v>
      </c>
      <c t="n" r="E8" s="5">
        <v>0</v>
      </c>
    </row>
    <row r="9" spans="1:6">
      <c t="s" r="A9" s="4">
        <v>31</v>
      </c>
      <c t="n" r="C9" s="5">
        <v>800</v>
      </c>
      <c t="n" r="E9" s="5">
        <v>800</v>
      </c>
      <c t="n" r="F9" s="5">
        <v>800</v>
      </c>
    </row>
    <row r="10" spans="1:6">
      <c t="s" r="A10" s="4">
        <v>344</v>
      </c>
      <c t="n" r="C10" s="5">
        <v>800</v>
      </c>
      <c t="n" r="F10" s="5">
        <v>800</v>
      </c>
    </row>
    <row r="11" spans="1:6">
      <c t="s" r="A11" s="4">
        <v>345</v>
      </c>
      <c t="n" r="C11" s="5">
        <v>557</v>
      </c>
      <c t="n" r="E11" s="5">
        <v>606</v>
      </c>
    </row>
    <row r="12" spans="1:6">
      <c t="s" r="A12" s="4">
        <v>346</v>
      </c>
      <c t="n" r="C12" s="5">
        <v>-99</v>
      </c>
      <c t="n" r="E12" s="5">
        <v>-99</v>
      </c>
    </row>
    <row r="13" spans="1:6">
      <c t="s" r="A13" s="4">
        <v>32</v>
      </c>
      <c t="n" r="C13" s="5">
        <v>13461</v>
      </c>
      <c t="n" r="E13" s="5">
        <v>14161</v>
      </c>
      <c t="n" r="F13" s="5">
        <v>14161</v>
      </c>
    </row>
    <row r="14" spans="1:6">
      <c t="s" r="A14" s="4">
        <v>347</v>
      </c>
      <c t="n" r="C14" s="5">
        <v>13461</v>
      </c>
      <c t="n" r="E14" s="5">
        <v>14161</v>
      </c>
      <c t="n" r="F14" s="5">
        <v>14161</v>
      </c>
    </row>
    <row r="15" spans="1:6">
      <c t="s" r="A15" s="4">
        <v>348</v>
      </c>
      <c t="n" r="C15" s="5">
        <v>557</v>
      </c>
      <c t="n" r="E15" s="5">
        <v>606</v>
      </c>
    </row>
    <row r="16" spans="1:6">
      <c t="s" r="A16" s="4">
        <v>349</v>
      </c>
      <c t="n" r="C16" s="5">
        <v>99</v>
      </c>
      <c t="n" r="E16" s="5">
        <v>99</v>
      </c>
    </row>
    <row r="17" spans="1:6">
      <c t="s" r="A17" s="4">
        <v>350</v>
      </c>
      <c t="n" r="C17" s="5">
        <v>14261</v>
      </c>
      <c t="n" r="F17" s="5">
        <v>14961</v>
      </c>
    </row>
    <row r="18" spans="1:6">
      <c t="s" r="A18" s="4">
        <v>351</v>
      </c>
    </row>
    <row r="19" spans="1:6">
      <c t="s" r="A19" s="3">
        <v>338</v>
      </c>
    </row>
    <row r="20" spans="1:6">
      <c t="s" r="A20" s="4">
        <v>341</v>
      </c>
      <c t="s" r="B20" s="4">
        <v>352</v>
      </c>
      <c t="n" r="C20" s="5">
        <v>250</v>
      </c>
      <c t="n" r="F20" s="5">
        <v>250</v>
      </c>
    </row>
    <row r="21" spans="1:6">
      <c t="s" r="A21" s="4">
        <v>345</v>
      </c>
      <c t="s" r="B21" s="4">
        <v>352</v>
      </c>
      <c t="n" r="C21" s="5">
        <v>0</v>
      </c>
      <c t="n" r="E21" s="5">
        <v>0</v>
      </c>
    </row>
    <row r="22" spans="1:6">
      <c t="s" r="A22" s="4">
        <v>346</v>
      </c>
      <c t="s" r="B22" s="4">
        <v>352</v>
      </c>
      <c t="n" r="C22" s="5">
        <v>-99</v>
      </c>
      <c t="n" r="E22" s="5">
        <v>-99</v>
      </c>
    </row>
    <row r="23" spans="1:6">
      <c t="s" r="A23" s="4">
        <v>32</v>
      </c>
      <c t="n" r="C23" s="5">
        <v>151</v>
      </c>
      <c t="n" r="F23" s="5">
        <v>151</v>
      </c>
    </row>
    <row r="24" spans="1:6">
      <c t="s" r="A24" s="4">
        <v>347</v>
      </c>
      <c t="n" r="C24" s="5">
        <v>151</v>
      </c>
      <c t="n" r="F24" s="5">
        <v>151</v>
      </c>
    </row>
    <row r="25" spans="1:6">
      <c t="s" r="A25" s="4">
        <v>353</v>
      </c>
    </row>
    <row r="26" spans="1:6">
      <c t="s" r="A26" s="3">
        <v>338</v>
      </c>
    </row>
    <row r="27" spans="1:6">
      <c t="s" r="A27" s="4">
        <v>342</v>
      </c>
      <c t="n" r="C27" s="5">
        <v>0</v>
      </c>
      <c t="n" r="E27" s="5">
        <v>0</v>
      </c>
    </row>
    <row r="28" spans="1:6">
      <c t="s" r="A28" s="4">
        <v>343</v>
      </c>
      <c t="n" r="C28" s="5">
        <v>0</v>
      </c>
      <c t="n" r="E28" s="5">
        <v>0</v>
      </c>
    </row>
    <row r="29" spans="1:6">
      <c t="s" r="A29" s="4">
        <v>31</v>
      </c>
      <c t="n" r="C29" s="5">
        <v>800</v>
      </c>
      <c t="n" r="F29" s="5">
        <v>800</v>
      </c>
    </row>
    <row r="30" spans="1:6">
      <c t="s" r="A30" s="4">
        <v>344</v>
      </c>
      <c t="n" r="C30" s="5">
        <v>800</v>
      </c>
      <c t="n" r="F30" s="5">
        <v>800</v>
      </c>
    </row>
    <row r="31" spans="1:6">
      <c t="s" r="A31" s="4">
        <v>354</v>
      </c>
    </row>
    <row r="32" spans="1:6">
      <c t="s" r="A32" s="3">
        <v>338</v>
      </c>
    </row>
    <row r="33" spans="1:6">
      <c t="s" r="A33" s="4">
        <v>32</v>
      </c>
      <c t="n" r="C33" s="5">
        <v>13461</v>
      </c>
      <c t="n" r="F33" s="5">
        <v>14161</v>
      </c>
    </row>
    <row r="34" spans="1:6">
      <c t="s" r="A34" s="4">
        <v>347</v>
      </c>
      <c t="n" r="C34" s="5">
        <v>13461</v>
      </c>
      <c t="n" r="F34" s="5">
        <v>14161</v>
      </c>
    </row>
    <row r="35" spans="1:6">
      <c t="s" r="A35" s="4">
        <v>355</v>
      </c>
    </row>
    <row r="36" spans="1:6">
      <c t="s" r="A36" s="3">
        <v>338</v>
      </c>
    </row>
    <row r="37" spans="1:6">
      <c t="s" r="A37" s="4">
        <v>341</v>
      </c>
      <c t="s" r="B37" s="4">
        <v>356</v>
      </c>
      <c t="n" r="C37" s="5">
        <v>7305</v>
      </c>
      <c t="n" r="F37" s="5">
        <v>7613</v>
      </c>
    </row>
    <row r="38" spans="1:6">
      <c t="s" r="A38" s="4">
        <v>345</v>
      </c>
      <c t="s" r="B38" s="4">
        <v>356</v>
      </c>
      <c t="n" r="C38" s="5">
        <v>268</v>
      </c>
      <c t="n" r="E38" s="5">
        <v>293</v>
      </c>
    </row>
    <row r="39" spans="1:6">
      <c t="s" r="A39" s="4">
        <v>346</v>
      </c>
      <c t="s" r="B39" s="4">
        <v>356</v>
      </c>
      <c t="n" r="C39" s="5">
        <v>0</v>
      </c>
      <c t="n" r="E39" s="5">
        <v>0</v>
      </c>
    </row>
    <row r="40" spans="1:6">
      <c t="s" r="A40" s="4">
        <v>32</v>
      </c>
      <c t="n" r="C40" s="5">
        <v>7573</v>
      </c>
      <c t="n" r="F40" s="5">
        <v>7906</v>
      </c>
    </row>
    <row r="41" spans="1:6">
      <c t="s" r="A41" s="4">
        <v>347</v>
      </c>
      <c t="n" r="C41" s="5">
        <v>7573</v>
      </c>
      <c t="n" r="F41" s="5">
        <v>7906</v>
      </c>
    </row>
    <row r="42" spans="1:6">
      <c t="s" r="A42" s="4">
        <v>357</v>
      </c>
    </row>
    <row r="43" spans="1:6">
      <c t="s" r="A43" s="3">
        <v>338</v>
      </c>
    </row>
    <row r="44" spans="1:6">
      <c t="s" r="A44" s="4">
        <v>341</v>
      </c>
      <c t="n" r="C44" s="5">
        <v>4765</v>
      </c>
      <c t="n" r="F44" s="5">
        <v>5083</v>
      </c>
    </row>
    <row r="45" spans="1:6">
      <c t="s" r="A45" s="4">
        <v>345</v>
      </c>
      <c t="n" r="C45" s="5">
        <v>281</v>
      </c>
      <c t="n" r="E45" s="5">
        <v>304</v>
      </c>
    </row>
    <row r="46" spans="1:6">
      <c t="s" r="A46" s="4">
        <v>346</v>
      </c>
      <c t="n" r="C46" s="5">
        <v>0</v>
      </c>
      <c t="n" r="E46" s="5">
        <v>0</v>
      </c>
    </row>
    <row r="47" spans="1:6">
      <c t="s" r="A47" s="4">
        <v>32</v>
      </c>
      <c t="n" r="C47" s="5">
        <v>5046</v>
      </c>
      <c t="n" r="F47" s="5">
        <v>5387</v>
      </c>
    </row>
    <row r="48" spans="1:6">
      <c t="s" r="A48" s="4">
        <v>347</v>
      </c>
      <c t="n" r="C48" s="5">
        <v>5046</v>
      </c>
      <c t="n" r="F48" s="5">
        <v>5387</v>
      </c>
    </row>
    <row r="49" spans="1:6">
      <c t="s" r="A49" s="4">
        <v>358</v>
      </c>
    </row>
    <row r="50" spans="1:6">
      <c t="s" r="A50" s="3">
        <v>338</v>
      </c>
    </row>
    <row r="51" spans="1:6">
      <c t="s" r="A51" s="4">
        <v>341</v>
      </c>
      <c t="s" r="B51" s="4">
        <v>352</v>
      </c>
      <c t="n" r="C51" s="5">
        <v>683</v>
      </c>
      <c t="n" r="F51" s="5">
        <v>708</v>
      </c>
    </row>
    <row r="52" spans="1:6">
      <c t="s" r="A52" s="4">
        <v>345</v>
      </c>
      <c t="s" r="B52" s="4">
        <v>352</v>
      </c>
      <c t="n" r="C52" s="5">
        <v>8</v>
      </c>
      <c t="n" r="E52" s="5">
        <v>9</v>
      </c>
    </row>
    <row r="53" spans="1:6">
      <c t="s" r="A53" s="4">
        <v>346</v>
      </c>
      <c t="s" r="B53" s="4">
        <v>352</v>
      </c>
      <c t="n" r="C53" s="5">
        <v>0</v>
      </c>
      <c t="n" r="E53" s="7">
        <v>0</v>
      </c>
    </row>
    <row r="54" spans="1:6">
      <c t="s" r="A54" s="4">
        <v>32</v>
      </c>
      <c t="n" r="C54" s="5">
        <v>691</v>
      </c>
      <c t="n" r="F54" s="5">
        <v>717</v>
      </c>
    </row>
    <row r="55" spans="1:6">
      <c t="s" r="A55" s="4">
        <v>347</v>
      </c>
      <c t="n" r="C55" s="7">
        <v>691</v>
      </c>
      <c t="n" r="F55" s="7">
        <v>717</v>
      </c>
    </row>
    <row r="56" spans="1:6">
      <c t="n" r="A56"/>
    </row>
    <row r="57" spans="1:6">
      <c t="s" r="A57" s="4">
        <v>352</v>
      </c>
      <c t="s" r="B57" s="4">
        <v>359</v>
      </c>
    </row>
    <row r="58" spans="1:6">
      <c t="s" r="A58" s="4">
        <v>356</v>
      </c>
      <c t="s" r="B58" s="4">
        <v>360</v>
      </c>
    </row>
  </sheetData>
  <mergeCells count="5">
    <mergeCell ref="A1:B2"/>
    <mergeCell ref="C1:D1"/>
    <mergeCell ref="A56:E56"/>
    <mergeCell ref="B57:E57"/>
    <mergeCell ref="B58:E5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2"/>
  </cols>
  <sheetData>
    <row r="1" spans="1:4">
      <c t="s" r="A1" s="1">
        <v>361</v>
      </c>
      <c t="s" r="B1" s="2">
        <v>1</v>
      </c>
    </row>
    <row r="2" spans="1:4">
      <c t="s" r="B2" s="2">
        <v>362</v>
      </c>
      <c t="s" r="C2" s="2">
        <v>321</v>
      </c>
      <c t="s" r="D2" s="2">
        <v>363</v>
      </c>
    </row>
    <row r="3" spans="1:4">
      <c t="s" r="A3" s="3">
        <v>338</v>
      </c>
    </row>
    <row r="4" spans="1:4">
      <c t="s" r="A4" s="4">
        <v>160</v>
      </c>
      <c t="n" r="B4" s="7">
        <v>650000</v>
      </c>
      <c t="n" r="C4" s="7">
        <v>780000</v>
      </c>
    </row>
    <row r="5" spans="1:4">
      <c t="s" r="A5" s="4">
        <v>364</v>
      </c>
      <c t="n" r="B5" s="5">
        <v>250000</v>
      </c>
    </row>
    <row r="6" spans="1:4">
      <c t="s" r="A6" s="4">
        <v>365</v>
      </c>
      <c t="n" r="B6" s="7">
        <v>0</v>
      </c>
      <c t="n" r="C6" s="7">
        <v>0</v>
      </c>
    </row>
    <row r="7" spans="1:4">
      <c t="s" r="A7" s="4">
        <v>366</v>
      </c>
    </row>
    <row r="8" spans="1:4">
      <c t="s" r="A8" s="3">
        <v>338</v>
      </c>
    </row>
    <row r="9" spans="1:4">
      <c t="s" r="A9" s="4">
        <v>367</v>
      </c>
      <c t="n" r="D9" s="5">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8</v>
      </c>
      <c t="s" r="B1" s="2">
        <v>1</v>
      </c>
      <c t="s" r="C1" s="2">
        <v>336</v>
      </c>
    </row>
    <row r="2" spans="1:3">
      <c t="s" r="B2" s="2">
        <v>2</v>
      </c>
      <c t="s" r="C2" s="2">
        <v>28</v>
      </c>
    </row>
    <row r="3" spans="1:3">
      <c t="s" r="A3" s="4">
        <v>369</v>
      </c>
      <c t="n" r="B3" s="7">
        <v>151</v>
      </c>
      <c t="n" r="C3" s="7">
        <v>151</v>
      </c>
    </row>
    <row r="4" spans="1:3">
      <c t="s" r="A4" s="4">
        <v>370</v>
      </c>
      <c t="n" r="B4" s="5">
        <v>99</v>
      </c>
      <c t="n" r="C4" s="5">
        <v>99</v>
      </c>
    </row>
    <row r="5" spans="1:3">
      <c t="s" r="A5" s="4">
        <v>371</v>
      </c>
      <c t="n" r="B5" s="5">
        <v>0</v>
      </c>
      <c t="n" r="C5" s="5">
        <v>0</v>
      </c>
    </row>
    <row r="6" spans="1:3">
      <c t="s" r="A6" s="4">
        <v>372</v>
      </c>
      <c t="n" r="B6" s="5">
        <v>0</v>
      </c>
      <c t="n" r="C6" s="5">
        <v>0</v>
      </c>
    </row>
    <row r="7" spans="1:3">
      <c t="s" r="A7" s="4">
        <v>373</v>
      </c>
      <c t="n" r="B7" s="5">
        <v>151</v>
      </c>
      <c t="n" r="C7" s="5">
        <v>151</v>
      </c>
    </row>
    <row r="8" spans="1:3">
      <c t="s" r="A8" s="4">
        <v>374</v>
      </c>
      <c t="n" r="B8" s="5">
        <v>99</v>
      </c>
      <c t="n" r="C8" s="5">
        <v>99</v>
      </c>
    </row>
    <row r="9" spans="1:3">
      <c t="s" r="A9" s="4">
        <v>120</v>
      </c>
    </row>
    <row r="10" spans="1:3">
      <c t="s" r="A10" s="4">
        <v>369</v>
      </c>
      <c t="n" r="B10" s="5">
        <v>151</v>
      </c>
      <c t="n" r="C10" s="5">
        <v>151</v>
      </c>
    </row>
    <row r="11" spans="1:3">
      <c t="s" r="A11" s="4">
        <v>370</v>
      </c>
      <c t="n" r="B11" s="5">
        <v>99</v>
      </c>
      <c t="n" r="C11" s="5">
        <v>99</v>
      </c>
    </row>
    <row r="12" spans="1:3">
      <c t="s" r="A12" s="4">
        <v>371</v>
      </c>
      <c t="n" r="B12" s="5">
        <v>0</v>
      </c>
      <c t="n" r="C12" s="5">
        <v>0</v>
      </c>
    </row>
    <row r="13" spans="1:3">
      <c t="s" r="A13" s="4">
        <v>372</v>
      </c>
      <c t="n" r="B13" s="5">
        <v>0</v>
      </c>
      <c t="n" r="C13" s="5">
        <v>0</v>
      </c>
    </row>
    <row r="14" spans="1:3">
      <c t="s" r="A14" s="4">
        <v>373</v>
      </c>
      <c t="n" r="B14" s="5">
        <v>151</v>
      </c>
      <c t="n" r="C14" s="5">
        <v>151</v>
      </c>
    </row>
    <row r="15" spans="1:3">
      <c t="s" r="A15" s="4">
        <v>374</v>
      </c>
      <c t="n" r="B15" s="7">
        <v>99</v>
      </c>
      <c t="n" r="C15" s="7">
        <v>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5</v>
      </c>
      <c t="s" r="B1" s="2">
        <v>2</v>
      </c>
      <c t="s" r="C1" s="2">
        <v>28</v>
      </c>
      <c t="s" r="D1" s="2">
        <v>337</v>
      </c>
    </row>
    <row r="2" spans="1:4">
      <c t="s" r="A2" s="4">
        <v>376</v>
      </c>
      <c t="n" r="B2" s="7">
        <v>800</v>
      </c>
      <c t="n" r="C2" s="7">
        <v>800</v>
      </c>
    </row>
    <row r="3" spans="1:4">
      <c t="s" r="A3" s="4">
        <v>377</v>
      </c>
      <c t="n" r="B3" s="5">
        <v>800</v>
      </c>
      <c t="n" r="C3" s="5">
        <v>800</v>
      </c>
    </row>
    <row r="4" spans="1:4">
      <c t="s" r="A4" s="4">
        <v>378</v>
      </c>
      <c t="n" r="B4" s="5">
        <v>0</v>
      </c>
      <c t="n" r="C4" s="5">
        <v>0</v>
      </c>
    </row>
    <row r="5" spans="1:4">
      <c t="s" r="A5" s="4">
        <v>379</v>
      </c>
      <c t="n" r="B5" s="5">
        <v>0</v>
      </c>
      <c t="n" r="C5" s="5">
        <v>0</v>
      </c>
    </row>
    <row r="6" spans="1:4">
      <c t="s" r="A6" s="4">
        <v>380</v>
      </c>
      <c t="n" r="B6" s="5">
        <v>0</v>
      </c>
      <c t="n" r="C6" s="5">
        <v>0</v>
      </c>
    </row>
    <row r="7" spans="1:4">
      <c t="s" r="A7" s="4">
        <v>381</v>
      </c>
      <c t="n" r="B7" s="5">
        <v>0</v>
      </c>
      <c t="n" r="C7" s="5">
        <v>0</v>
      </c>
    </row>
    <row r="8" spans="1:4">
      <c t="s" r="A8" s="4">
        <v>382</v>
      </c>
      <c t="n" r="B8" s="5">
        <v>0</v>
      </c>
      <c t="n" r="C8" s="5">
        <v>0</v>
      </c>
    </row>
    <row r="9" spans="1:4">
      <c t="s" r="A9" s="4">
        <v>383</v>
      </c>
      <c t="n" r="B9" s="5">
        <v>0</v>
      </c>
      <c t="n" r="C9" s="5">
        <v>0</v>
      </c>
    </row>
    <row r="10" spans="1:4">
      <c t="s" r="A10" s="4">
        <v>31</v>
      </c>
      <c t="n" r="B10" s="5">
        <v>800</v>
      </c>
      <c t="n" r="C10" s="5">
        <v>800</v>
      </c>
      <c t="n" r="D10" s="7">
        <v>800</v>
      </c>
    </row>
    <row r="11" spans="1:4">
      <c t="s" r="A11" s="4">
        <v>384</v>
      </c>
      <c t="n" r="B11" s="5">
        <v>800</v>
      </c>
      <c t="n" r="C11" s="5">
        <v>800</v>
      </c>
    </row>
    <row r="12" spans="1:4">
      <c t="s" r="A12" s="4">
        <v>385</v>
      </c>
      <c t="n" r="B12" s="5">
        <v>13461</v>
      </c>
      <c t="n" r="C12" s="7">
        <v>14161</v>
      </c>
      <c t="n" r="D12" s="5">
        <v>14161</v>
      </c>
    </row>
    <row r="13" spans="1:4">
      <c t="s" r="A13" s="4">
        <v>339</v>
      </c>
      <c t="n" r="B13" s="5">
        <v>13803</v>
      </c>
      <c t="n" r="D13" s="5">
        <v>14454</v>
      </c>
    </row>
    <row r="14" spans="1:4">
      <c t="s" r="A14" s="4">
        <v>350</v>
      </c>
      <c t="n" r="B14" s="5">
        <v>14261</v>
      </c>
      <c t="n" r="D14" s="5">
        <v>14961</v>
      </c>
    </row>
    <row r="15" spans="1:4">
      <c t="s" r="A15" s="4">
        <v>386</v>
      </c>
    </row>
    <row r="16" spans="1:4">
      <c t="s" r="A16" s="4">
        <v>387</v>
      </c>
      <c t="n" r="B16" s="5">
        <v>0</v>
      </c>
      <c t="n" r="D16" s="5">
        <v>0</v>
      </c>
    </row>
    <row r="17" spans="1:4">
      <c t="s" r="A17" s="4">
        <v>388</v>
      </c>
      <c t="n" r="B17" s="5">
        <v>0</v>
      </c>
      <c t="n" r="D17" s="5">
        <v>0</v>
      </c>
    </row>
    <row r="18" spans="1:4">
      <c t="s" r="A18" s="4">
        <v>389</v>
      </c>
      <c t="n" r="B18" s="5">
        <v>0</v>
      </c>
      <c t="n" r="D18" s="5">
        <v>0</v>
      </c>
    </row>
    <row r="19" spans="1:4">
      <c t="s" r="A19" s="4">
        <v>390</v>
      </c>
      <c t="n" r="B19" s="5">
        <v>12753</v>
      </c>
      <c t="n" r="D19" s="5">
        <v>13404</v>
      </c>
    </row>
    <row r="20" spans="1:4">
      <c t="s" r="A20" s="4">
        <v>391</v>
      </c>
      <c t="n" r="B20" s="5">
        <v>13003</v>
      </c>
      <c t="n" r="D20" s="5">
        <v>13654</v>
      </c>
    </row>
    <row r="21" spans="1:4">
      <c t="s" r="A21" s="4">
        <v>385</v>
      </c>
      <c t="n" r="B21" s="5">
        <v>13461</v>
      </c>
      <c t="n" r="D21" s="5">
        <v>14161</v>
      </c>
    </row>
    <row r="22" spans="1:4">
      <c t="s" r="A22" s="4">
        <v>392</v>
      </c>
      <c t="n" r="B22" s="5">
        <v>0</v>
      </c>
      <c t="n" r="D22" s="5">
        <v>0</v>
      </c>
    </row>
    <row r="23" spans="1:4">
      <c t="s" r="A23" s="4">
        <v>393</v>
      </c>
      <c t="n" r="B23" s="5">
        <v>0</v>
      </c>
      <c t="n" r="D23" s="5">
        <v>0</v>
      </c>
    </row>
    <row r="24" spans="1:4">
      <c t="s" r="A24" s="4">
        <v>394</v>
      </c>
      <c t="n" r="B24" s="5">
        <v>0</v>
      </c>
      <c t="n" r="D24" s="5">
        <v>0</v>
      </c>
    </row>
    <row r="25" spans="1:4">
      <c t="s" r="A25" s="4">
        <v>395</v>
      </c>
      <c t="n" r="B25" s="5">
        <v>13310</v>
      </c>
      <c t="n" r="D25" s="5">
        <v>14010</v>
      </c>
    </row>
    <row r="26" spans="1:4">
      <c t="s" r="A26" s="4">
        <v>396</v>
      </c>
      <c t="n" r="B26" s="5">
        <v>250</v>
      </c>
      <c t="n" r="D26" s="5">
        <v>250</v>
      </c>
    </row>
    <row r="27" spans="1:4">
      <c t="s" r="A27" s="4">
        <v>397</v>
      </c>
      <c t="n" r="B27" s="7">
        <v>151</v>
      </c>
      <c t="n" r="D27" s="7">
        <v>1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8</v>
      </c>
      <c t="s" r="B1" s="2">
        <v>2</v>
      </c>
      <c t="s" r="C1" s="2">
        <v>28</v>
      </c>
      <c t="s" r="D1" s="2">
        <v>73</v>
      </c>
      <c t="s" r="E1" s="2">
        <v>337</v>
      </c>
    </row>
    <row r="2" spans="1:5">
      <c t="s" r="A2" s="3">
        <v>399</v>
      </c>
    </row>
    <row r="3" spans="1:5">
      <c t="s" r="A3" s="4">
        <v>400</v>
      </c>
      <c t="n" r="B3" s="7">
        <v>813884</v>
      </c>
      <c t="n" r="C3" s="7">
        <v>822979</v>
      </c>
    </row>
    <row r="4" spans="1:5">
      <c t="s" r="A4" s="4">
        <v>401</v>
      </c>
      <c t="n" r="B4" s="5">
        <v>-2691</v>
      </c>
      <c t="n" r="C4" s="5">
        <v>-3360</v>
      </c>
    </row>
    <row r="5" spans="1:5">
      <c t="s" r="A5" s="4">
        <v>402</v>
      </c>
      <c t="n" r="B5" s="5">
        <v>193</v>
      </c>
      <c t="n" r="C5" s="5">
        <v>199</v>
      </c>
    </row>
    <row r="6" spans="1:5">
      <c t="s" r="A6" s="4">
        <v>403</v>
      </c>
      <c t="n" r="B6" s="5">
        <v>3334</v>
      </c>
      <c t="n" r="C6" s="5">
        <v>3140</v>
      </c>
    </row>
    <row r="7" spans="1:5">
      <c t="s" r="A7" s="4">
        <v>404</v>
      </c>
      <c t="n" r="B7" s="5">
        <v>-9034</v>
      </c>
      <c t="n" r="C7" s="5">
        <v>-8724</v>
      </c>
      <c t="n" r="D7" s="7">
        <v>-8888</v>
      </c>
      <c t="n" r="E7" s="7">
        <v>-9744</v>
      </c>
    </row>
    <row r="8" spans="1:5">
      <c t="s" r="A8" s="4">
        <v>405</v>
      </c>
      <c t="n" r="B8" s="5">
        <v>805686</v>
      </c>
      <c t="n" r="C8" s="5">
        <v>814234</v>
      </c>
    </row>
    <row r="9" spans="1:5">
      <c t="s" r="A9" s="4">
        <v>406</v>
      </c>
    </row>
    <row r="10" spans="1:5">
      <c t="s" r="A10" s="3">
        <v>399</v>
      </c>
    </row>
    <row r="11" spans="1:5">
      <c t="s" r="A11" s="4">
        <v>400</v>
      </c>
      <c t="n" r="B11" s="5">
        <v>356963</v>
      </c>
      <c t="n" r="C11" s="5">
        <v>365961</v>
      </c>
    </row>
    <row r="12" spans="1:5">
      <c t="s" r="A12" s="4">
        <v>407</v>
      </c>
    </row>
    <row r="13" spans="1:5">
      <c t="s" r="A13" s="3">
        <v>399</v>
      </c>
    </row>
    <row r="14" spans="1:5">
      <c t="s" r="A14" s="4">
        <v>400</v>
      </c>
      <c t="n" r="B14" s="5">
        <v>355442</v>
      </c>
      <c t="n" r="C14" s="5">
        <v>347020</v>
      </c>
    </row>
    <row r="15" spans="1:5">
      <c t="s" r="A15" s="4">
        <v>408</v>
      </c>
    </row>
    <row r="16" spans="1:5">
      <c t="s" r="A16" s="3">
        <v>399</v>
      </c>
    </row>
    <row r="17" spans="1:5">
      <c t="s" r="A17" s="4">
        <v>400</v>
      </c>
      <c t="n" r="B17" s="5">
        <v>94580</v>
      </c>
      <c t="n" r="C17" s="5">
        <v>100897</v>
      </c>
    </row>
    <row r="18" spans="1:5">
      <c t="s" r="A18" s="4">
        <v>409</v>
      </c>
    </row>
    <row r="19" spans="1:5">
      <c t="s" r="A19" s="3">
        <v>399</v>
      </c>
    </row>
    <row r="20" spans="1:5">
      <c t="s" r="A20" s="4">
        <v>400</v>
      </c>
      <c t="n" r="B20" s="5">
        <v>6185</v>
      </c>
      <c t="n" r="C20" s="5">
        <v>8191</v>
      </c>
    </row>
    <row r="21" spans="1:5">
      <c t="s" r="A21" s="4">
        <v>410</v>
      </c>
    </row>
    <row r="22" spans="1:5">
      <c t="s" r="A22" s="3">
        <v>399</v>
      </c>
    </row>
    <row r="23" spans="1:5">
      <c t="s" r="A23" s="4">
        <v>400</v>
      </c>
      <c t="n" r="B23" s="5">
        <v>72</v>
      </c>
      <c t="n" r="C23" s="5">
        <v>0</v>
      </c>
    </row>
    <row r="24" spans="1:5">
      <c t="s" r="A24" s="4">
        <v>411</v>
      </c>
    </row>
    <row r="25" spans="1:5">
      <c t="s" r="A25" s="3">
        <v>399</v>
      </c>
    </row>
    <row r="26" spans="1:5">
      <c t="s" r="A26" s="4">
        <v>400</v>
      </c>
      <c t="n" r="B26" s="5">
        <v>399</v>
      </c>
      <c t="n" r="C26" s="5">
        <v>666</v>
      </c>
    </row>
    <row r="27" spans="1:5">
      <c t="s" r="A27" s="4">
        <v>412</v>
      </c>
    </row>
    <row r="28" spans="1:5">
      <c t="s" r="A28" s="3">
        <v>399</v>
      </c>
    </row>
    <row r="29" spans="1:5">
      <c t="s" r="A29" s="4">
        <v>400</v>
      </c>
      <c t="n" r="B29" s="7">
        <v>243</v>
      </c>
      <c t="n" r="C29" s="7">
        <v>2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9"/>
    <col customWidth="1" max="5" min="5" width="25"/>
    <col customWidth="1" max="6" min="6" width="14"/>
  </cols>
  <sheetData>
    <row r="1" spans="1:6">
      <c t="s" r="A1" s="1">
        <v>413</v>
      </c>
      <c t="s" r="B1" s="2">
        <v>1</v>
      </c>
      <c t="s" r="E1" s="2">
        <v>336</v>
      </c>
    </row>
    <row r="2" spans="1:6">
      <c t="s" r="B2" s="2">
        <v>414</v>
      </c>
      <c t="s" r="C2" s="2">
        <v>415</v>
      </c>
      <c t="s" r="D2" s="2">
        <v>416</v>
      </c>
      <c t="s" r="E2" s="2">
        <v>415</v>
      </c>
      <c t="s" r="F2" s="2">
        <v>337</v>
      </c>
    </row>
    <row r="3" spans="1:6">
      <c t="s" r="A3" s="4">
        <v>417</v>
      </c>
      <c t="n" r="B3" s="5">
        <v>2</v>
      </c>
      <c t="n" r="D3" s="5">
        <v>2</v>
      </c>
    </row>
    <row r="4" spans="1:6">
      <c t="s" r="A4" s="4">
        <v>418</v>
      </c>
      <c t="n" r="B4" s="5">
        <v>15</v>
      </c>
      <c t="n" r="E4" s="5">
        <v>18</v>
      </c>
    </row>
    <row r="5" spans="1:6">
      <c t="s" r="A5" s="4">
        <v>419</v>
      </c>
      <c t="n" r="B5" s="7">
        <v>4542000</v>
      </c>
      <c t="n" r="C5" s="7">
        <v>5603000</v>
      </c>
      <c t="n" r="E5" s="7">
        <v>5603000</v>
      </c>
    </row>
    <row r="6" spans="1:6">
      <c t="s" r="A6" s="4">
        <v>420</v>
      </c>
      <c t="n" r="B6" s="5">
        <v>980000</v>
      </c>
      <c t="n" r="C6" s="5">
        <v>989000</v>
      </c>
      <c t="n" r="E6" s="5">
        <v>989000</v>
      </c>
    </row>
    <row r="7" spans="1:6">
      <c t="s" r="A7" s="4">
        <v>421</v>
      </c>
      <c t="n" r="B7" s="7">
        <v>5522000</v>
      </c>
      <c t="n" r="C7" s="5">
        <v>6592000</v>
      </c>
      <c t="n" r="E7" s="5">
        <v>6592000</v>
      </c>
    </row>
    <row r="8" spans="1:6">
      <c t="s" r="A8" s="4">
        <v>422</v>
      </c>
      <c t="n" r="B8" s="5">
        <v>0</v>
      </c>
    </row>
    <row r="9" spans="1:6">
      <c t="s" r="A9" s="4">
        <v>423</v>
      </c>
      <c t="n" r="B9" s="7">
        <v>15327000</v>
      </c>
      <c t="n" r="D9" s="7">
        <v>15949000</v>
      </c>
    </row>
    <row r="10" spans="1:6">
      <c t="s" r="A10" s="4">
        <v>424</v>
      </c>
      <c t="n" r="B10" s="5">
        <v>813884000</v>
      </c>
      <c t="n" r="C10" s="7">
        <v>822979000</v>
      </c>
      <c t="n" r="E10" s="7">
        <v>822979000</v>
      </c>
    </row>
    <row r="11" spans="1:6">
      <c t="s" r="A11" s="4">
        <v>425</v>
      </c>
      <c t="n" r="B11" s="7">
        <v>0</v>
      </c>
      <c t="n" r="D11" s="5">
        <v>0</v>
      </c>
    </row>
    <row r="12" spans="1:6">
      <c t="s" r="A12" s="4">
        <v>426</v>
      </c>
      <c t="s" r="B12" s="4">
        <v>427</v>
      </c>
      <c t="s" r="C12" s="4">
        <v>428</v>
      </c>
      <c t="s" r="E12" s="4">
        <v>428</v>
      </c>
    </row>
    <row r="13" spans="1:6">
      <c t="s" r="A13" s="4">
        <v>429</v>
      </c>
      <c t="s" r="B13" s="4">
        <v>430</v>
      </c>
      <c t="s" r="C13" s="4">
        <v>431</v>
      </c>
      <c t="s" r="E13" s="4">
        <v>431</v>
      </c>
      <c t="s" r="F13" s="4">
        <v>430</v>
      </c>
    </row>
    <row r="14" spans="1:6">
      <c t="s" r="A14" s="4">
        <v>432</v>
      </c>
      <c t="n" r="B14" s="7">
        <v>100000</v>
      </c>
      <c t="n" r="D14" s="5">
        <v>100000</v>
      </c>
    </row>
    <row r="15" spans="1:6">
      <c t="s" r="A15" s="4">
        <v>433</v>
      </c>
      <c t="n" r="B15" s="7">
        <v>66000</v>
      </c>
      <c t="n" r="D15" s="7">
        <v>57000</v>
      </c>
    </row>
    <row r="16" spans="1:6">
      <c t="s" r="A16" s="4">
        <v>434</v>
      </c>
      <c t="s" r="B16" s="4">
        <v>435</v>
      </c>
      <c t="s" r="C16" s="4">
        <v>435</v>
      </c>
      <c t="s" r="E16" s="4">
        <v>435</v>
      </c>
    </row>
    <row r="17" spans="1:6">
      <c t="s" r="A17" s="4">
        <v>436</v>
      </c>
    </row>
    <row r="18" spans="1:6">
      <c t="s" r="A18" s="4">
        <v>437</v>
      </c>
      <c t="s" r="B18" s="4">
        <v>438</v>
      </c>
    </row>
    <row r="19" spans="1:6">
      <c t="s" r="A19" s="4">
        <v>439</v>
      </c>
    </row>
    <row r="20" spans="1:6">
      <c t="s" r="A20" s="4">
        <v>437</v>
      </c>
      <c t="s" r="B20" s="4">
        <v>440</v>
      </c>
    </row>
    <row r="21" spans="1:6">
      <c t="s" r="A21" s="4">
        <v>441</v>
      </c>
    </row>
    <row r="22" spans="1:6">
      <c t="s" r="A22" s="4">
        <v>437</v>
      </c>
      <c t="s" r="B22" s="4">
        <v>442</v>
      </c>
    </row>
    <row r="23" spans="1:6">
      <c t="s" r="A23" s="4">
        <v>443</v>
      </c>
    </row>
    <row r="24" spans="1:6">
      <c t="s" r="A24" s="4">
        <v>437</v>
      </c>
      <c t="s" r="B24" s="4">
        <v>444</v>
      </c>
    </row>
    <row r="25" spans="1:6">
      <c t="s" r="A25" s="4">
        <v>445</v>
      </c>
    </row>
    <row r="26" spans="1:6">
      <c t="s" r="A26" s="4">
        <v>446</v>
      </c>
      <c t="s" r="B26" s="4">
        <v>447</v>
      </c>
    </row>
    <row r="27" spans="1:6">
      <c t="s" r="A27" s="4">
        <v>448</v>
      </c>
      <c t="s" r="B27" s="4">
        <v>449</v>
      </c>
    </row>
    <row r="28" spans="1:6">
      <c t="s" r="A28" s="4">
        <v>450</v>
      </c>
    </row>
    <row r="29" spans="1:6">
      <c t="s" r="A29" s="4">
        <v>446</v>
      </c>
      <c t="s" r="B29" s="4">
        <v>451</v>
      </c>
    </row>
    <row r="30" spans="1:6">
      <c t="s" r="A30" s="4">
        <v>448</v>
      </c>
      <c t="s" r="B30" s="4">
        <v>452</v>
      </c>
    </row>
    <row r="31" spans="1:6">
      <c t="s" r="A31" s="4">
        <v>453</v>
      </c>
      <c t="s" r="B31" s="4">
        <v>442</v>
      </c>
    </row>
    <row r="32" spans="1:6">
      <c t="s" r="A32" s="4">
        <v>454</v>
      </c>
    </row>
    <row r="33" spans="1:6">
      <c t="s" r="A33" s="4">
        <v>455</v>
      </c>
      <c t="s" r="B33" s="4">
        <v>444</v>
      </c>
    </row>
    <row r="34" spans="1:6">
      <c t="s" r="A34" s="4">
        <v>407</v>
      </c>
    </row>
    <row r="35" spans="1:6">
      <c t="s" r="A35" s="4">
        <v>424</v>
      </c>
      <c t="n" r="B35" s="7">
        <v>355442000</v>
      </c>
      <c t="n" r="C35" s="7">
        <v>347020000</v>
      </c>
      <c t="n" r="E35" s="7">
        <v>347020000</v>
      </c>
    </row>
    <row r="36" spans="1:6">
      <c t="s" r="A36" s="4">
        <v>406</v>
      </c>
    </row>
    <row r="37" spans="1:6">
      <c t="s" r="A37" s="4">
        <v>424</v>
      </c>
      <c t="n" r="B37" s="5">
        <v>356963000</v>
      </c>
      <c t="n" r="C37" s="5">
        <v>365961000</v>
      </c>
      <c t="n" r="E37" s="5">
        <v>365961000</v>
      </c>
    </row>
    <row r="38" spans="1:6">
      <c t="s" r="A38" s="4">
        <v>456</v>
      </c>
      <c t="n" r="B38" s="7">
        <v>4000000</v>
      </c>
      <c t="n" r="C38" s="7">
        <v>4500000</v>
      </c>
      <c t="n" r="E38" s="7">
        <v>4500000</v>
      </c>
    </row>
    <row r="39" spans="1:6">
      <c t="s" r="A39" s="4">
        <v>457</v>
      </c>
      <c t="n" r="B39" s="5">
        <v>12</v>
      </c>
      <c t="n" r="C39" s="5">
        <v>13</v>
      </c>
      <c t="n" r="E39" s="5">
        <v>13</v>
      </c>
    </row>
    <row r="40" spans="1:6">
      <c t="s" r="A40" s="4">
        <v>408</v>
      </c>
    </row>
    <row r="41" spans="1:6">
      <c t="s" r="A41" s="4">
        <v>424</v>
      </c>
      <c t="n" r="B41" s="7">
        <v>94580000</v>
      </c>
      <c t="n" r="C41" s="7">
        <v>100897000</v>
      </c>
      <c t="n" r="E41" s="7">
        <v>100897000</v>
      </c>
    </row>
    <row r="42" spans="1:6">
      <c t="s" r="A42" s="4">
        <v>458</v>
      </c>
    </row>
    <row r="43" spans="1:6">
      <c t="s" r="A43" s="4">
        <v>424</v>
      </c>
      <c t="n" r="B43" s="5">
        <v>131400000</v>
      </c>
      <c t="n" r="C43" s="5">
        <v>152600000</v>
      </c>
      <c t="n" r="E43" s="5">
        <v>152600000</v>
      </c>
    </row>
    <row r="44" spans="1:6">
      <c t="s" r="A44" s="4">
        <v>459</v>
      </c>
    </row>
    <row r="45" spans="1:6">
      <c t="s" r="A45" s="4">
        <v>424</v>
      </c>
      <c t="n" r="B45" s="5">
        <v>13600000</v>
      </c>
      <c t="n" r="C45" s="5">
        <v>14100000</v>
      </c>
      <c t="n" r="E45" s="5">
        <v>14100000</v>
      </c>
    </row>
    <row r="46" spans="1:6">
      <c t="s" r="A46" s="4">
        <v>460</v>
      </c>
    </row>
    <row r="47" spans="1:6">
      <c t="s" r="A47" s="4">
        <v>424</v>
      </c>
      <c t="n" r="B47" s="5">
        <v>10200000</v>
      </c>
      <c t="n" r="C47" s="5">
        <v>10700000</v>
      </c>
      <c t="n" r="E47" s="5">
        <v>10700000</v>
      </c>
    </row>
    <row r="48" spans="1:6">
      <c t="s" r="A48" s="4">
        <v>461</v>
      </c>
    </row>
    <row r="49" spans="1:6">
      <c t="s" r="A49" s="4">
        <v>424</v>
      </c>
      <c t="n" r="B49" s="5">
        <v>3200000</v>
      </c>
      <c t="n" r="C49" s="5">
        <v>3200000</v>
      </c>
      <c t="n" r="E49" s="5">
        <v>3200000</v>
      </c>
    </row>
    <row r="50" spans="1:6">
      <c t="s" r="A50" s="4">
        <v>462</v>
      </c>
    </row>
    <row r="51" spans="1:6">
      <c t="s" r="A51" s="4">
        <v>424</v>
      </c>
      <c t="n" r="B51" s="5">
        <v>213000</v>
      </c>
      <c t="n" r="C51" s="5">
        <v>200000</v>
      </c>
      <c t="n" r="E51" s="5">
        <v>200000</v>
      </c>
    </row>
    <row r="52" spans="1:6">
      <c t="s" r="A52" s="4">
        <v>463</v>
      </c>
    </row>
    <row r="53" spans="1:6">
      <c t="s" r="A53" s="4">
        <v>424</v>
      </c>
      <c t="n" r="B53" s="5">
        <v>7595000</v>
      </c>
      <c t="n" r="C53" s="5">
        <v>8179000</v>
      </c>
      <c t="n" r="E53" s="5">
        <v>8179000</v>
      </c>
    </row>
    <row r="54" spans="1:6">
      <c t="s" r="A54" s="4">
        <v>464</v>
      </c>
    </row>
    <row r="55" spans="1:6">
      <c t="s" r="A55" s="4">
        <v>424</v>
      </c>
      <c t="n" r="B55" s="5">
        <v>408000</v>
      </c>
      <c t="n" r="C55" s="5">
        <v>413000</v>
      </c>
      <c t="n" r="E55" s="5">
        <v>413000</v>
      </c>
    </row>
    <row r="56" spans="1:6">
      <c t="s" r="A56" s="4">
        <v>465</v>
      </c>
    </row>
    <row r="57" spans="1:6">
      <c t="s" r="A57" s="4">
        <v>424</v>
      </c>
      <c t="n" r="B57" s="5">
        <v>7187000</v>
      </c>
      <c t="n" r="C57" s="5">
        <v>7766000</v>
      </c>
      <c t="n" r="E57" s="5">
        <v>7766000</v>
      </c>
    </row>
    <row r="58" spans="1:6">
      <c t="s" r="A58" s="4">
        <v>466</v>
      </c>
    </row>
    <row r="59" spans="1:6">
      <c t="s" r="A59" s="4">
        <v>424</v>
      </c>
      <c t="n" r="B59" s="7">
        <v>0</v>
      </c>
      <c t="n" r="C59" s="7">
        <v>0</v>
      </c>
      <c t="n" r="E59" s="5">
        <v>0</v>
      </c>
    </row>
    <row r="60" spans="1:6">
      <c t="s" r="A60" s="4">
        <v>467</v>
      </c>
    </row>
    <row r="61" spans="1:6">
      <c t="s" r="A61" s="4">
        <v>418</v>
      </c>
      <c t="n" r="B61" s="5">
        <v>2</v>
      </c>
      <c t="n" r="C61" s="5">
        <v>2</v>
      </c>
    </row>
    <row r="62" spans="1:6">
      <c t="s" r="A62" s="4">
        <v>420</v>
      </c>
      <c t="n" r="B62" s="7">
        <v>1000000</v>
      </c>
      <c t="n" r="C62" s="7">
        <v>1000000</v>
      </c>
      <c t="n" r="E62" s="5">
        <v>1000000</v>
      </c>
    </row>
    <row r="63" spans="1:6">
      <c t="s" r="A63" s="4">
        <v>468</v>
      </c>
    </row>
    <row r="64" spans="1:6">
      <c t="s" r="A64" s="4">
        <v>418</v>
      </c>
      <c t="n" r="B64" s="5">
        <v>13</v>
      </c>
      <c t="n" r="C64" s="5">
        <v>16</v>
      </c>
    </row>
    <row r="65" spans="1:6">
      <c t="s" r="A65" s="4">
        <v>419</v>
      </c>
      <c t="n" r="B65" s="7">
        <v>4500000</v>
      </c>
      <c t="n" r="C65" s="7">
        <v>5600000</v>
      </c>
      <c t="n" r="E65" s="5">
        <v>5600000</v>
      </c>
    </row>
    <row r="66" spans="1:6">
      <c t="s" r="A66" s="4">
        <v>424</v>
      </c>
      <c t="n" r="B66" s="5">
        <v>18790000</v>
      </c>
      <c t="n" r="C66" s="5">
        <v>21160000</v>
      </c>
      <c t="n" r="E66" s="5">
        <v>21160000</v>
      </c>
    </row>
    <row r="67" spans="1:6">
      <c t="s" r="A67" s="4">
        <v>469</v>
      </c>
    </row>
    <row r="68" spans="1:6">
      <c t="s" r="A68" s="4">
        <v>424</v>
      </c>
      <c t="n" r="B68" s="5">
        <v>4111000</v>
      </c>
      <c t="n" r="C68" s="5">
        <v>7514000</v>
      </c>
      <c t="n" r="E68" s="5">
        <v>7514000</v>
      </c>
    </row>
    <row r="69" spans="1:6">
      <c t="s" r="A69" s="4">
        <v>470</v>
      </c>
    </row>
    <row r="70" spans="1:6">
      <c t="s" r="A70" s="4">
        <v>424</v>
      </c>
      <c t="n" r="B70" s="5">
        <v>12620000</v>
      </c>
      <c t="n" r="C70" s="5">
        <v>10894000</v>
      </c>
      <c t="n" r="E70" s="5">
        <v>10894000</v>
      </c>
    </row>
    <row r="71" spans="1:6">
      <c t="s" r="A71" s="4">
        <v>471</v>
      </c>
    </row>
    <row r="72" spans="1:6">
      <c t="s" r="A72" s="4">
        <v>424</v>
      </c>
      <c t="n" r="B72" s="5">
        <v>1952000</v>
      </c>
      <c t="n" r="C72" s="5">
        <v>2643000</v>
      </c>
      <c t="n" r="E72" s="5">
        <v>2643000</v>
      </c>
    </row>
    <row r="73" spans="1:6">
      <c t="s" r="A73" s="4">
        <v>472</v>
      </c>
    </row>
    <row r="74" spans="1:6">
      <c t="s" r="A74" s="4">
        <v>421</v>
      </c>
      <c t="n" r="B74" s="7">
        <v>4100000</v>
      </c>
      <c t="n" r="C74" s="7">
        <v>4900000</v>
      </c>
      <c t="n" r="E74" s="7">
        <v>4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9490</v>
      </c>
      <c t="n" r="C4" s="7">
        <v>9195</v>
      </c>
    </row>
    <row r="5" spans="1:3">
      <c t="s" r="A5" s="4">
        <v>76</v>
      </c>
      <c t="n" r="B5" s="5">
        <v>67</v>
      </c>
      <c t="n" r="C5" s="5">
        <v>76</v>
      </c>
    </row>
    <row r="6" spans="1:3">
      <c t="s" r="A6" s="4">
        <v>77</v>
      </c>
      <c t="n" r="B6" s="5">
        <v>200</v>
      </c>
      <c t="n" r="C6" s="5">
        <v>144</v>
      </c>
    </row>
    <row r="7" spans="1:3">
      <c t="s" r="A7" s="4">
        <v>78</v>
      </c>
      <c t="n" r="B7" s="5">
        <v>100</v>
      </c>
      <c t="n" r="C7" s="5">
        <v>94</v>
      </c>
    </row>
    <row r="8" spans="1:3">
      <c t="s" r="A8" s="4">
        <v>79</v>
      </c>
      <c t="n" r="B8" s="5">
        <v>9857</v>
      </c>
      <c t="n" r="C8" s="5">
        <v>9509</v>
      </c>
    </row>
    <row r="9" spans="1:3">
      <c t="s" r="A9" s="3">
        <v>80</v>
      </c>
    </row>
    <row r="10" spans="1:3">
      <c t="s" r="A10" s="4">
        <v>81</v>
      </c>
      <c t="n" r="B10" s="5">
        <v>117</v>
      </c>
      <c t="n" r="C10" s="5">
        <v>104</v>
      </c>
    </row>
    <row r="11" spans="1:3">
      <c t="s" r="A11" s="4">
        <v>82</v>
      </c>
      <c t="n" r="B11" s="5">
        <v>168</v>
      </c>
      <c t="n" r="C11" s="5">
        <v>157</v>
      </c>
    </row>
    <row r="12" spans="1:3">
      <c t="s" r="A12" s="4">
        <v>83</v>
      </c>
      <c t="n" r="B12" s="5">
        <v>858</v>
      </c>
      <c t="n" r="C12" s="5">
        <v>976</v>
      </c>
    </row>
    <row r="13" spans="1:3">
      <c t="s" r="A13" s="4">
        <v>45</v>
      </c>
      <c t="n" r="B13" s="5">
        <v>648</v>
      </c>
      <c t="n" r="C13" s="5">
        <v>335</v>
      </c>
    </row>
    <row r="14" spans="1:3">
      <c t="s" r="A14" s="4">
        <v>84</v>
      </c>
      <c t="n" r="B14" s="5">
        <v>1791</v>
      </c>
      <c t="n" r="C14" s="5">
        <v>1572</v>
      </c>
    </row>
    <row r="15" spans="1:3">
      <c t="s" r="A15" s="4">
        <v>85</v>
      </c>
      <c t="n" r="B15" s="5">
        <v>8066</v>
      </c>
      <c t="n" r="C15" s="5">
        <v>7937</v>
      </c>
    </row>
    <row r="16" spans="1:3">
      <c t="s" r="A16" s="4">
        <v>86</v>
      </c>
      <c t="n" r="B16" s="5">
        <v>-38</v>
      </c>
      <c t="n" r="C16" s="5">
        <v>-818</v>
      </c>
    </row>
    <row r="17" spans="1:3">
      <c t="s" r="A17" s="4">
        <v>87</v>
      </c>
      <c t="n" r="B17" s="5">
        <v>8104</v>
      </c>
      <c t="n" r="C17" s="5">
        <v>8755</v>
      </c>
    </row>
    <row r="18" spans="1:3">
      <c t="s" r="A18" s="3">
        <v>88</v>
      </c>
    </row>
    <row r="19" spans="1:3">
      <c t="s" r="A19" s="4">
        <v>89</v>
      </c>
      <c t="n" r="B19" s="5">
        <v>111</v>
      </c>
      <c t="n" r="C19" s="5">
        <v>268</v>
      </c>
    </row>
    <row r="20" spans="1:3">
      <c t="s" r="A20" s="4">
        <v>90</v>
      </c>
      <c t="n" r="B20" s="5">
        <v>8924</v>
      </c>
      <c t="n" r="C20" s="5">
        <v>7652</v>
      </c>
    </row>
    <row r="21" spans="1:3">
      <c t="s" r="A21" s="4">
        <v>91</v>
      </c>
      <c t="n" r="B21" s="5">
        <v>610</v>
      </c>
      <c t="n" r="C21" s="5">
        <v>626</v>
      </c>
    </row>
    <row r="22" spans="1:3">
      <c t="s" r="A22" s="4">
        <v>92</v>
      </c>
      <c t="n" r="B22" s="5">
        <v>229</v>
      </c>
      <c t="n" r="C22" s="5">
        <v>-19</v>
      </c>
    </row>
    <row r="23" spans="1:3">
      <c t="s" r="A23" s="4">
        <v>93</v>
      </c>
      <c t="n" r="B23" s="5">
        <v>362</v>
      </c>
      <c t="n" r="C23" s="5">
        <v>356</v>
      </c>
    </row>
    <row r="24" spans="1:3">
      <c t="s" r="A24" s="4">
        <v>94</v>
      </c>
      <c t="n" r="B24" s="5">
        <v>213</v>
      </c>
      <c t="n" r="C24" s="5">
        <v>227</v>
      </c>
    </row>
    <row r="25" spans="1:3">
      <c t="s" r="A25" s="4">
        <v>95</v>
      </c>
      <c t="n" r="B25" s="5">
        <v>10449</v>
      </c>
      <c t="n" r="C25" s="5">
        <v>9110</v>
      </c>
    </row>
    <row r="26" spans="1:3">
      <c t="s" r="A26" s="3">
        <v>96</v>
      </c>
    </row>
    <row r="27" spans="1:3">
      <c t="s" r="A27" s="4">
        <v>97</v>
      </c>
      <c t="n" r="B27" s="5">
        <v>10792</v>
      </c>
      <c t="n" r="C27" s="5">
        <v>9581</v>
      </c>
    </row>
    <row r="28" spans="1:3">
      <c t="s" r="A28" s="4">
        <v>98</v>
      </c>
      <c t="n" r="B28" s="5">
        <v>1108</v>
      </c>
      <c t="n" r="C28" s="5">
        <v>1348</v>
      </c>
    </row>
    <row r="29" spans="1:3">
      <c t="s" r="A29" s="4">
        <v>99</v>
      </c>
      <c t="n" r="B29" s="5">
        <v>379</v>
      </c>
      <c t="n" r="C29" s="5">
        <v>472</v>
      </c>
    </row>
    <row r="30" spans="1:3">
      <c t="s" r="A30" s="4">
        <v>100</v>
      </c>
      <c t="n" r="B30" s="5">
        <v>500</v>
      </c>
      <c t="n" r="C30" s="5">
        <v>464</v>
      </c>
    </row>
    <row r="31" spans="1:3">
      <c t="s" r="A31" s="4">
        <v>101</v>
      </c>
      <c t="n" r="B31" s="5">
        <v>262</v>
      </c>
      <c t="n" r="C31" s="5">
        <v>331</v>
      </c>
    </row>
    <row r="32" spans="1:3">
      <c t="s" r="A32" s="4">
        <v>102</v>
      </c>
      <c t="n" r="B32" s="5">
        <v>262</v>
      </c>
      <c t="n" r="C32" s="5">
        <v>273</v>
      </c>
    </row>
    <row r="33" spans="1:3">
      <c t="s" r="A33" s="4">
        <v>94</v>
      </c>
      <c t="n" r="B33" s="5">
        <v>1057</v>
      </c>
      <c t="n" r="C33" s="5">
        <v>1270</v>
      </c>
    </row>
    <row r="34" spans="1:3">
      <c t="s" r="A34" s="4">
        <v>103</v>
      </c>
      <c t="n" r="B34" s="5">
        <v>14360</v>
      </c>
      <c t="n" r="C34" s="5">
        <v>13739</v>
      </c>
    </row>
    <row r="35" spans="1:3">
      <c t="s" r="A35" s="4">
        <v>104</v>
      </c>
      <c t="n" r="B35" s="5">
        <v>4193</v>
      </c>
      <c t="n" r="C35" s="5">
        <v>4126</v>
      </c>
    </row>
    <row r="36" spans="1:3">
      <c t="s" r="A36" s="4">
        <v>105</v>
      </c>
      <c t="n" r="B36" s="5">
        <v>1750</v>
      </c>
      <c t="n" r="C36" s="5">
        <v>1736</v>
      </c>
    </row>
    <row r="37" spans="1:3">
      <c t="s" r="A37" s="4">
        <v>106</v>
      </c>
      <c t="n" r="B37" s="7">
        <v>2443</v>
      </c>
      <c t="n" r="C37" s="7">
        <v>2390</v>
      </c>
    </row>
    <row r="38" spans="1:3">
      <c t="s" r="A38" s="4">
        <v>107</v>
      </c>
      <c t="n" r="B38" s="8">
        <v>0.29</v>
      </c>
      <c t="n" r="C38" s="8">
        <v>0.26</v>
      </c>
    </row>
    <row r="39" spans="1:3">
      <c t="s" r="A39" s="4">
        <v>108</v>
      </c>
      <c t="n" r="B39" s="9">
        <v>0.28</v>
      </c>
      <c t="n" r="C39" s="9">
        <v>0.25</v>
      </c>
    </row>
    <row r="40" spans="1:3">
      <c t="s" r="A40" s="4">
        <v>109</v>
      </c>
      <c t="n" r="B40" s="8">
        <v>0.12</v>
      </c>
      <c t="n" r="C40" s="8">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2</v>
      </c>
      <c t="s" r="C1" s="2">
        <v>28</v>
      </c>
    </row>
    <row r="2" spans="1:3">
      <c t="s" r="A2" s="3">
        <v>399</v>
      </c>
    </row>
    <row r="3" spans="1:3">
      <c t="s" r="A3" s="4">
        <v>474</v>
      </c>
      <c t="n" r="B3" s="7">
        <v>27627</v>
      </c>
    </row>
    <row r="4" spans="1:3">
      <c t="s" r="A4" s="4">
        <v>400</v>
      </c>
      <c t="n" r="B4" s="5">
        <v>813884</v>
      </c>
      <c t="n" r="C4" s="7">
        <v>822979</v>
      </c>
    </row>
    <row r="5" spans="1:3">
      <c t="s" r="A5" s="4">
        <v>406</v>
      </c>
    </row>
    <row r="6" spans="1:3">
      <c t="s" r="A6" s="3">
        <v>399</v>
      </c>
    </row>
    <row r="7" spans="1:3">
      <c t="s" r="A7" s="4">
        <v>474</v>
      </c>
      <c t="n" r="B7" s="5">
        <v>13685</v>
      </c>
    </row>
    <row r="8" spans="1:3">
      <c t="s" r="A8" s="4">
        <v>400</v>
      </c>
      <c t="n" r="B8" s="5">
        <v>356963</v>
      </c>
      <c t="n" r="C8" s="5">
        <v>365961</v>
      </c>
    </row>
    <row r="9" spans="1:3">
      <c t="s" r="A9" s="4">
        <v>407</v>
      </c>
    </row>
    <row r="10" spans="1:3">
      <c t="s" r="A10" s="3">
        <v>399</v>
      </c>
    </row>
    <row r="11" spans="1:3">
      <c t="s" r="A11" s="4">
        <v>474</v>
      </c>
      <c t="n" r="B11" s="5">
        <v>3076</v>
      </c>
    </row>
    <row r="12" spans="1:3">
      <c t="s" r="A12" s="4">
        <v>400</v>
      </c>
      <c t="n" r="B12" s="5">
        <v>355442</v>
      </c>
      <c t="n" r="C12" s="5">
        <v>347020</v>
      </c>
    </row>
    <row r="13" spans="1:3">
      <c t="s" r="A13" s="4">
        <v>408</v>
      </c>
    </row>
    <row r="14" spans="1:3">
      <c t="s" r="A14" s="3">
        <v>399</v>
      </c>
    </row>
    <row r="15" spans="1:3">
      <c t="s" r="A15" s="4">
        <v>474</v>
      </c>
      <c t="n" r="B15" s="5">
        <v>5436</v>
      </c>
    </row>
    <row r="16" spans="1:3">
      <c t="s" r="A16" s="4">
        <v>400</v>
      </c>
      <c t="n" r="B16" s="5">
        <v>94580</v>
      </c>
      <c t="n" r="C16" s="5">
        <v>100897</v>
      </c>
    </row>
    <row r="17" spans="1:3">
      <c t="s" r="A17" s="4">
        <v>409</v>
      </c>
    </row>
    <row r="18" spans="1:3">
      <c t="s" r="A18" s="3">
        <v>399</v>
      </c>
    </row>
    <row r="19" spans="1:3">
      <c t="s" r="A19" s="4">
        <v>474</v>
      </c>
      <c t="n" r="B19" s="5">
        <v>5090</v>
      </c>
    </row>
    <row r="20" spans="1:3">
      <c t="s" r="A20" s="4">
        <v>400</v>
      </c>
      <c t="n" r="B20" s="5">
        <v>6185</v>
      </c>
      <c t="n" r="C20" s="5">
        <v>8191</v>
      </c>
    </row>
    <row r="21" spans="1:3">
      <c t="s" r="A21" s="4">
        <v>410</v>
      </c>
    </row>
    <row r="22" spans="1:3">
      <c t="s" r="A22" s="3">
        <v>399</v>
      </c>
    </row>
    <row r="23" spans="1:3">
      <c t="s" r="A23" s="4">
        <v>400</v>
      </c>
      <c t="n" r="B23" s="5">
        <v>72</v>
      </c>
      <c t="n" r="C23" s="5">
        <v>0</v>
      </c>
    </row>
    <row r="24" spans="1:3">
      <c t="s" r="A24" s="4">
        <v>475</v>
      </c>
      <c t="n" r="B24" s="5">
        <v>72</v>
      </c>
    </row>
    <row r="25" spans="1:3">
      <c t="s" r="A25" s="4">
        <v>411</v>
      </c>
    </row>
    <row r="26" spans="1:3">
      <c t="s" r="A26" s="3">
        <v>399</v>
      </c>
    </row>
    <row r="27" spans="1:3">
      <c t="s" r="A27" s="4">
        <v>474</v>
      </c>
      <c t="n" r="B27" s="5">
        <v>261</v>
      </c>
    </row>
    <row r="28" spans="1:3">
      <c t="s" r="A28" s="4">
        <v>400</v>
      </c>
      <c t="n" r="B28" s="5">
        <v>399</v>
      </c>
      <c t="n" r="C28" s="5">
        <v>666</v>
      </c>
    </row>
    <row r="29" spans="1:3">
      <c t="s" r="A29" s="4">
        <v>412</v>
      </c>
    </row>
    <row r="30" spans="1:3">
      <c t="s" r="A30" s="3">
        <v>399</v>
      </c>
    </row>
    <row r="31" spans="1:3">
      <c t="s" r="A31" s="4">
        <v>474</v>
      </c>
      <c t="n" r="B31" s="5">
        <v>7</v>
      </c>
    </row>
    <row r="32" spans="1:3">
      <c t="s" r="A32" s="4">
        <v>400</v>
      </c>
      <c t="n" r="B32" s="5">
        <v>243</v>
      </c>
      <c t="n" r="C32" s="7">
        <v>244</v>
      </c>
    </row>
    <row r="33" spans="1:3">
      <c t="s" r="A33" s="4">
        <v>476</v>
      </c>
    </row>
    <row r="34" spans="1:3">
      <c t="s" r="A34" s="3">
        <v>399</v>
      </c>
    </row>
    <row r="35" spans="1:3">
      <c t="s" r="A35" s="4">
        <v>477</v>
      </c>
      <c t="n" r="B35" s="5">
        <v>368926</v>
      </c>
    </row>
    <row r="36" spans="1:3">
      <c t="s" r="A36" s="4">
        <v>478</v>
      </c>
    </row>
    <row r="37" spans="1:3">
      <c t="s" r="A37" s="3">
        <v>399</v>
      </c>
    </row>
    <row r="38" spans="1:3">
      <c t="s" r="A38" s="4">
        <v>477</v>
      </c>
      <c t="n" r="B38" s="5">
        <v>287251</v>
      </c>
    </row>
    <row r="39" spans="1:3">
      <c t="s" r="A39" s="4">
        <v>479</v>
      </c>
    </row>
    <row r="40" spans="1:3">
      <c t="s" r="A40" s="3">
        <v>399</v>
      </c>
    </row>
    <row r="41" spans="1:3">
      <c t="s" r="A41" s="4">
        <v>477</v>
      </c>
      <c t="n" r="B41" s="5">
        <v>66947</v>
      </c>
    </row>
    <row r="42" spans="1:3">
      <c t="s" r="A42" s="4">
        <v>480</v>
      </c>
    </row>
    <row r="43" spans="1:3">
      <c t="s" r="A43" s="3">
        <v>399</v>
      </c>
    </row>
    <row r="44" spans="1:3">
      <c t="s" r="A44" s="4">
        <v>477</v>
      </c>
      <c t="n" r="B44" s="5">
        <v>13634</v>
      </c>
    </row>
    <row r="45" spans="1:3">
      <c t="s" r="A45" s="4">
        <v>481</v>
      </c>
    </row>
    <row r="46" spans="1:3">
      <c t="s" r="A46" s="3">
        <v>399</v>
      </c>
    </row>
    <row r="47" spans="1:3">
      <c t="s" r="A47" s="4">
        <v>477</v>
      </c>
      <c t="n" r="B47" s="5">
        <v>720</v>
      </c>
    </row>
    <row r="48" spans="1:3">
      <c t="s" r="A48" s="4">
        <v>482</v>
      </c>
    </row>
    <row r="49" spans="1:3">
      <c t="s" r="A49" s="3">
        <v>399</v>
      </c>
    </row>
    <row r="50" spans="1:3">
      <c t="s" r="A50" s="4">
        <v>477</v>
      </c>
      <c t="n" r="B50" s="5">
        <v>138</v>
      </c>
    </row>
    <row r="51" spans="1:3">
      <c t="s" r="A51" s="4">
        <v>483</v>
      </c>
    </row>
    <row r="52" spans="1:3">
      <c t="s" r="A52" s="3">
        <v>399</v>
      </c>
    </row>
    <row r="53" spans="1:3">
      <c t="s" r="A53" s="4">
        <v>477</v>
      </c>
      <c t="n" r="B53" s="5">
        <v>236</v>
      </c>
    </row>
    <row r="54" spans="1:3">
      <c t="s" r="A54" s="4">
        <v>484</v>
      </c>
    </row>
    <row r="55" spans="1:3">
      <c t="s" r="A55" s="3">
        <v>399</v>
      </c>
    </row>
    <row r="56" spans="1:3">
      <c t="s" r="A56" s="4">
        <v>477</v>
      </c>
      <c t="n" r="B56" s="5">
        <v>132892</v>
      </c>
    </row>
    <row r="57" spans="1:3">
      <c t="s" r="A57" s="4">
        <v>485</v>
      </c>
    </row>
    <row r="58" spans="1:3">
      <c t="s" r="A58" s="3">
        <v>399</v>
      </c>
    </row>
    <row r="59" spans="1:3">
      <c t="s" r="A59" s="4">
        <v>477</v>
      </c>
      <c t="n" r="B59" s="5">
        <v>5167</v>
      </c>
    </row>
    <row r="60" spans="1:3">
      <c t="s" r="A60" s="4">
        <v>486</v>
      </c>
    </row>
    <row r="61" spans="1:3">
      <c t="s" r="A61" s="3">
        <v>399</v>
      </c>
    </row>
    <row r="62" spans="1:3">
      <c t="s" r="A62" s="4">
        <v>477</v>
      </c>
      <c t="n" r="B62" s="5">
        <v>98626</v>
      </c>
    </row>
    <row r="63" spans="1:3">
      <c t="s" r="A63" s="4">
        <v>487</v>
      </c>
    </row>
    <row r="64" spans="1:3">
      <c t="s" r="A64" s="3">
        <v>399</v>
      </c>
    </row>
    <row r="65" spans="1:3">
      <c t="s" r="A65" s="4">
        <v>477</v>
      </c>
      <c t="n" r="B65" s="5">
        <v>29099</v>
      </c>
    </row>
    <row r="66" spans="1:3">
      <c t="s" r="A66" s="4">
        <v>488</v>
      </c>
    </row>
    <row r="67" spans="1:3">
      <c t="s" r="A67" s="3">
        <v>399</v>
      </c>
    </row>
    <row r="68" spans="1:3">
      <c t="s" r="A68" s="4">
        <v>477</v>
      </c>
      <c t="n" r="B68" s="5">
        <v>0</v>
      </c>
    </row>
    <row r="69" spans="1:3">
      <c t="s" r="A69" s="4">
        <v>489</v>
      </c>
    </row>
    <row r="70" spans="1:3">
      <c t="s" r="A70" s="3">
        <v>399</v>
      </c>
    </row>
    <row r="71" spans="1:3">
      <c t="s" r="A71" s="4">
        <v>477</v>
      </c>
      <c t="n" r="B71" s="5">
        <v>0</v>
      </c>
    </row>
    <row r="72" spans="1:3">
      <c t="s" r="A72" s="4">
        <v>490</v>
      </c>
    </row>
    <row r="73" spans="1:3">
      <c t="s" r="A73" s="3">
        <v>399</v>
      </c>
    </row>
    <row r="74" spans="1:3">
      <c t="s" r="A74" s="4">
        <v>477</v>
      </c>
      <c t="n" r="B74" s="5">
        <v>0</v>
      </c>
    </row>
    <row r="75" spans="1:3">
      <c t="s" r="A75" s="4">
        <v>491</v>
      </c>
    </row>
    <row r="76" spans="1:3">
      <c t="s" r="A76" s="3">
        <v>399</v>
      </c>
    </row>
    <row r="77" spans="1:3">
      <c t="s" r="A77" s="4">
        <v>477</v>
      </c>
      <c t="n" r="B77" s="5">
        <v>274123</v>
      </c>
    </row>
    <row r="78" spans="1:3">
      <c t="s" r="A78" s="4">
        <v>492</v>
      </c>
    </row>
    <row r="79" spans="1:3">
      <c t="s" r="A79" s="3">
        <v>399</v>
      </c>
    </row>
    <row r="80" spans="1:3">
      <c t="s" r="A80" s="4">
        <v>477</v>
      </c>
      <c t="n" r="B80" s="5">
        <v>48876</v>
      </c>
    </row>
    <row r="81" spans="1:3">
      <c t="s" r="A81" s="4">
        <v>493</v>
      </c>
    </row>
    <row r="82" spans="1:3">
      <c t="s" r="A82" s="3">
        <v>399</v>
      </c>
    </row>
    <row r="83" spans="1:3">
      <c t="s" r="A83" s="4">
        <v>477</v>
      </c>
      <c t="n" r="B83" s="5">
        <v>178461</v>
      </c>
    </row>
    <row r="84" spans="1:3">
      <c t="s" r="A84" s="4">
        <v>494</v>
      </c>
    </row>
    <row r="85" spans="1:3">
      <c t="s" r="A85" s="3">
        <v>399</v>
      </c>
    </row>
    <row r="86" spans="1:3">
      <c t="s" r="A86" s="4">
        <v>477</v>
      </c>
      <c t="n" r="B86" s="5">
        <v>46411</v>
      </c>
    </row>
    <row r="87" spans="1:3">
      <c t="s" r="A87" s="4">
        <v>495</v>
      </c>
    </row>
    <row r="88" spans="1:3">
      <c t="s" r="A88" s="3">
        <v>399</v>
      </c>
    </row>
    <row r="89" spans="1:3">
      <c t="s" r="A89" s="4">
        <v>477</v>
      </c>
      <c t="n" r="B89" s="5">
        <v>375</v>
      </c>
    </row>
    <row r="90" spans="1:3">
      <c t="s" r="A90" s="4">
        <v>496</v>
      </c>
    </row>
    <row r="91" spans="1:3">
      <c t="s" r="A91" s="3">
        <v>399</v>
      </c>
    </row>
    <row r="92" spans="1:3">
      <c t="s" r="A92" s="4">
        <v>477</v>
      </c>
      <c t="n" r="B92" s="5">
        <v>0</v>
      </c>
    </row>
    <row r="93" spans="1:3">
      <c t="s" r="A93" s="4">
        <v>497</v>
      </c>
    </row>
    <row r="94" spans="1:3">
      <c t="s" r="A94" s="3">
        <v>399</v>
      </c>
    </row>
    <row r="95" spans="1:3">
      <c t="s" r="A95" s="4">
        <v>477</v>
      </c>
      <c t="n" r="B95" s="5">
        <v>0</v>
      </c>
    </row>
    <row r="96" spans="1:3">
      <c t="s" r="A96" s="4">
        <v>498</v>
      </c>
    </row>
    <row r="97" spans="1:3">
      <c t="s" r="A97" s="3">
        <v>399</v>
      </c>
    </row>
    <row r="98" spans="1:3">
      <c t="s" r="A98" s="4">
        <v>477</v>
      </c>
      <c t="n" r="B98" s="5">
        <v>10316</v>
      </c>
    </row>
    <row r="99" spans="1:3">
      <c t="s" r="A99" s="4">
        <v>499</v>
      </c>
    </row>
    <row r="100" spans="1:3">
      <c t="s" r="A100" s="3">
        <v>399</v>
      </c>
    </row>
    <row r="101" spans="1:3">
      <c t="s" r="A101" s="4">
        <v>477</v>
      </c>
      <c t="n" r="B101" s="5">
        <v>1984</v>
      </c>
    </row>
    <row r="102" spans="1:3">
      <c t="s" r="A102" s="4">
        <v>500</v>
      </c>
    </row>
    <row r="103" spans="1:3">
      <c t="s" r="A103" s="3">
        <v>399</v>
      </c>
    </row>
    <row r="104" spans="1:3">
      <c t="s" r="A104" s="4">
        <v>477</v>
      </c>
      <c t="n" r="B104" s="5">
        <v>8332</v>
      </c>
    </row>
    <row r="105" spans="1:3">
      <c t="s" r="A105" s="4">
        <v>501</v>
      </c>
    </row>
    <row r="106" spans="1:3">
      <c t="s" r="A106" s="3">
        <v>399</v>
      </c>
    </row>
    <row r="107" spans="1:3">
      <c t="s" r="A107" s="4">
        <v>477</v>
      </c>
      <c t="n" r="B107" s="5">
        <v>0</v>
      </c>
    </row>
    <row r="108" spans="1:3">
      <c t="s" r="A108" s="4">
        <v>502</v>
      </c>
    </row>
    <row r="109" spans="1:3">
      <c t="s" r="A109" s="3">
        <v>399</v>
      </c>
    </row>
    <row r="110" spans="1:3">
      <c t="s" r="A110" s="4">
        <v>477</v>
      </c>
      <c t="n" r="B110" s="5">
        <v>0</v>
      </c>
    </row>
    <row r="111" spans="1:3">
      <c t="s" r="A111" s="4">
        <v>503</v>
      </c>
    </row>
    <row r="112" spans="1:3">
      <c t="s" r="A112" s="3">
        <v>399</v>
      </c>
    </row>
    <row r="113" spans="1:3">
      <c t="s" r="A113" s="4">
        <v>477</v>
      </c>
      <c t="n" r="B113" s="5">
        <v>0</v>
      </c>
    </row>
    <row r="114" spans="1:3">
      <c t="s" r="A114" s="4">
        <v>504</v>
      </c>
    </row>
    <row r="115" spans="1:3">
      <c t="s" r="A115" s="3">
        <v>399</v>
      </c>
    </row>
    <row r="116" spans="1:3">
      <c t="s" r="A116" s="4">
        <v>477</v>
      </c>
      <c t="n" r="B116" s="5">
        <v>0</v>
      </c>
    </row>
    <row r="117" spans="1:3">
      <c t="s" r="A117" s="4">
        <v>505</v>
      </c>
    </row>
    <row r="118" spans="1:3">
      <c t="s" r="A118" s="3">
        <v>399</v>
      </c>
    </row>
    <row r="119" spans="1:3">
      <c t="s" r="A119" s="4">
        <v>475</v>
      </c>
      <c t="n" r="B119" s="5">
        <v>0</v>
      </c>
    </row>
    <row r="120" spans="1:3">
      <c t="s" r="A120" s="4">
        <v>506</v>
      </c>
    </row>
    <row r="121" spans="1:3">
      <c t="s" r="A121" s="3">
        <v>399</v>
      </c>
    </row>
    <row r="122" spans="1:3">
      <c t="s" r="A122" s="4">
        <v>475</v>
      </c>
      <c t="n" r="B122" s="5">
        <v>0</v>
      </c>
    </row>
    <row r="123" spans="1:3">
      <c t="s" r="A123" s="4">
        <v>507</v>
      </c>
    </row>
    <row r="124" spans="1:3">
      <c t="s" r="A124" s="3">
        <v>399</v>
      </c>
    </row>
    <row r="125" spans="1:3">
      <c t="s" r="A125" s="4">
        <v>475</v>
      </c>
      <c t="n" r="B125" s="5">
        <v>0</v>
      </c>
    </row>
    <row r="126" spans="1:3">
      <c t="s" r="A126" s="4">
        <v>508</v>
      </c>
    </row>
    <row r="127" spans="1:3">
      <c t="s" r="A127" s="3">
        <v>399</v>
      </c>
    </row>
    <row r="128" spans="1:3">
      <c t="s" r="A128" s="4">
        <v>475</v>
      </c>
      <c t="n" r="B128" s="5">
        <v>0</v>
      </c>
    </row>
    <row r="129" spans="1:3">
      <c t="s" r="A129" s="4">
        <v>509</v>
      </c>
    </row>
    <row r="130" spans="1:3">
      <c t="s" r="A130" s="3">
        <v>399</v>
      </c>
    </row>
    <row r="131" spans="1:3">
      <c t="s" r="A131" s="4">
        <v>475</v>
      </c>
      <c t="n" r="B131" s="7">
        <v>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28</v>
      </c>
    </row>
    <row r="2" spans="1:3">
      <c t="s" r="A2" s="4">
        <v>511</v>
      </c>
      <c t="n" r="B2" s="7">
        <v>813884</v>
      </c>
      <c t="n" r="C2" s="7">
        <v>822979</v>
      </c>
    </row>
    <row r="3" spans="1:3">
      <c t="s" r="A3" s="4">
        <v>406</v>
      </c>
    </row>
    <row r="4" spans="1:3">
      <c t="s" r="A4" s="4">
        <v>511</v>
      </c>
      <c t="n" r="B4" s="5">
        <v>356963</v>
      </c>
      <c t="n" r="C4" s="5">
        <v>365961</v>
      </c>
    </row>
    <row r="5" spans="1:3">
      <c t="s" r="A5" s="4">
        <v>407</v>
      </c>
    </row>
    <row r="6" spans="1:3">
      <c t="s" r="A6" s="4">
        <v>511</v>
      </c>
      <c t="n" r="B6" s="5">
        <v>355442</v>
      </c>
      <c t="n" r="C6" s="5">
        <v>347020</v>
      </c>
    </row>
    <row r="7" spans="1:3">
      <c t="s" r="A7" s="4">
        <v>408</v>
      </c>
    </row>
    <row r="8" spans="1:3">
      <c t="s" r="A8" s="4">
        <v>511</v>
      </c>
      <c t="n" r="B8" s="5">
        <v>94580</v>
      </c>
      <c t="n" r="C8" s="5">
        <v>100897</v>
      </c>
    </row>
    <row r="9" spans="1:3">
      <c t="s" r="A9" s="4">
        <v>409</v>
      </c>
    </row>
    <row r="10" spans="1:3">
      <c t="s" r="A10" s="4">
        <v>511</v>
      </c>
      <c t="n" r="B10" s="5">
        <v>6185</v>
      </c>
      <c t="n" r="C10" s="5">
        <v>8191</v>
      </c>
    </row>
    <row r="11" spans="1:3">
      <c t="s" r="A11" s="4">
        <v>410</v>
      </c>
    </row>
    <row r="12" spans="1:3">
      <c t="s" r="A12" s="4">
        <v>511</v>
      </c>
      <c t="n" r="B12" s="5">
        <v>72</v>
      </c>
      <c t="n" r="C12" s="5">
        <v>0</v>
      </c>
    </row>
    <row r="13" spans="1:3">
      <c t="s" r="A13" s="4">
        <v>512</v>
      </c>
    </row>
    <row r="14" spans="1:3">
      <c t="s" r="A14" s="4">
        <v>511</v>
      </c>
      <c t="n" r="B14" s="5">
        <v>399</v>
      </c>
      <c t="n" r="C14" s="5">
        <v>666</v>
      </c>
    </row>
    <row r="15" spans="1:3">
      <c t="s" r="A15" s="4">
        <v>412</v>
      </c>
    </row>
    <row r="16" spans="1:3">
      <c t="s" r="A16" s="4">
        <v>511</v>
      </c>
      <c t="n" r="B16" s="5">
        <v>243</v>
      </c>
      <c t="n" r="C16" s="5">
        <v>244</v>
      </c>
    </row>
    <row r="17" spans="1:3">
      <c t="s" r="A17" s="4">
        <v>513</v>
      </c>
    </row>
    <row r="18" spans="1:3">
      <c t="s" r="A18" s="4">
        <v>511</v>
      </c>
      <c t="n" r="B18" s="5">
        <v>787499</v>
      </c>
      <c t="n" r="C18" s="5">
        <v>793640</v>
      </c>
    </row>
    <row r="19" spans="1:3">
      <c t="s" r="A19" s="4">
        <v>514</v>
      </c>
    </row>
    <row r="20" spans="1:3">
      <c t="s" r="A20" s="4">
        <v>511</v>
      </c>
      <c t="n" r="B20" s="5">
        <v>337156</v>
      </c>
      <c t="n" r="C20" s="5">
        <v>347301</v>
      </c>
    </row>
    <row r="21" spans="1:3">
      <c t="s" r="A21" s="4">
        <v>515</v>
      </c>
    </row>
    <row r="22" spans="1:3">
      <c t="s" r="A22" s="4">
        <v>511</v>
      </c>
      <c t="n" r="B22" s="5">
        <v>350923</v>
      </c>
      <c t="n" r="C22" s="5">
        <v>339093</v>
      </c>
    </row>
    <row r="23" spans="1:3">
      <c t="s" r="A23" s="4">
        <v>516</v>
      </c>
    </row>
    <row r="24" spans="1:3">
      <c t="s" r="A24" s="4">
        <v>511</v>
      </c>
      <c t="n" r="B24" s="5">
        <v>92628</v>
      </c>
      <c t="n" r="C24" s="5">
        <v>98254</v>
      </c>
    </row>
    <row r="25" spans="1:3">
      <c t="s" r="A25" s="4">
        <v>517</v>
      </c>
    </row>
    <row r="26" spans="1:3">
      <c t="s" r="A26" s="4">
        <v>511</v>
      </c>
      <c t="n" r="B26" s="5">
        <v>6185</v>
      </c>
      <c t="n" r="C26" s="5">
        <v>8191</v>
      </c>
    </row>
    <row r="27" spans="1:3">
      <c t="s" r="A27" s="4">
        <v>518</v>
      </c>
    </row>
    <row r="28" spans="1:3">
      <c t="s" r="A28" s="4">
        <v>511</v>
      </c>
      <c t="n" r="B28" s="5">
        <v>72</v>
      </c>
    </row>
    <row r="29" spans="1:3">
      <c t="s" r="A29" s="4">
        <v>519</v>
      </c>
    </row>
    <row r="30" spans="1:3">
      <c t="s" r="A30" s="4">
        <v>511</v>
      </c>
      <c t="n" r="B30" s="5">
        <v>292</v>
      </c>
      <c t="n" r="C30" s="5">
        <v>557</v>
      </c>
    </row>
    <row r="31" spans="1:3">
      <c t="s" r="A31" s="4">
        <v>520</v>
      </c>
    </row>
    <row r="32" spans="1:3">
      <c t="s" r="A32" s="4">
        <v>511</v>
      </c>
      <c t="n" r="B32" s="5">
        <v>243</v>
      </c>
      <c t="n" r="C32" s="5">
        <v>244</v>
      </c>
    </row>
    <row r="33" spans="1:3">
      <c t="s" r="A33" s="4">
        <v>463</v>
      </c>
    </row>
    <row r="34" spans="1:3">
      <c t="s" r="A34" s="4">
        <v>511</v>
      </c>
      <c t="n" r="B34" s="5">
        <v>7595</v>
      </c>
      <c t="n" r="C34" s="5">
        <v>8179</v>
      </c>
    </row>
    <row r="35" spans="1:3">
      <c t="s" r="A35" s="4">
        <v>465</v>
      </c>
    </row>
    <row r="36" spans="1:3">
      <c t="s" r="A36" s="4">
        <v>511</v>
      </c>
      <c t="n" r="B36" s="5">
        <v>7187</v>
      </c>
      <c t="n" r="C36" s="5">
        <v>7766</v>
      </c>
    </row>
    <row r="37" spans="1:3">
      <c t="s" r="A37" s="4">
        <v>464</v>
      </c>
    </row>
    <row r="38" spans="1:3">
      <c t="s" r="A38" s="4">
        <v>511</v>
      </c>
      <c t="n" r="B38" s="5">
        <v>408</v>
      </c>
      <c t="n" r="C38" s="5">
        <v>413</v>
      </c>
    </row>
    <row r="39" spans="1:3">
      <c t="s" r="A39" s="4">
        <v>466</v>
      </c>
    </row>
    <row r="40" spans="1:3">
      <c t="s" r="A40" s="4">
        <v>511</v>
      </c>
      <c t="n" r="B40" s="5">
        <v>0</v>
      </c>
      <c t="n" r="C40" s="5">
        <v>0</v>
      </c>
    </row>
    <row r="41" spans="1:3">
      <c t="s" r="A41" s="4">
        <v>521</v>
      </c>
    </row>
    <row r="42" spans="1:3">
      <c t="s" r="A42" s="4">
        <v>511</v>
      </c>
      <c t="n" r="B42" s="5">
        <v>0</v>
      </c>
      <c t="n" r="C42" s="5">
        <v>0</v>
      </c>
    </row>
    <row r="43" spans="1:3">
      <c t="s" r="A43" s="4">
        <v>522</v>
      </c>
    </row>
    <row r="44" spans="1:3">
      <c t="s" r="A44" s="4">
        <v>511</v>
      </c>
      <c t="n" r="B44" s="5">
        <v>0</v>
      </c>
    </row>
    <row r="45" spans="1:3">
      <c t="s" r="A45" s="4">
        <v>523</v>
      </c>
    </row>
    <row r="46" spans="1:3">
      <c t="s" r="A46" s="4">
        <v>511</v>
      </c>
      <c t="n" r="B46" s="5">
        <v>0</v>
      </c>
      <c t="n" r="C46" s="5">
        <v>0</v>
      </c>
    </row>
    <row r="47" spans="1:3">
      <c t="s" r="A47" s="4">
        <v>524</v>
      </c>
    </row>
    <row r="48" spans="1:3">
      <c t="s" r="A48" s="4">
        <v>511</v>
      </c>
      <c t="n" r="B48" s="5">
        <v>0</v>
      </c>
      <c t="n" r="C48" s="5">
        <v>0</v>
      </c>
    </row>
    <row r="49" spans="1:3">
      <c t="s" r="A49" s="4">
        <v>468</v>
      </c>
    </row>
    <row r="50" spans="1:3">
      <c t="s" r="A50" s="4">
        <v>511</v>
      </c>
      <c t="n" r="B50" s="5">
        <v>18790</v>
      </c>
      <c t="n" r="C50" s="5">
        <v>21160</v>
      </c>
    </row>
    <row r="51" spans="1:3">
      <c t="s" r="A51" s="4">
        <v>470</v>
      </c>
    </row>
    <row r="52" spans="1:3">
      <c t="s" r="A52" s="4">
        <v>511</v>
      </c>
      <c t="n" r="B52" s="5">
        <v>12620</v>
      </c>
      <c t="n" r="C52" s="5">
        <v>10894</v>
      </c>
    </row>
    <row r="53" spans="1:3">
      <c t="s" r="A53" s="4">
        <v>469</v>
      </c>
    </row>
    <row r="54" spans="1:3">
      <c t="s" r="A54" s="4">
        <v>511</v>
      </c>
      <c t="n" r="B54" s="5">
        <v>4111</v>
      </c>
      <c t="n" r="C54" s="5">
        <v>7514</v>
      </c>
    </row>
    <row r="55" spans="1:3">
      <c t="s" r="A55" s="4">
        <v>471</v>
      </c>
    </row>
    <row r="56" spans="1:3">
      <c t="s" r="A56" s="4">
        <v>511</v>
      </c>
      <c t="n" r="B56" s="5">
        <v>1952</v>
      </c>
      <c t="n" r="C56" s="5">
        <v>2643</v>
      </c>
    </row>
    <row r="57" spans="1:3">
      <c t="s" r="A57" s="4">
        <v>525</v>
      </c>
    </row>
    <row r="58" spans="1:3">
      <c t="s" r="A58" s="4">
        <v>511</v>
      </c>
      <c t="n" r="B58" s="5">
        <v>0</v>
      </c>
      <c t="n" r="C58" s="5">
        <v>0</v>
      </c>
    </row>
    <row r="59" spans="1:3">
      <c t="s" r="A59" s="4">
        <v>526</v>
      </c>
    </row>
    <row r="60" spans="1:3">
      <c t="s" r="A60" s="4">
        <v>511</v>
      </c>
      <c t="n" r="B60" s="5">
        <v>0</v>
      </c>
    </row>
    <row r="61" spans="1:3">
      <c t="s" r="A61" s="4">
        <v>527</v>
      </c>
    </row>
    <row r="62" spans="1:3">
      <c t="s" r="A62" s="4">
        <v>511</v>
      </c>
      <c t="n" r="B62" s="5">
        <v>107</v>
      </c>
      <c t="n" r="C62" s="5">
        <v>109</v>
      </c>
    </row>
    <row r="63" spans="1:3">
      <c t="s" r="A63" s="4">
        <v>528</v>
      </c>
    </row>
    <row r="64" spans="1:3">
      <c t="s" r="A64" s="4">
        <v>511</v>
      </c>
      <c t="n" r="B64" s="7">
        <v>0</v>
      </c>
      <c t="n" r="C64"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9</v>
      </c>
      <c t="s" r="B1" s="2">
        <v>2</v>
      </c>
      <c t="s" r="C1" s="2">
        <v>28</v>
      </c>
      <c t="s" r="D1" s="2">
        <v>73</v>
      </c>
      <c t="s" r="E1" s="2">
        <v>337</v>
      </c>
    </row>
    <row r="2" spans="1:5">
      <c t="s" r="A2" s="3">
        <v>399</v>
      </c>
    </row>
    <row r="3" spans="1:5">
      <c t="s" r="A3" s="4">
        <v>530</v>
      </c>
      <c t="n" r="B3" s="7">
        <v>8965</v>
      </c>
      <c t="n" r="C3" s="7">
        <v>8626</v>
      </c>
      <c t="n" r="D3" s="7">
        <v>8847</v>
      </c>
    </row>
    <row r="4" spans="1:5">
      <c t="s" r="A4" s="4">
        <v>531</v>
      </c>
      <c t="n" r="B4" s="5">
        <v>69</v>
      </c>
      <c t="n" r="C4" s="5">
        <v>98</v>
      </c>
      <c t="n" r="D4" s="5">
        <v>41</v>
      </c>
    </row>
    <row r="5" spans="1:5">
      <c t="s" r="A5" s="4">
        <v>532</v>
      </c>
      <c t="n" r="B5" s="5">
        <v>9034</v>
      </c>
      <c t="n" r="C5" s="5">
        <v>8724</v>
      </c>
      <c t="n" r="D5" s="5">
        <v>8888</v>
      </c>
      <c t="n" r="E5" s="7">
        <v>9744</v>
      </c>
    </row>
    <row r="6" spans="1:5">
      <c t="s" r="A6" s="4">
        <v>406</v>
      </c>
    </row>
    <row r="7" spans="1:5">
      <c t="s" r="A7" s="3">
        <v>399</v>
      </c>
    </row>
    <row r="8" spans="1:5">
      <c t="s" r="A8" s="4">
        <v>530</v>
      </c>
      <c t="n" r="B8" s="5">
        <v>6261</v>
      </c>
      <c t="n" r="C8" s="5">
        <v>5202</v>
      </c>
      <c t="n" r="D8" s="5">
        <v>4652</v>
      </c>
    </row>
    <row r="9" spans="1:5">
      <c t="s" r="A9" s="4">
        <v>531</v>
      </c>
      <c t="n" r="B9" s="5">
        <v>49</v>
      </c>
      <c t="n" r="C9" s="5">
        <v>78</v>
      </c>
      <c t="n" r="D9" s="5">
        <v>0</v>
      </c>
    </row>
    <row r="10" spans="1:5">
      <c t="s" r="A10" s="4">
        <v>532</v>
      </c>
      <c t="n" r="B10" s="5">
        <v>6310</v>
      </c>
      <c t="n" r="C10" s="5">
        <v>5280</v>
      </c>
      <c t="n" r="D10" s="5">
        <v>4652</v>
      </c>
      <c t="n" r="E10" s="5">
        <v>5476</v>
      </c>
    </row>
    <row r="11" spans="1:5">
      <c t="s" r="A11" s="4">
        <v>407</v>
      </c>
    </row>
    <row r="12" spans="1:5">
      <c t="s" r="A12" s="3">
        <v>399</v>
      </c>
    </row>
    <row r="13" spans="1:5">
      <c t="s" r="A13" s="4">
        <v>530</v>
      </c>
      <c t="n" r="B13" s="5">
        <v>1943</v>
      </c>
      <c t="n" r="C13" s="5">
        <v>2616</v>
      </c>
      <c t="n" r="D13" s="5">
        <v>3122</v>
      </c>
    </row>
    <row r="14" spans="1:5">
      <c t="s" r="A14" s="4">
        <v>531</v>
      </c>
      <c t="n" r="B14" s="5">
        <v>0</v>
      </c>
      <c t="n" r="D14" s="5">
        <v>0</v>
      </c>
    </row>
    <row r="15" spans="1:5">
      <c t="s" r="A15" s="4">
        <v>532</v>
      </c>
      <c t="n" r="B15" s="5">
        <v>1943</v>
      </c>
      <c t="n" r="C15" s="5">
        <v>2616</v>
      </c>
      <c t="n" r="D15" s="5">
        <v>3122</v>
      </c>
      <c t="n" r="E15" s="5">
        <v>3142</v>
      </c>
    </row>
    <row r="16" spans="1:5">
      <c t="s" r="A16" s="4">
        <v>408</v>
      </c>
    </row>
    <row r="17" spans="1:5">
      <c t="s" r="A17" s="3">
        <v>399</v>
      </c>
    </row>
    <row r="18" spans="1:5">
      <c t="s" r="A18" s="4">
        <v>530</v>
      </c>
      <c t="n" r="B18" s="5">
        <v>697</v>
      </c>
      <c t="n" r="C18" s="5">
        <v>734</v>
      </c>
      <c t="n" r="D18" s="5">
        <v>1014</v>
      </c>
    </row>
    <row r="19" spans="1:5">
      <c t="s" r="A19" s="4">
        <v>531</v>
      </c>
      <c t="n" r="B19" s="5">
        <v>0</v>
      </c>
      <c t="n" r="D19" s="5">
        <v>0</v>
      </c>
    </row>
    <row r="20" spans="1:5">
      <c t="s" r="A20" s="4">
        <v>532</v>
      </c>
      <c t="n" r="B20" s="5">
        <v>697</v>
      </c>
      <c t="n" r="C20" s="5">
        <v>734</v>
      </c>
      <c t="n" r="D20" s="5">
        <v>1014</v>
      </c>
      <c t="n" r="E20" s="5">
        <v>989</v>
      </c>
    </row>
    <row r="21" spans="1:5">
      <c t="s" r="A21" s="4">
        <v>409</v>
      </c>
    </row>
    <row r="22" spans="1:5">
      <c t="s" r="A22" s="3">
        <v>399</v>
      </c>
    </row>
    <row r="23" spans="1:5">
      <c t="s" r="A23" s="4">
        <v>530</v>
      </c>
      <c t="n" r="B23" s="5">
        <v>40</v>
      </c>
      <c t="n" r="C23" s="5">
        <v>42</v>
      </c>
      <c t="n" r="D23" s="5">
        <v>5</v>
      </c>
    </row>
    <row r="24" spans="1:5">
      <c t="s" r="A24" s="4">
        <v>531</v>
      </c>
      <c t="n" r="B24" s="5">
        <v>0</v>
      </c>
      <c t="n" r="D24" s="5">
        <v>0</v>
      </c>
    </row>
    <row r="25" spans="1:5">
      <c t="s" r="A25" s="4">
        <v>532</v>
      </c>
      <c t="n" r="B25" s="5">
        <v>40</v>
      </c>
      <c t="n" r="C25" s="5">
        <v>42</v>
      </c>
      <c t="n" r="D25" s="5">
        <v>5</v>
      </c>
      <c t="n" r="E25" s="5">
        <v>35</v>
      </c>
    </row>
    <row r="26" spans="1:5">
      <c t="s" r="A26" s="4">
        <v>410</v>
      </c>
    </row>
    <row r="27" spans="1:5">
      <c t="s" r="A27" s="3">
        <v>399</v>
      </c>
    </row>
    <row r="28" spans="1:5">
      <c t="s" r="A28" s="4">
        <v>530</v>
      </c>
      <c t="n" r="B28" s="5">
        <v>2</v>
      </c>
      <c t="n" r="E28" s="5">
        <v>0</v>
      </c>
    </row>
    <row r="29" spans="1:5">
      <c t="s" r="A29" s="4">
        <v>531</v>
      </c>
      <c t="n" r="B29" s="5">
        <v>0</v>
      </c>
    </row>
    <row r="30" spans="1:5">
      <c t="s" r="A30" s="4">
        <v>532</v>
      </c>
      <c t="n" r="B30" s="5">
        <v>2</v>
      </c>
      <c t="n" r="C30" s="5">
        <v>0</v>
      </c>
    </row>
    <row r="31" spans="1:5">
      <c t="s" r="A31" s="4">
        <v>411</v>
      </c>
    </row>
    <row r="32" spans="1:5">
      <c t="s" r="A32" s="3">
        <v>399</v>
      </c>
    </row>
    <row r="33" spans="1:5">
      <c t="s" r="A33" s="4">
        <v>530</v>
      </c>
      <c t="n" r="B33" s="5">
        <v>13</v>
      </c>
      <c t="n" r="C33" s="5">
        <v>23</v>
      </c>
      <c t="n" r="D33" s="5">
        <v>44</v>
      </c>
    </row>
    <row r="34" spans="1:5">
      <c t="s" r="A34" s="4">
        <v>531</v>
      </c>
      <c t="n" r="B34" s="5">
        <v>20</v>
      </c>
      <c t="n" r="C34" s="5">
        <v>20</v>
      </c>
      <c t="n" r="D34" s="5">
        <v>41</v>
      </c>
    </row>
    <row r="35" spans="1:5">
      <c t="s" r="A35" s="4">
        <v>532</v>
      </c>
      <c t="n" r="B35" s="5">
        <v>33</v>
      </c>
      <c t="n" r="C35" s="5">
        <v>43</v>
      </c>
      <c t="n" r="D35" s="5">
        <v>85</v>
      </c>
      <c t="n" r="E35" s="5">
        <v>92</v>
      </c>
    </row>
    <row r="36" spans="1:5">
      <c t="s" r="A36" s="4">
        <v>412</v>
      </c>
    </row>
    <row r="37" spans="1:5">
      <c t="s" r="A37" s="3">
        <v>399</v>
      </c>
    </row>
    <row r="38" spans="1:5">
      <c t="s" r="A38" s="4">
        <v>530</v>
      </c>
      <c t="n" r="B38" s="5">
        <v>9</v>
      </c>
      <c t="n" r="C38" s="5">
        <v>9</v>
      </c>
      <c t="n" r="D38" s="5">
        <v>10</v>
      </c>
    </row>
    <row r="39" spans="1:5">
      <c t="s" r="A39" s="4">
        <v>531</v>
      </c>
      <c t="n" r="B39" s="5">
        <v>0</v>
      </c>
      <c t="n" r="D39" s="5">
        <v>0</v>
      </c>
    </row>
    <row r="40" spans="1:5">
      <c t="s" r="A40" s="4">
        <v>532</v>
      </c>
      <c t="n" r="B40" s="7">
        <v>9</v>
      </c>
      <c t="n" r="C40" s="7">
        <v>9</v>
      </c>
      <c t="n" r="D40" s="7">
        <v>10</v>
      </c>
      <c t="n" r="E40" s="7">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3</v>
      </c>
      <c t="s" r="B1" s="2">
        <v>1</v>
      </c>
    </row>
    <row r="2" spans="1:3">
      <c t="s" r="B2" s="2">
        <v>2</v>
      </c>
      <c t="s" r="C2" s="2">
        <v>73</v>
      </c>
    </row>
    <row r="3" spans="1:3">
      <c t="s" r="A3" s="3">
        <v>534</v>
      </c>
    </row>
    <row r="4" spans="1:3">
      <c t="s" r="A4" s="4">
        <v>535</v>
      </c>
      <c t="n" r="B4" s="7">
        <v>8724</v>
      </c>
      <c t="n" r="C4" s="7">
        <v>9744</v>
      </c>
    </row>
    <row r="5" spans="1:3">
      <c t="s" r="A5" s="4">
        <v>86</v>
      </c>
      <c t="n" r="B5" s="5">
        <v>-38</v>
      </c>
      <c t="n" r="C5" s="5">
        <v>-818</v>
      </c>
    </row>
    <row r="6" spans="1:3">
      <c t="s" r="A6" s="4">
        <v>536</v>
      </c>
      <c t="n" r="B6" s="5">
        <v>426</v>
      </c>
      <c t="n" r="C6" s="5">
        <v>181</v>
      </c>
    </row>
    <row r="7" spans="1:3">
      <c t="s" r="A7" s="4">
        <v>537</v>
      </c>
      <c t="n" r="B7" s="5">
        <v>-78</v>
      </c>
      <c t="n" r="C7" s="5">
        <v>-219</v>
      </c>
    </row>
    <row r="8" spans="1:3">
      <c t="s" r="A8" s="4">
        <v>538</v>
      </c>
      <c t="n" r="B8" s="5">
        <v>348</v>
      </c>
      <c t="n" r="C8" s="5">
        <v>-38</v>
      </c>
    </row>
    <row r="9" spans="1:3">
      <c t="s" r="A9" s="4">
        <v>539</v>
      </c>
      <c t="n" r="B9" s="7">
        <v>9034</v>
      </c>
      <c t="n" r="C9" s="7">
        <v>8888</v>
      </c>
    </row>
    <row r="10" spans="1:3">
      <c t="s" r="A10" s="4">
        <v>540</v>
      </c>
      <c t="s" r="B10" s="4">
        <v>541</v>
      </c>
      <c t="s" r="C10" s="4">
        <v>541</v>
      </c>
    </row>
    <row r="11" spans="1:3">
      <c t="s" r="A11" s="4">
        <v>542</v>
      </c>
      <c t="s" r="B11" s="4">
        <v>543</v>
      </c>
      <c t="s" r="C11" s="4">
        <v>544</v>
      </c>
    </row>
    <row r="12" spans="1:3">
      <c t="s" r="A12" s="4">
        <v>545</v>
      </c>
      <c t="s" r="B12" s="4">
        <v>546</v>
      </c>
      <c t="s" r="C12" s="4">
        <v>547</v>
      </c>
    </row>
    <row r="13" spans="1:3">
      <c t="s" r="A13" s="4">
        <v>406</v>
      </c>
    </row>
    <row r="14" spans="1:3">
      <c t="s" r="A14" s="3">
        <v>534</v>
      </c>
    </row>
    <row r="15" spans="1:3">
      <c t="s" r="A15" s="4">
        <v>536</v>
      </c>
      <c t="n" r="B15" s="7">
        <v>69</v>
      </c>
      <c t="n" r="C15" s="7">
        <v>109</v>
      </c>
    </row>
    <row r="16" spans="1:3">
      <c t="s" r="A16" s="4">
        <v>537</v>
      </c>
      <c t="n" r="B16" s="5">
        <v>-78</v>
      </c>
      <c t="n" r="C16" s="5">
        <v>-219</v>
      </c>
    </row>
    <row r="17" spans="1:3">
      <c t="s" r="A17" s="4">
        <v>407</v>
      </c>
    </row>
    <row r="18" spans="1:3">
      <c t="s" r="A18" s="3">
        <v>534</v>
      </c>
    </row>
    <row r="19" spans="1:3">
      <c t="s" r="A19" s="4">
        <v>536</v>
      </c>
      <c t="n" r="B19" s="5">
        <v>56</v>
      </c>
      <c t="n" r="C19" s="5">
        <v>71</v>
      </c>
    </row>
    <row r="20" spans="1:3">
      <c t="s" r="A20" s="4">
        <v>408</v>
      </c>
    </row>
    <row r="21" spans="1:3">
      <c t="s" r="A21" s="3">
        <v>534</v>
      </c>
    </row>
    <row r="22" spans="1:3">
      <c t="s" r="A22" s="4">
        <v>536</v>
      </c>
      <c t="n" r="B22" s="5">
        <v>216</v>
      </c>
      <c t="n" r="C22" s="5">
        <v>0</v>
      </c>
    </row>
    <row r="23" spans="1:3">
      <c t="s" r="A23" s="4">
        <v>411</v>
      </c>
    </row>
    <row r="24" spans="1:3">
      <c t="s" r="A24" s="3">
        <v>534</v>
      </c>
    </row>
    <row r="25" spans="1:3">
      <c t="s" r="A25" s="4">
        <v>536</v>
      </c>
      <c t="n" r="B25" s="5">
        <v>85</v>
      </c>
      <c t="n" r="C25" s="5">
        <v>0</v>
      </c>
    </row>
    <row r="26" spans="1:3">
      <c t="s" r="A26" s="4">
        <v>412</v>
      </c>
    </row>
    <row r="27" spans="1:3">
      <c t="s" r="A27" s="3">
        <v>534</v>
      </c>
    </row>
    <row r="28" spans="1:3">
      <c t="s" r="A28" s="4">
        <v>536</v>
      </c>
      <c t="n" r="B28" s="7">
        <v>0</v>
      </c>
      <c t="n" r="C28" s="7">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8</v>
      </c>
      <c t="s" r="B1" s="2">
        <v>2</v>
      </c>
      <c t="s" r="C1" s="2">
        <v>28</v>
      </c>
      <c t="s" r="D1" s="2">
        <v>73</v>
      </c>
    </row>
    <row r="2" spans="1:4">
      <c t="s" r="A2" s="3">
        <v>549</v>
      </c>
    </row>
    <row r="3" spans="1:4">
      <c t="s" r="A3" s="4">
        <v>550</v>
      </c>
      <c t="n" r="B3" s="7">
        <v>796947</v>
      </c>
      <c t="n" r="C3" s="7">
        <v>807046</v>
      </c>
    </row>
    <row r="4" spans="1:4">
      <c t="s" r="A4" s="4">
        <v>551</v>
      </c>
      <c t="n" r="B4" s="5">
        <v>1219</v>
      </c>
      <c t="n" r="C4" s="5">
        <v>1335</v>
      </c>
    </row>
    <row r="5" spans="1:4">
      <c t="s" r="A5" s="4">
        <v>552</v>
      </c>
      <c t="n" r="B5" s="5">
        <v>15718</v>
      </c>
      <c t="n" r="C5" s="5">
        <v>14598</v>
      </c>
    </row>
    <row r="6" spans="1:4">
      <c t="s" r="A6" s="4">
        <v>553</v>
      </c>
      <c t="n" r="B6" s="5">
        <v>813884</v>
      </c>
      <c t="n" r="C6" s="5">
        <v>822979</v>
      </c>
      <c t="n" r="D6" s="7">
        <v>798592</v>
      </c>
    </row>
    <row r="7" spans="1:4">
      <c t="s" r="A7" s="4">
        <v>406</v>
      </c>
    </row>
    <row r="8" spans="1:4">
      <c t="s" r="A8" s="3">
        <v>549</v>
      </c>
    </row>
    <row r="9" spans="1:4">
      <c t="s" r="A9" s="4">
        <v>550</v>
      </c>
      <c t="n" r="B9" s="5">
        <v>343126</v>
      </c>
      <c t="n" r="C9" s="5">
        <v>354082</v>
      </c>
    </row>
    <row r="10" spans="1:4">
      <c t="s" r="A10" s="4">
        <v>551</v>
      </c>
      <c t="n" r="B10" s="5">
        <v>1217</v>
      </c>
      <c t="n" r="C10" s="5">
        <v>1335</v>
      </c>
    </row>
    <row r="11" spans="1:4">
      <c t="s" r="A11" s="4">
        <v>552</v>
      </c>
      <c t="n" r="B11" s="5">
        <v>12620</v>
      </c>
      <c t="n" r="C11" s="5">
        <v>10544</v>
      </c>
    </row>
    <row r="12" spans="1:4">
      <c t="s" r="A12" s="4">
        <v>553</v>
      </c>
      <c t="n" r="B12" s="5">
        <v>356963</v>
      </c>
      <c t="n" r="C12" s="5">
        <v>365961</v>
      </c>
      <c t="n" r="D12" s="5">
        <v>377233</v>
      </c>
    </row>
    <row r="13" spans="1:4">
      <c t="s" r="A13" s="4">
        <v>407</v>
      </c>
    </row>
    <row r="14" spans="1:4">
      <c t="s" r="A14" s="3">
        <v>549</v>
      </c>
    </row>
    <row r="15" spans="1:4">
      <c t="s" r="A15" s="4">
        <v>550</v>
      </c>
      <c t="n" r="B15" s="5">
        <v>353467</v>
      </c>
      <c t="n" r="C15" s="5">
        <v>344774</v>
      </c>
    </row>
    <row r="16" spans="1:4">
      <c t="s" r="A16" s="4">
        <v>551</v>
      </c>
      <c t="n" r="B16" s="5">
        <v>0</v>
      </c>
      <c t="n" r="C16" s="5">
        <v>0</v>
      </c>
    </row>
    <row r="17" spans="1:4">
      <c t="s" r="A17" s="4">
        <v>552</v>
      </c>
      <c t="n" r="B17" s="5">
        <v>1975</v>
      </c>
      <c t="n" r="C17" s="5">
        <v>2246</v>
      </c>
    </row>
    <row r="18" spans="1:4">
      <c t="s" r="A18" s="4">
        <v>553</v>
      </c>
      <c t="n" r="B18" s="5">
        <v>355442</v>
      </c>
      <c t="n" r="C18" s="5">
        <v>347020</v>
      </c>
      <c t="n" r="D18" s="5">
        <v>314874</v>
      </c>
    </row>
    <row r="19" spans="1:4">
      <c t="s" r="A19" s="4">
        <v>408</v>
      </c>
    </row>
    <row r="20" spans="1:4">
      <c t="s" r="A20" s="3">
        <v>549</v>
      </c>
    </row>
    <row r="21" spans="1:4">
      <c t="s" r="A21" s="4">
        <v>550</v>
      </c>
      <c t="n" r="B21" s="5">
        <v>93564</v>
      </c>
      <c t="n" r="C21" s="5">
        <v>99198</v>
      </c>
    </row>
    <row r="22" spans="1:4">
      <c t="s" r="A22" s="4">
        <v>551</v>
      </c>
      <c t="n" r="B22" s="5">
        <v>0</v>
      </c>
      <c t="n" r="C22" s="5">
        <v>0</v>
      </c>
    </row>
    <row r="23" spans="1:4">
      <c t="s" r="A23" s="4">
        <v>552</v>
      </c>
      <c t="n" r="B23" s="5">
        <v>1016</v>
      </c>
      <c t="n" r="C23" s="5">
        <v>1699</v>
      </c>
    </row>
    <row r="24" spans="1:4">
      <c t="s" r="A24" s="4">
        <v>553</v>
      </c>
      <c t="n" r="B24" s="5">
        <v>94580</v>
      </c>
      <c t="n" r="C24" s="5">
        <v>100897</v>
      </c>
      <c t="n" r="D24" s="5">
        <v>100727</v>
      </c>
    </row>
    <row r="25" spans="1:4">
      <c t="s" r="A25" s="4">
        <v>409</v>
      </c>
    </row>
    <row r="26" spans="1:4">
      <c t="s" r="A26" s="3">
        <v>549</v>
      </c>
    </row>
    <row r="27" spans="1:4">
      <c t="s" r="A27" s="4">
        <v>550</v>
      </c>
      <c t="n" r="B27" s="5">
        <v>6185</v>
      </c>
      <c t="n" r="C27" s="5">
        <v>8191</v>
      </c>
    </row>
    <row r="28" spans="1:4">
      <c t="s" r="A28" s="4">
        <v>551</v>
      </c>
      <c t="n" r="B28" s="5">
        <v>0</v>
      </c>
      <c t="n" r="C28" s="5">
        <v>0</v>
      </c>
    </row>
    <row r="29" spans="1:4">
      <c t="s" r="A29" s="4">
        <v>552</v>
      </c>
      <c t="n" r="B29" s="5">
        <v>0</v>
      </c>
      <c t="n" r="C29" s="5">
        <v>0</v>
      </c>
    </row>
    <row r="30" spans="1:4">
      <c t="s" r="A30" s="4">
        <v>553</v>
      </c>
      <c t="n" r="B30" s="5">
        <v>6185</v>
      </c>
      <c t="n" r="C30" s="5">
        <v>8191</v>
      </c>
      <c t="n" r="D30" s="5">
        <v>4378</v>
      </c>
    </row>
    <row r="31" spans="1:4">
      <c t="s" r="A31" s="4">
        <v>410</v>
      </c>
    </row>
    <row r="32" spans="1:4">
      <c t="s" r="A32" s="3">
        <v>549</v>
      </c>
    </row>
    <row r="33" spans="1:4">
      <c t="s" r="A33" s="4">
        <v>550</v>
      </c>
      <c t="n" r="B33" s="5">
        <v>72</v>
      </c>
    </row>
    <row r="34" spans="1:4">
      <c t="s" r="A34" s="4">
        <v>551</v>
      </c>
      <c t="n" r="B34" s="5">
        <v>0</v>
      </c>
    </row>
    <row r="35" spans="1:4">
      <c t="s" r="A35" s="4">
        <v>552</v>
      </c>
      <c t="n" r="B35" s="5">
        <v>0</v>
      </c>
    </row>
    <row r="36" spans="1:4">
      <c t="s" r="A36" s="4">
        <v>553</v>
      </c>
      <c t="n" r="B36" s="5">
        <v>72</v>
      </c>
    </row>
    <row r="37" spans="1:4">
      <c t="s" r="A37" s="4">
        <v>411</v>
      </c>
    </row>
    <row r="38" spans="1:4">
      <c t="s" r="A38" s="3">
        <v>549</v>
      </c>
    </row>
    <row r="39" spans="1:4">
      <c t="s" r="A39" s="4">
        <v>550</v>
      </c>
      <c t="n" r="B39" s="5">
        <v>292</v>
      </c>
      <c t="n" r="C39" s="5">
        <v>557</v>
      </c>
    </row>
    <row r="40" spans="1:4">
      <c t="s" r="A40" s="4">
        <v>551</v>
      </c>
      <c t="n" r="B40" s="5">
        <v>0</v>
      </c>
      <c t="n" r="C40" s="5">
        <v>0</v>
      </c>
    </row>
    <row r="41" spans="1:4">
      <c t="s" r="A41" s="4">
        <v>552</v>
      </c>
      <c t="n" r="B41" s="5">
        <v>107</v>
      </c>
      <c t="n" r="C41" s="5">
        <v>109</v>
      </c>
    </row>
    <row r="42" spans="1:4">
      <c t="s" r="A42" s="4">
        <v>553</v>
      </c>
      <c t="n" r="B42" s="5">
        <v>399</v>
      </c>
      <c t="n" r="C42" s="5">
        <v>666</v>
      </c>
      <c t="n" r="D42" s="5">
        <v>1109</v>
      </c>
    </row>
    <row r="43" spans="1:4">
      <c t="s" r="A43" s="4">
        <v>412</v>
      </c>
    </row>
    <row r="44" spans="1:4">
      <c t="s" r="A44" s="3">
        <v>549</v>
      </c>
    </row>
    <row r="45" spans="1:4">
      <c t="s" r="A45" s="4">
        <v>550</v>
      </c>
      <c t="n" r="B45" s="5">
        <v>241</v>
      </c>
      <c t="n" r="C45" s="5">
        <v>244</v>
      </c>
    </row>
    <row r="46" spans="1:4">
      <c t="s" r="A46" s="4">
        <v>551</v>
      </c>
      <c t="n" r="B46" s="5">
        <v>2</v>
      </c>
      <c t="n" r="C46" s="5">
        <v>0</v>
      </c>
    </row>
    <row r="47" spans="1:4">
      <c t="s" r="A47" s="4">
        <v>552</v>
      </c>
      <c t="n" r="B47" s="5">
        <v>0</v>
      </c>
      <c t="n" r="C47" s="5">
        <v>0</v>
      </c>
    </row>
    <row r="48" spans="1:4">
      <c t="s" r="A48" s="4">
        <v>553</v>
      </c>
      <c t="n" r="B48" s="7">
        <v>243</v>
      </c>
      <c t="n" r="C48" s="7">
        <v>244</v>
      </c>
      <c t="n" r="D48" s="7">
        <v>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54</v>
      </c>
      <c t="s" r="B1" s="2">
        <v>1</v>
      </c>
    </row>
    <row r="2" spans="1:5">
      <c t="s" r="B2" s="2">
        <v>2</v>
      </c>
      <c t="s" r="C2" s="2">
        <v>73</v>
      </c>
      <c t="s" r="D2" s="2">
        <v>28</v>
      </c>
      <c t="s" r="E2" s="2">
        <v>337</v>
      </c>
    </row>
    <row r="3" spans="1:5">
      <c t="s" r="A3" s="3">
        <v>555</v>
      </c>
    </row>
    <row r="4" spans="1:5">
      <c t="s" r="A4" s="4">
        <v>535</v>
      </c>
      <c t="n" r="B4" s="7">
        <v>8724</v>
      </c>
      <c t="n" r="C4" s="7">
        <v>9744</v>
      </c>
    </row>
    <row r="5" spans="1:5">
      <c t="s" r="A5" s="4">
        <v>556</v>
      </c>
      <c t="n" r="B5" s="5">
        <v>-38</v>
      </c>
      <c t="n" r="C5" s="5">
        <v>-818</v>
      </c>
    </row>
    <row r="6" spans="1:5">
      <c t="s" r="A6" s="4">
        <v>536</v>
      </c>
      <c t="n" r="B6" s="5">
        <v>426</v>
      </c>
      <c t="n" r="C6" s="5">
        <v>181</v>
      </c>
    </row>
    <row r="7" spans="1:5">
      <c t="s" r="A7" s="4">
        <v>557</v>
      </c>
      <c t="n" r="B7" s="5">
        <v>-78</v>
      </c>
      <c t="n" r="C7" s="5">
        <v>-219</v>
      </c>
    </row>
    <row r="8" spans="1:5">
      <c t="s" r="A8" s="4">
        <v>539</v>
      </c>
      <c t="n" r="B8" s="5">
        <v>9034</v>
      </c>
      <c t="n" r="C8" s="5">
        <v>8888</v>
      </c>
    </row>
    <row r="9" spans="1:5">
      <c t="s" r="A9" s="4">
        <v>531</v>
      </c>
      <c t="n" r="B9" s="5">
        <v>69</v>
      </c>
      <c t="n" r="C9" s="5">
        <v>41</v>
      </c>
      <c t="n" r="D9" s="7">
        <v>98</v>
      </c>
    </row>
    <row r="10" spans="1:5">
      <c t="s" r="A10" s="4">
        <v>530</v>
      </c>
      <c t="n" r="B10" s="5">
        <v>8965</v>
      </c>
      <c t="n" r="C10" s="5">
        <v>8847</v>
      </c>
      <c t="n" r="D10" s="5">
        <v>8626</v>
      </c>
    </row>
    <row r="11" spans="1:5">
      <c t="s" r="A11" s="4">
        <v>558</v>
      </c>
      <c t="n" r="B11" s="5">
        <v>11302</v>
      </c>
      <c t="n" r="C11" s="5">
        <v>11144</v>
      </c>
    </row>
    <row r="12" spans="1:5">
      <c t="s" r="A12" s="4">
        <v>559</v>
      </c>
      <c t="n" r="B12" s="5">
        <v>802582</v>
      </c>
      <c t="n" r="C12" s="5">
        <v>787448</v>
      </c>
    </row>
    <row r="13" spans="1:5">
      <c t="s" r="A13" s="4">
        <v>553</v>
      </c>
      <c t="n" r="B13" s="7">
        <v>813884</v>
      </c>
      <c t="n" r="C13" s="7">
        <v>798592</v>
      </c>
      <c t="n" r="D13" s="5">
        <v>822979</v>
      </c>
    </row>
    <row r="14" spans="1:5">
      <c t="s" r="A14" s="4">
        <v>540</v>
      </c>
      <c t="s" r="B14" s="4">
        <v>541</v>
      </c>
      <c t="s" r="C14" s="4">
        <v>541</v>
      </c>
    </row>
    <row r="15" spans="1:5">
      <c t="s" r="A15" s="4">
        <v>406</v>
      </c>
    </row>
    <row r="16" spans="1:5">
      <c t="s" r="A16" s="3">
        <v>555</v>
      </c>
    </row>
    <row r="17" spans="1:5">
      <c t="s" r="A17" s="4">
        <v>535</v>
      </c>
      <c t="n" r="B17" s="7">
        <v>5280</v>
      </c>
      <c t="n" r="C17" s="7">
        <v>5476</v>
      </c>
    </row>
    <row r="18" spans="1:5">
      <c t="s" r="A18" s="4">
        <v>556</v>
      </c>
      <c t="n" r="B18" s="5">
        <v>1039</v>
      </c>
      <c t="n" r="C18" s="5">
        <v>-714</v>
      </c>
    </row>
    <row r="19" spans="1:5">
      <c t="s" r="A19" s="4">
        <v>536</v>
      </c>
      <c t="n" r="B19" s="5">
        <v>69</v>
      </c>
      <c t="n" r="C19" s="5">
        <v>109</v>
      </c>
    </row>
    <row r="20" spans="1:5">
      <c t="s" r="A20" s="4">
        <v>557</v>
      </c>
      <c t="n" r="B20" s="5">
        <v>-78</v>
      </c>
      <c t="n" r="C20" s="5">
        <v>-219</v>
      </c>
    </row>
    <row r="21" spans="1:5">
      <c t="s" r="A21" s="4">
        <v>539</v>
      </c>
      <c t="n" r="B21" s="5">
        <v>6310</v>
      </c>
      <c t="n" r="C21" s="5">
        <v>4652</v>
      </c>
    </row>
    <row r="22" spans="1:5">
      <c t="s" r="A22" s="4">
        <v>531</v>
      </c>
      <c t="n" r="B22" s="5">
        <v>49</v>
      </c>
      <c t="n" r="C22" s="5">
        <v>0</v>
      </c>
      <c t="n" r="D22" s="5">
        <v>78</v>
      </c>
    </row>
    <row r="23" spans="1:5">
      <c t="s" r="A23" s="4">
        <v>530</v>
      </c>
      <c t="n" r="B23" s="5">
        <v>6261</v>
      </c>
      <c t="n" r="C23" s="5">
        <v>4652</v>
      </c>
      <c t="n" r="D23" s="5">
        <v>5202</v>
      </c>
    </row>
    <row r="24" spans="1:5">
      <c t="s" r="A24" s="4">
        <v>558</v>
      </c>
      <c t="n" r="B24" s="5">
        <v>8204</v>
      </c>
      <c t="n" r="C24" s="5">
        <v>6515</v>
      </c>
    </row>
    <row r="25" spans="1:5">
      <c t="s" r="A25" s="4">
        <v>559</v>
      </c>
      <c t="n" r="B25" s="5">
        <v>348759</v>
      </c>
      <c t="n" r="C25" s="5">
        <v>370718</v>
      </c>
    </row>
    <row r="26" spans="1:5">
      <c t="s" r="A26" s="4">
        <v>553</v>
      </c>
      <c t="n" r="B26" s="7">
        <v>356963</v>
      </c>
      <c t="n" r="C26" s="7">
        <v>377233</v>
      </c>
      <c t="n" r="D26" s="5">
        <v>365961</v>
      </c>
    </row>
    <row r="27" spans="1:5">
      <c t="s" r="A27" s="4">
        <v>540</v>
      </c>
      <c t="s" r="B27" s="4">
        <v>560</v>
      </c>
      <c t="s" r="C27" s="4">
        <v>561</v>
      </c>
    </row>
    <row r="28" spans="1:5">
      <c t="s" r="A28" s="4">
        <v>407</v>
      </c>
    </row>
    <row r="29" spans="1:5">
      <c t="s" r="A29" s="3">
        <v>555</v>
      </c>
    </row>
    <row r="30" spans="1:5">
      <c t="s" r="A30" s="4">
        <v>535</v>
      </c>
      <c t="n" r="B30" s="7">
        <v>2616</v>
      </c>
      <c t="n" r="C30" s="7">
        <v>3142</v>
      </c>
    </row>
    <row r="31" spans="1:5">
      <c t="s" r="A31" s="4">
        <v>556</v>
      </c>
      <c t="n" r="B31" s="5">
        <v>-729</v>
      </c>
      <c t="n" r="C31" s="5">
        <v>-91</v>
      </c>
    </row>
    <row r="32" spans="1:5">
      <c t="s" r="A32" s="4">
        <v>536</v>
      </c>
      <c t="n" r="B32" s="5">
        <v>56</v>
      </c>
      <c t="n" r="C32" s="5">
        <v>71</v>
      </c>
    </row>
    <row r="33" spans="1:5">
      <c t="s" r="A33" s="4">
        <v>557</v>
      </c>
      <c t="n" r="B33" s="5">
        <v>0</v>
      </c>
      <c t="n" r="C33" s="5">
        <v>0</v>
      </c>
    </row>
    <row r="34" spans="1:5">
      <c t="s" r="A34" s="4">
        <v>539</v>
      </c>
      <c t="n" r="B34" s="5">
        <v>1943</v>
      </c>
      <c t="n" r="C34" s="5">
        <v>3122</v>
      </c>
    </row>
    <row r="35" spans="1:5">
      <c t="s" r="A35" s="4">
        <v>531</v>
      </c>
      <c t="n" r="B35" s="5">
        <v>0</v>
      </c>
      <c t="n" r="C35" s="5">
        <v>0</v>
      </c>
    </row>
    <row r="36" spans="1:5">
      <c t="s" r="A36" s="4">
        <v>530</v>
      </c>
      <c t="n" r="B36" s="5">
        <v>1943</v>
      </c>
      <c t="n" r="C36" s="5">
        <v>3122</v>
      </c>
      <c t="n" r="D36" s="5">
        <v>2616</v>
      </c>
    </row>
    <row r="37" spans="1:5">
      <c t="s" r="A37" s="4">
        <v>558</v>
      </c>
      <c t="n" r="B37" s="5">
        <v>1975</v>
      </c>
      <c t="n" r="C37" s="5">
        <v>2194</v>
      </c>
    </row>
    <row r="38" spans="1:5">
      <c t="s" r="A38" s="4">
        <v>559</v>
      </c>
      <c t="n" r="B38" s="5">
        <v>353467</v>
      </c>
      <c t="n" r="C38" s="5">
        <v>312680</v>
      </c>
    </row>
    <row r="39" spans="1:5">
      <c t="s" r="A39" s="4">
        <v>553</v>
      </c>
      <c t="n" r="B39" s="7">
        <v>355442</v>
      </c>
      <c t="n" r="C39" s="7">
        <v>314874</v>
      </c>
      <c t="n" r="D39" s="5">
        <v>347020</v>
      </c>
    </row>
    <row r="40" spans="1:5">
      <c t="s" r="A40" s="4">
        <v>540</v>
      </c>
      <c t="s" r="B40" s="4">
        <v>562</v>
      </c>
      <c t="s" r="C40" s="4">
        <v>563</v>
      </c>
    </row>
    <row r="41" spans="1:5">
      <c t="s" r="A41" s="4">
        <v>408</v>
      </c>
    </row>
    <row r="42" spans="1:5">
      <c t="s" r="A42" s="3">
        <v>555</v>
      </c>
    </row>
    <row r="43" spans="1:5">
      <c t="s" r="A43" s="4">
        <v>535</v>
      </c>
      <c t="n" r="B43" s="7">
        <v>734</v>
      </c>
      <c t="n" r="C43" s="7">
        <v>989</v>
      </c>
    </row>
    <row r="44" spans="1:5">
      <c t="s" r="A44" s="4">
        <v>556</v>
      </c>
      <c t="n" r="B44" s="5">
        <v>-253</v>
      </c>
      <c t="n" r="C44" s="5">
        <v>25</v>
      </c>
    </row>
    <row r="45" spans="1:5">
      <c t="s" r="A45" s="4">
        <v>536</v>
      </c>
      <c t="n" r="B45" s="5">
        <v>216</v>
      </c>
      <c t="n" r="C45" s="5">
        <v>0</v>
      </c>
    </row>
    <row r="46" spans="1:5">
      <c t="s" r="A46" s="4">
        <v>557</v>
      </c>
      <c t="n" r="B46" s="5">
        <v>0</v>
      </c>
      <c t="n" r="C46" s="5">
        <v>0</v>
      </c>
    </row>
    <row r="47" spans="1:5">
      <c t="s" r="A47" s="4">
        <v>539</v>
      </c>
      <c t="n" r="B47" s="5">
        <v>697</v>
      </c>
      <c t="n" r="C47" s="5">
        <v>1014</v>
      </c>
    </row>
    <row r="48" spans="1:5">
      <c t="s" r="A48" s="4">
        <v>531</v>
      </c>
      <c t="n" r="B48" s="5">
        <v>0</v>
      </c>
      <c t="n" r="C48" s="5">
        <v>0</v>
      </c>
    </row>
    <row r="49" spans="1:5">
      <c t="s" r="A49" s="4">
        <v>530</v>
      </c>
      <c t="n" r="B49" s="5">
        <v>697</v>
      </c>
      <c t="n" r="C49" s="5">
        <v>1014</v>
      </c>
      <c t="n" r="D49" s="5">
        <v>734</v>
      </c>
    </row>
    <row r="50" spans="1:5">
      <c t="s" r="A50" s="4">
        <v>558</v>
      </c>
      <c t="n" r="B50" s="5">
        <v>1016</v>
      </c>
      <c t="n" r="C50" s="5">
        <v>2317</v>
      </c>
    </row>
    <row r="51" spans="1:5">
      <c t="s" r="A51" s="4">
        <v>559</v>
      </c>
      <c t="n" r="B51" s="5">
        <v>93564</v>
      </c>
      <c t="n" r="C51" s="5">
        <v>98410</v>
      </c>
    </row>
    <row r="52" spans="1:5">
      <c t="s" r="A52" s="4">
        <v>553</v>
      </c>
      <c t="n" r="B52" s="7">
        <v>94580</v>
      </c>
      <c t="n" r="C52" s="7">
        <v>100727</v>
      </c>
      <c t="n" r="D52" s="5">
        <v>100897</v>
      </c>
    </row>
    <row r="53" spans="1:5">
      <c t="s" r="A53" s="4">
        <v>540</v>
      </c>
      <c t="s" r="B53" s="4">
        <v>564</v>
      </c>
      <c t="s" r="C53" s="4">
        <v>565</v>
      </c>
    </row>
    <row r="54" spans="1:5">
      <c t="s" r="A54" s="4">
        <v>409</v>
      </c>
    </row>
    <row r="55" spans="1:5">
      <c t="s" r="A55" s="3">
        <v>555</v>
      </c>
    </row>
    <row r="56" spans="1:5">
      <c t="s" r="A56" s="4">
        <v>535</v>
      </c>
      <c t="n" r="B56" s="7">
        <v>42</v>
      </c>
      <c t="n" r="C56" s="7">
        <v>35</v>
      </c>
    </row>
    <row r="57" spans="1:5">
      <c t="s" r="A57" s="4">
        <v>556</v>
      </c>
      <c t="n" r="B57" s="5">
        <v>-2</v>
      </c>
      <c t="n" r="C57" s="5">
        <v>-30</v>
      </c>
    </row>
    <row r="58" spans="1:5">
      <c t="s" r="A58" s="4">
        <v>536</v>
      </c>
      <c t="n" r="B58" s="5">
        <v>0</v>
      </c>
      <c t="n" r="C58" s="5">
        <v>0</v>
      </c>
    </row>
    <row r="59" spans="1:5">
      <c t="s" r="A59" s="4">
        <v>557</v>
      </c>
      <c t="n" r="B59" s="5">
        <v>0</v>
      </c>
      <c t="n" r="C59" s="5">
        <v>0</v>
      </c>
    </row>
    <row r="60" spans="1:5">
      <c t="s" r="A60" s="4">
        <v>539</v>
      </c>
      <c t="n" r="B60" s="5">
        <v>40</v>
      </c>
      <c t="n" r="C60" s="5">
        <v>5</v>
      </c>
    </row>
    <row r="61" spans="1:5">
      <c t="s" r="A61" s="4">
        <v>531</v>
      </c>
      <c t="n" r="B61" s="5">
        <v>0</v>
      </c>
      <c t="n" r="C61" s="5">
        <v>0</v>
      </c>
    </row>
    <row r="62" spans="1:5">
      <c t="s" r="A62" s="4">
        <v>530</v>
      </c>
      <c t="n" r="B62" s="5">
        <v>40</v>
      </c>
      <c t="n" r="C62" s="5">
        <v>5</v>
      </c>
      <c t="n" r="D62" s="5">
        <v>42</v>
      </c>
    </row>
    <row r="63" spans="1:5">
      <c t="s" r="A63" s="4">
        <v>558</v>
      </c>
      <c t="n" r="B63" s="5">
        <v>0</v>
      </c>
      <c t="n" r="C63" s="5">
        <v>0</v>
      </c>
    </row>
    <row r="64" spans="1:5">
      <c t="s" r="A64" s="4">
        <v>559</v>
      </c>
      <c t="n" r="B64" s="5">
        <v>6185</v>
      </c>
      <c t="n" r="C64" s="5">
        <v>4378</v>
      </c>
    </row>
    <row r="65" spans="1:5">
      <c t="s" r="A65" s="4">
        <v>553</v>
      </c>
      <c t="n" r="B65" s="7">
        <v>6185</v>
      </c>
      <c t="n" r="C65" s="7">
        <v>4378</v>
      </c>
      <c t="n" r="D65" s="5">
        <v>8191</v>
      </c>
    </row>
    <row r="66" spans="1:5">
      <c t="s" r="A66" s="4">
        <v>540</v>
      </c>
      <c t="s" r="B66" s="4">
        <v>566</v>
      </c>
      <c t="s" r="C66" s="4">
        <v>567</v>
      </c>
    </row>
    <row r="67" spans="1:5">
      <c t="s" r="A67" s="4">
        <v>410</v>
      </c>
    </row>
    <row r="68" spans="1:5">
      <c t="s" r="A68" s="3">
        <v>555</v>
      </c>
    </row>
    <row r="69" spans="1:5">
      <c t="s" r="A69" s="4">
        <v>535</v>
      </c>
      <c t="n" r="B69" s="7">
        <v>0</v>
      </c>
    </row>
    <row r="70" spans="1:5">
      <c t="s" r="A70" s="4">
        <v>556</v>
      </c>
      <c t="n" r="B70" s="5">
        <v>-2</v>
      </c>
    </row>
    <row r="71" spans="1:5">
      <c t="s" r="A71" s="4">
        <v>536</v>
      </c>
      <c t="n" r="B71" s="5">
        <v>0</v>
      </c>
    </row>
    <row r="72" spans="1:5">
      <c t="s" r="A72" s="4">
        <v>557</v>
      </c>
      <c t="n" r="B72" s="5">
        <v>0</v>
      </c>
    </row>
    <row r="73" spans="1:5">
      <c t="s" r="A73" s="4">
        <v>539</v>
      </c>
      <c t="n" r="B73" s="5">
        <v>2</v>
      </c>
    </row>
    <row r="74" spans="1:5">
      <c t="s" r="A74" s="4">
        <v>531</v>
      </c>
      <c t="n" r="B74" s="5">
        <v>0</v>
      </c>
    </row>
    <row r="75" spans="1:5">
      <c t="s" r="A75" s="4">
        <v>530</v>
      </c>
      <c t="n" r="B75" s="5">
        <v>2</v>
      </c>
      <c t="n" r="E75" s="7">
        <v>0</v>
      </c>
    </row>
    <row r="76" spans="1:5">
      <c t="s" r="A76" s="4">
        <v>558</v>
      </c>
      <c t="n" r="B76" s="5">
        <v>0</v>
      </c>
    </row>
    <row r="77" spans="1:5">
      <c t="s" r="A77" s="4">
        <v>559</v>
      </c>
      <c t="n" r="B77" s="5">
        <v>72</v>
      </c>
    </row>
    <row r="78" spans="1:5">
      <c t="s" r="A78" s="4">
        <v>553</v>
      </c>
      <c t="n" r="B78" s="7">
        <v>72</v>
      </c>
    </row>
    <row r="79" spans="1:5">
      <c t="s" r="A79" s="4">
        <v>540</v>
      </c>
      <c t="s" r="B79" s="4">
        <v>568</v>
      </c>
    </row>
    <row r="80" spans="1:5">
      <c t="s" r="A80" s="4">
        <v>411</v>
      </c>
    </row>
    <row r="81" spans="1:5">
      <c t="s" r="A81" s="3">
        <v>555</v>
      </c>
    </row>
    <row r="82" spans="1:5">
      <c t="s" r="A82" s="4">
        <v>535</v>
      </c>
      <c t="n" r="B82" s="7">
        <v>43</v>
      </c>
      <c t="n" r="C82" s="7">
        <v>92</v>
      </c>
    </row>
    <row r="83" spans="1:5">
      <c t="s" r="A83" s="4">
        <v>556</v>
      </c>
      <c t="n" r="B83" s="5">
        <v>-95</v>
      </c>
      <c t="n" r="C83" s="5">
        <v>-7</v>
      </c>
    </row>
    <row r="84" spans="1:5">
      <c t="s" r="A84" s="4">
        <v>536</v>
      </c>
      <c t="n" r="B84" s="5">
        <v>85</v>
      </c>
      <c t="n" r="C84" s="5">
        <v>0</v>
      </c>
    </row>
    <row r="85" spans="1:5">
      <c t="s" r="A85" s="4">
        <v>557</v>
      </c>
      <c t="n" r="B85" s="5">
        <v>0</v>
      </c>
      <c t="n" r="C85" s="5">
        <v>0</v>
      </c>
    </row>
    <row r="86" spans="1:5">
      <c t="s" r="A86" s="4">
        <v>539</v>
      </c>
      <c t="n" r="B86" s="5">
        <v>33</v>
      </c>
      <c t="n" r="C86" s="5">
        <v>85</v>
      </c>
    </row>
    <row r="87" spans="1:5">
      <c t="s" r="A87" s="4">
        <v>531</v>
      </c>
      <c t="n" r="B87" s="5">
        <v>20</v>
      </c>
      <c t="n" r="C87" s="5">
        <v>41</v>
      </c>
      <c t="n" r="D87" s="5">
        <v>20</v>
      </c>
    </row>
    <row r="88" spans="1:5">
      <c t="s" r="A88" s="4">
        <v>530</v>
      </c>
      <c t="n" r="B88" s="5">
        <v>13</v>
      </c>
      <c t="n" r="C88" s="5">
        <v>44</v>
      </c>
      <c t="n" r="D88" s="5">
        <v>23</v>
      </c>
    </row>
    <row r="89" spans="1:5">
      <c t="s" r="A89" s="4">
        <v>558</v>
      </c>
      <c t="n" r="B89" s="5">
        <v>107</v>
      </c>
      <c t="n" r="C89" s="5">
        <v>118</v>
      </c>
    </row>
    <row r="90" spans="1:5">
      <c t="s" r="A90" s="4">
        <v>559</v>
      </c>
      <c t="n" r="B90" s="5">
        <v>292</v>
      </c>
      <c t="n" r="C90" s="5">
        <v>991</v>
      </c>
    </row>
    <row r="91" spans="1:5">
      <c t="s" r="A91" s="4">
        <v>553</v>
      </c>
      <c t="n" r="B91" s="7">
        <v>399</v>
      </c>
      <c t="n" r="C91" s="7">
        <v>1109</v>
      </c>
      <c t="n" r="D91" s="5">
        <v>666</v>
      </c>
    </row>
    <row r="92" spans="1:5">
      <c t="s" r="A92" s="4">
        <v>540</v>
      </c>
      <c t="s" r="B92" s="4">
        <v>569</v>
      </c>
      <c t="s" r="C92" s="4">
        <v>570</v>
      </c>
    </row>
    <row r="93" spans="1:5">
      <c t="s" r="A93" s="4">
        <v>412</v>
      </c>
    </row>
    <row r="94" spans="1:5">
      <c t="s" r="A94" s="3">
        <v>555</v>
      </c>
    </row>
    <row r="95" spans="1:5">
      <c t="s" r="A95" s="4">
        <v>535</v>
      </c>
      <c t="n" r="B95" s="7">
        <v>9</v>
      </c>
      <c t="n" r="C95" s="7">
        <v>10</v>
      </c>
    </row>
    <row r="96" spans="1:5">
      <c t="s" r="A96" s="4">
        <v>556</v>
      </c>
      <c t="n" r="B96" s="5">
        <v>0</v>
      </c>
      <c t="n" r="C96" s="5">
        <v>-1</v>
      </c>
    </row>
    <row r="97" spans="1:5">
      <c t="s" r="A97" s="4">
        <v>536</v>
      </c>
      <c t="n" r="B97" s="5">
        <v>0</v>
      </c>
      <c t="n" r="C97" s="5">
        <v>1</v>
      </c>
    </row>
    <row r="98" spans="1:5">
      <c t="s" r="A98" s="4">
        <v>557</v>
      </c>
      <c t="n" r="B98" s="5">
        <v>0</v>
      </c>
      <c t="n" r="C98" s="5">
        <v>0</v>
      </c>
    </row>
    <row r="99" spans="1:5">
      <c t="s" r="A99" s="4">
        <v>539</v>
      </c>
      <c t="n" r="B99" s="5">
        <v>9</v>
      </c>
      <c t="n" r="C99" s="5">
        <v>10</v>
      </c>
    </row>
    <row r="100" spans="1:5">
      <c t="s" r="A100" s="4">
        <v>531</v>
      </c>
      <c t="n" r="B100" s="5">
        <v>0</v>
      </c>
      <c t="n" r="C100" s="5">
        <v>0</v>
      </c>
    </row>
    <row r="101" spans="1:5">
      <c t="s" r="A101" s="4">
        <v>530</v>
      </c>
      <c t="n" r="B101" s="5">
        <v>9</v>
      </c>
      <c t="n" r="C101" s="5">
        <v>10</v>
      </c>
      <c t="n" r="D101" s="5">
        <v>9</v>
      </c>
    </row>
    <row r="102" spans="1:5">
      <c t="s" r="A102" s="4">
        <v>558</v>
      </c>
      <c t="n" r="B102" s="5">
        <v>0</v>
      </c>
      <c t="n" r="C102" s="5">
        <v>0</v>
      </c>
    </row>
    <row r="103" spans="1:5">
      <c t="s" r="A103" s="4">
        <v>559</v>
      </c>
      <c t="n" r="B103" s="5">
        <v>243</v>
      </c>
      <c t="n" r="C103" s="5">
        <v>271</v>
      </c>
    </row>
    <row r="104" spans="1:5">
      <c t="s" r="A104" s="4">
        <v>553</v>
      </c>
      <c t="n" r="B104" s="7">
        <v>243</v>
      </c>
      <c t="n" r="C104" s="7">
        <v>271</v>
      </c>
      <c t="n" r="D104" s="7">
        <v>244</v>
      </c>
    </row>
    <row r="105" spans="1:5">
      <c t="s" r="A105" s="4">
        <v>540</v>
      </c>
      <c t="s" r="B105" s="4">
        <v>571</v>
      </c>
      <c t="s" r="C105" s="4">
        <v>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28</v>
      </c>
    </row>
    <row r="2" spans="1:3">
      <c t="s" r="A2" s="3">
        <v>555</v>
      </c>
    </row>
    <row r="3" spans="1:3">
      <c t="s" r="A3" s="4">
        <v>574</v>
      </c>
      <c t="n" r="B3" s="7">
        <v>-993</v>
      </c>
      <c t="n" r="C3" s="7">
        <v>-650</v>
      </c>
    </row>
    <row r="4" spans="1:3">
      <c t="s" r="A4" s="4">
        <v>575</v>
      </c>
      <c t="n" r="B4" s="5">
        <v>18767</v>
      </c>
      <c t="n" r="C4" s="5">
        <v>17657</v>
      </c>
    </row>
    <row r="5" spans="1:3">
      <c t="s" r="A5" s="4">
        <v>576</v>
      </c>
      <c t="n" r="B5" s="5">
        <v>-3010</v>
      </c>
      <c t="n" r="C5" s="5">
        <v>-3061</v>
      </c>
    </row>
    <row r="6" spans="1:3">
      <c t="s" r="A6" s="4">
        <v>577</v>
      </c>
      <c t="n" r="B6" s="5">
        <v>15757</v>
      </c>
      <c t="n" r="C6" s="5">
        <v>14596</v>
      </c>
    </row>
    <row r="7" spans="1:3">
      <c t="s" r="A7" s="4">
        <v>578</v>
      </c>
      <c t="n" r="B7" s="5">
        <v>14764</v>
      </c>
      <c t="n" r="C7" s="5">
        <v>13946</v>
      </c>
    </row>
    <row r="8" spans="1:3">
      <c t="s" r="A8" s="4">
        <v>406</v>
      </c>
    </row>
    <row r="9" spans="1:3">
      <c t="s" r="A9" s="3">
        <v>555</v>
      </c>
    </row>
    <row r="10" spans="1:3">
      <c t="s" r="A10" s="4">
        <v>579</v>
      </c>
      <c t="n" r="B10" s="5">
        <v>5078</v>
      </c>
      <c t="n" r="C10" s="5">
        <v>3881</v>
      </c>
    </row>
    <row r="11" spans="1:3">
      <c t="s" r="A11" s="4">
        <v>580</v>
      </c>
      <c t="n" r="B11" s="5">
        <v>0</v>
      </c>
      <c t="n" r="C11" s="5">
        <v>0</v>
      </c>
    </row>
    <row r="12" spans="1:3">
      <c t="s" r="A12" s="4">
        <v>581</v>
      </c>
      <c t="n" r="B12" s="5">
        <v>5078</v>
      </c>
      <c t="n" r="C12" s="5">
        <v>3881</v>
      </c>
    </row>
    <row r="13" spans="1:3">
      <c t="s" r="A13" s="4">
        <v>574</v>
      </c>
      <c t="n" r="B13" s="5">
        <v>-973</v>
      </c>
      <c t="n" r="C13" s="5">
        <v>-630</v>
      </c>
    </row>
    <row r="14" spans="1:3">
      <c t="s" r="A14" s="4">
        <v>582</v>
      </c>
      <c t="n" r="B14" s="5">
        <v>4105</v>
      </c>
      <c t="n" r="C14" s="5">
        <v>3251</v>
      </c>
    </row>
    <row r="15" spans="1:3">
      <c t="s" r="A15" s="4">
        <v>583</v>
      </c>
      <c t="n" r="B15" s="5">
        <v>9387</v>
      </c>
      <c t="n" r="C15" s="5">
        <v>8462</v>
      </c>
    </row>
    <row r="16" spans="1:3">
      <c t="s" r="A16" s="4">
        <v>584</v>
      </c>
      <c t="n" r="B16" s="5">
        <v>-1806</v>
      </c>
      <c t="n" r="C16" s="5">
        <v>-1801</v>
      </c>
    </row>
    <row r="17" spans="1:3">
      <c t="s" r="A17" s="4">
        <v>585</v>
      </c>
      <c t="n" r="B17" s="5">
        <v>7581</v>
      </c>
      <c t="n" r="C17" s="5">
        <v>6661</v>
      </c>
    </row>
    <row r="18" spans="1:3">
      <c t="s" r="A18" s="4">
        <v>586</v>
      </c>
      <c t="n" r="B18" s="5">
        <v>7581</v>
      </c>
      <c t="n" r="C18" s="5">
        <v>6661</v>
      </c>
    </row>
    <row r="19" spans="1:3">
      <c t="s" r="A19" s="4">
        <v>575</v>
      </c>
      <c t="n" r="B19" s="5">
        <v>14465</v>
      </c>
      <c t="n" r="C19" s="5">
        <v>12343</v>
      </c>
    </row>
    <row r="20" spans="1:3">
      <c t="s" r="A20" s="4">
        <v>576</v>
      </c>
      <c t="n" r="B20" s="5">
        <v>-1806</v>
      </c>
      <c t="n" r="C20" s="5">
        <v>-1801</v>
      </c>
    </row>
    <row r="21" spans="1:3">
      <c t="s" r="A21" s="4">
        <v>577</v>
      </c>
      <c t="n" r="B21" s="5">
        <v>12659</v>
      </c>
      <c t="n" r="C21" s="5">
        <v>10542</v>
      </c>
    </row>
    <row r="22" spans="1:3">
      <c t="s" r="A22" s="4">
        <v>578</v>
      </c>
      <c t="n" r="B22" s="5">
        <v>11686</v>
      </c>
      <c t="n" r="C22" s="5">
        <v>9912</v>
      </c>
    </row>
    <row r="23" spans="1:3">
      <c t="s" r="A23" s="4">
        <v>407</v>
      </c>
    </row>
    <row r="24" spans="1:3">
      <c t="s" r="A24" s="3">
        <v>555</v>
      </c>
    </row>
    <row r="25" spans="1:3">
      <c t="s" r="A25" s="4">
        <v>574</v>
      </c>
      <c t="n" r="B25" s="5">
        <v>0</v>
      </c>
      <c t="n" r="C25" s="5">
        <v>0</v>
      </c>
    </row>
    <row r="26" spans="1:3">
      <c t="s" r="A26" s="4">
        <v>583</v>
      </c>
      <c t="n" r="B26" s="5">
        <v>3179</v>
      </c>
      <c t="n" r="C26" s="5">
        <v>3506</v>
      </c>
    </row>
    <row r="27" spans="1:3">
      <c t="s" r="A27" s="4">
        <v>584</v>
      </c>
      <c t="n" r="B27" s="5">
        <v>-1204</v>
      </c>
      <c t="n" r="C27" s="5">
        <v>-1260</v>
      </c>
    </row>
    <row r="28" spans="1:3">
      <c t="s" r="A28" s="4">
        <v>585</v>
      </c>
      <c t="n" r="B28" s="5">
        <v>1975</v>
      </c>
      <c t="n" r="C28" s="5">
        <v>2246</v>
      </c>
    </row>
    <row r="29" spans="1:3">
      <c t="s" r="A29" s="4">
        <v>586</v>
      </c>
      <c t="n" r="B29" s="5">
        <v>1975</v>
      </c>
      <c t="n" r="C29" s="5">
        <v>2246</v>
      </c>
    </row>
    <row r="30" spans="1:3">
      <c t="s" r="A30" s="4">
        <v>575</v>
      </c>
      <c t="n" r="B30" s="5">
        <v>3179</v>
      </c>
      <c t="n" r="C30" s="5">
        <v>3506</v>
      </c>
    </row>
    <row r="31" spans="1:3">
      <c t="s" r="A31" s="4">
        <v>576</v>
      </c>
      <c t="n" r="B31" s="5">
        <v>-1204</v>
      </c>
      <c t="n" r="C31" s="5">
        <v>-1260</v>
      </c>
    </row>
    <row r="32" spans="1:3">
      <c t="s" r="A32" s="4">
        <v>577</v>
      </c>
      <c t="n" r="B32" s="5">
        <v>1975</v>
      </c>
      <c t="n" r="C32" s="5">
        <v>2246</v>
      </c>
    </row>
    <row r="33" spans="1:3">
      <c t="s" r="A33" s="4">
        <v>578</v>
      </c>
      <c t="n" r="B33" s="5">
        <v>1975</v>
      </c>
      <c t="n" r="C33" s="5">
        <v>2246</v>
      </c>
    </row>
    <row r="34" spans="1:3">
      <c t="s" r="A34" s="4">
        <v>408</v>
      </c>
    </row>
    <row r="35" spans="1:3">
      <c t="s" r="A35" s="3">
        <v>555</v>
      </c>
    </row>
    <row r="36" spans="1:3">
      <c t="s" r="A36" s="4">
        <v>574</v>
      </c>
      <c t="n" r="B36" s="5">
        <v>0</v>
      </c>
      <c t="n" r="C36" s="5">
        <v>0</v>
      </c>
    </row>
    <row r="37" spans="1:3">
      <c t="s" r="A37" s="4">
        <v>583</v>
      </c>
      <c t="n" r="B37" s="5">
        <v>1016</v>
      </c>
      <c t="n" r="C37" s="5">
        <v>1699</v>
      </c>
    </row>
    <row r="38" spans="1:3">
      <c t="s" r="A38" s="4">
        <v>584</v>
      </c>
      <c t="n" r="B38" s="5">
        <v>0</v>
      </c>
      <c t="n" r="C38" s="5">
        <v>0</v>
      </c>
    </row>
    <row r="39" spans="1:3">
      <c t="s" r="A39" s="4">
        <v>585</v>
      </c>
      <c t="n" r="B39" s="5">
        <v>1016</v>
      </c>
      <c t="n" r="C39" s="5">
        <v>1699</v>
      </c>
    </row>
    <row r="40" spans="1:3">
      <c t="s" r="A40" s="4">
        <v>586</v>
      </c>
      <c t="n" r="B40" s="5">
        <v>1016</v>
      </c>
      <c t="n" r="C40" s="5">
        <v>1699</v>
      </c>
    </row>
    <row r="41" spans="1:3">
      <c t="s" r="A41" s="4">
        <v>575</v>
      </c>
      <c t="n" r="B41" s="5">
        <v>1016</v>
      </c>
      <c t="n" r="C41" s="5">
        <v>1699</v>
      </c>
    </row>
    <row r="42" spans="1:3">
      <c t="s" r="A42" s="4">
        <v>576</v>
      </c>
      <c t="n" r="B42" s="5">
        <v>0</v>
      </c>
      <c t="n" r="C42" s="5">
        <v>0</v>
      </c>
    </row>
    <row r="43" spans="1:3">
      <c t="s" r="A43" s="4">
        <v>577</v>
      </c>
      <c t="n" r="B43" s="5">
        <v>1016</v>
      </c>
      <c t="n" r="C43" s="5">
        <v>1699</v>
      </c>
    </row>
    <row r="44" spans="1:3">
      <c t="s" r="A44" s="4">
        <v>578</v>
      </c>
      <c t="n" r="B44" s="5">
        <v>1016</v>
      </c>
      <c t="n" r="C44" s="5">
        <v>1699</v>
      </c>
    </row>
    <row r="45" spans="1:3">
      <c t="s" r="A45" s="4">
        <v>411</v>
      </c>
    </row>
    <row r="46" spans="1:3">
      <c t="s" r="A46" s="3">
        <v>555</v>
      </c>
    </row>
    <row r="47" spans="1:3">
      <c t="s" r="A47" s="4">
        <v>579</v>
      </c>
      <c t="n" r="B47" s="5">
        <v>107</v>
      </c>
      <c t="n" r="C47" s="5">
        <v>109</v>
      </c>
    </row>
    <row r="48" spans="1:3">
      <c t="s" r="A48" s="4">
        <v>580</v>
      </c>
      <c t="n" r="B48" s="5">
        <v>0</v>
      </c>
      <c t="n" r="C48" s="5">
        <v>0</v>
      </c>
    </row>
    <row r="49" spans="1:3">
      <c t="s" r="A49" s="4">
        <v>581</v>
      </c>
      <c t="n" r="B49" s="5">
        <v>107</v>
      </c>
      <c t="n" r="C49" s="5">
        <v>109</v>
      </c>
    </row>
    <row r="50" spans="1:3">
      <c t="s" r="A50" s="4">
        <v>574</v>
      </c>
      <c t="n" r="B50" s="5">
        <v>-20</v>
      </c>
      <c t="n" r="C50" s="5">
        <v>-20</v>
      </c>
    </row>
    <row r="51" spans="1:3">
      <c t="s" r="A51" s="4">
        <v>582</v>
      </c>
      <c t="n" r="B51" s="5">
        <v>87</v>
      </c>
      <c t="n" r="C51" s="5">
        <v>89</v>
      </c>
    </row>
    <row r="52" spans="1:3">
      <c t="s" r="A52" s="4">
        <v>575</v>
      </c>
      <c t="n" r="B52" s="5">
        <v>107</v>
      </c>
      <c t="n" r="C52" s="5">
        <v>109</v>
      </c>
    </row>
    <row r="53" spans="1:3">
      <c t="s" r="A53" s="4">
        <v>576</v>
      </c>
      <c t="n" r="B53" s="5">
        <v>0</v>
      </c>
      <c t="n" r="C53" s="5">
        <v>0</v>
      </c>
    </row>
    <row r="54" spans="1:3">
      <c t="s" r="A54" s="4">
        <v>577</v>
      </c>
      <c t="n" r="B54" s="5">
        <v>107</v>
      </c>
      <c t="n" r="C54" s="5">
        <v>109</v>
      </c>
    </row>
    <row r="55" spans="1:3">
      <c t="s" r="A55" s="4">
        <v>578</v>
      </c>
      <c t="n" r="B55" s="7">
        <v>87</v>
      </c>
      <c t="n" r="C55" s="7">
        <v>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3"/>
    <col customWidth="1" max="3" min="3" width="25"/>
    <col customWidth="1" max="4" min="4" width="39"/>
    <col customWidth="1" max="5" min="5" width="25"/>
  </cols>
  <sheetData>
    <row r="1" spans="1:5">
      <c t="s" r="A1" s="1">
        <v>587</v>
      </c>
      <c t="s" r="B1" s="2">
        <v>1</v>
      </c>
      <c t="s" r="E1" s="2">
        <v>336</v>
      </c>
    </row>
    <row r="2" spans="1:5">
      <c t="s" r="B2" s="2">
        <v>588</v>
      </c>
      <c t="s" r="C2" s="2">
        <v>415</v>
      </c>
      <c t="s" r="D2" s="2">
        <v>589</v>
      </c>
      <c t="s" r="E2" s="2">
        <v>415</v>
      </c>
    </row>
    <row r="3" spans="1:5">
      <c t="s" r="A3" s="3">
        <v>399</v>
      </c>
    </row>
    <row r="4" spans="1:5">
      <c t="s" r="A4" s="4">
        <v>590</v>
      </c>
      <c t="n" r="B4" s="5">
        <v>2</v>
      </c>
      <c t="n" r="D4" s="5">
        <v>3</v>
      </c>
    </row>
    <row r="5" spans="1:5">
      <c t="s" r="A5" s="4">
        <v>417</v>
      </c>
      <c t="n" r="B5" s="5">
        <v>2</v>
      </c>
      <c t="n" r="D5" s="5">
        <v>2</v>
      </c>
    </row>
    <row r="6" spans="1:5">
      <c t="s" r="A6" s="4">
        <v>591</v>
      </c>
      <c t="n" r="B6" s="7">
        <v>15327000</v>
      </c>
      <c t="n" r="D6" s="7">
        <v>15949000</v>
      </c>
    </row>
    <row r="7" spans="1:5">
      <c t="s" r="A7" s="4">
        <v>592</v>
      </c>
      <c t="n" r="B7" s="5">
        <v>100000</v>
      </c>
      <c t="n" r="D7" s="5">
        <v>100000</v>
      </c>
    </row>
    <row r="8" spans="1:5">
      <c t="s" r="A8" s="4">
        <v>593</v>
      </c>
      <c t="n" r="B8" s="7">
        <v>66000</v>
      </c>
      <c t="n" r="D8" s="7">
        <v>57000</v>
      </c>
    </row>
    <row r="9" spans="1:5">
      <c t="s" r="A9" s="4">
        <v>594</v>
      </c>
      <c t="n" r="B9" s="5">
        <v>15</v>
      </c>
      <c t="n" r="E9" s="5">
        <v>18</v>
      </c>
    </row>
    <row r="10" spans="1:5">
      <c t="s" r="A10" s="4">
        <v>595</v>
      </c>
      <c t="n" r="B10" s="5">
        <v>0</v>
      </c>
    </row>
    <row r="11" spans="1:5">
      <c t="s" r="A11" s="4">
        <v>596</v>
      </c>
      <c t="n" r="B11" s="7">
        <v>0</v>
      </c>
      <c t="n" r="D11" s="7">
        <v>0</v>
      </c>
    </row>
    <row r="12" spans="1:5">
      <c t="s" r="A12" s="4">
        <v>597</v>
      </c>
      <c t="n" r="B12" s="7">
        <v>4542000</v>
      </c>
      <c t="n" r="C12" s="7">
        <v>5603000</v>
      </c>
      <c t="n" r="E12" s="7">
        <v>5603000</v>
      </c>
    </row>
    <row r="13" spans="1:5">
      <c t="s" r="A13" s="4">
        <v>598</v>
      </c>
      <c t="n" r="B13" s="5">
        <v>980000</v>
      </c>
      <c t="n" r="C13" s="5">
        <v>989000</v>
      </c>
      <c t="n" r="E13" s="5">
        <v>989000</v>
      </c>
    </row>
    <row r="14" spans="1:5">
      <c t="s" r="A14" s="4">
        <v>599</v>
      </c>
      <c t="n" r="B14" s="7">
        <v>5522000</v>
      </c>
      <c t="n" r="C14" s="7">
        <v>6592000</v>
      </c>
      <c t="n" r="E14" s="7">
        <v>6592000</v>
      </c>
    </row>
    <row r="15" spans="1:5">
      <c t="s" r="A15" s="4">
        <v>434</v>
      </c>
      <c t="s" r="B15" s="4">
        <v>435</v>
      </c>
      <c t="s" r="C15" s="4">
        <v>435</v>
      </c>
      <c t="s" r="E15" s="4">
        <v>435</v>
      </c>
    </row>
    <row r="16" spans="1:5">
      <c t="s" r="A16" s="4">
        <v>600</v>
      </c>
    </row>
    <row r="17" spans="1:5">
      <c t="s" r="A17" s="3">
        <v>399</v>
      </c>
    </row>
    <row r="18" spans="1:5">
      <c t="s" r="A18" s="4">
        <v>593</v>
      </c>
      <c t="n" r="B18" s="7">
        <v>65000</v>
      </c>
      <c t="n" r="D18" s="7">
        <v>93000</v>
      </c>
    </row>
    <row r="19" spans="1:5">
      <c t="s" r="A19" s="4">
        <v>601</v>
      </c>
    </row>
    <row r="20" spans="1:5">
      <c t="s" r="A20" s="3">
        <v>399</v>
      </c>
    </row>
    <row r="21" spans="1:5">
      <c t="s" r="A21" s="4">
        <v>602</v>
      </c>
      <c t="n" r="B21" s="5">
        <v>0</v>
      </c>
    </row>
    <row r="22" spans="1:5">
      <c t="s" r="A22" s="4">
        <v>467</v>
      </c>
    </row>
    <row r="23" spans="1:5">
      <c t="s" r="A23" s="3">
        <v>399</v>
      </c>
    </row>
    <row r="24" spans="1:5">
      <c t="s" r="A24" s="4">
        <v>594</v>
      </c>
      <c t="n" r="B24" s="5">
        <v>2</v>
      </c>
      <c t="n" r="C24" s="5">
        <v>2</v>
      </c>
    </row>
    <row r="25" spans="1:5">
      <c t="s" r="A25" s="4">
        <v>598</v>
      </c>
      <c t="n" r="B25" s="7">
        <v>1000000</v>
      </c>
      <c t="n" r="C25" s="7">
        <v>1000000</v>
      </c>
      <c t="n" r="E25" s="7">
        <v>1000000</v>
      </c>
    </row>
    <row r="26" spans="1:5">
      <c t="s" r="A26" s="4">
        <v>468</v>
      </c>
    </row>
    <row r="27" spans="1:5">
      <c t="s" r="A27" s="3">
        <v>399</v>
      </c>
    </row>
    <row r="28" spans="1:5">
      <c t="s" r="A28" s="4">
        <v>594</v>
      </c>
      <c t="n" r="B28" s="5">
        <v>13</v>
      </c>
      <c t="n" r="C28" s="5">
        <v>16</v>
      </c>
    </row>
    <row r="29" spans="1:5">
      <c t="s" r="A29" s="4">
        <v>597</v>
      </c>
      <c t="n" r="B29" s="7">
        <v>4500000</v>
      </c>
      <c t="n" r="C29" s="7">
        <v>5600000</v>
      </c>
      <c t="n" r="E29" s="5">
        <v>5600000</v>
      </c>
    </row>
    <row r="30" spans="1:5">
      <c t="s" r="A30" s="4">
        <v>472</v>
      </c>
    </row>
    <row r="31" spans="1:5">
      <c t="s" r="A31" s="3">
        <v>399</v>
      </c>
    </row>
    <row r="32" spans="1:5">
      <c t="s" r="A32" s="4">
        <v>599</v>
      </c>
      <c t="n" r="B32" s="7">
        <v>4100000</v>
      </c>
      <c t="n" r="C32" s="7">
        <v>4900000</v>
      </c>
      <c t="n" r="E32" s="7">
        <v>49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3</v>
      </c>
      <c t="s" r="B1" s="2">
        <v>1</v>
      </c>
    </row>
    <row r="2" spans="1:3">
      <c t="s" r="B2" s="2">
        <v>2</v>
      </c>
      <c t="s" r="C2" s="2">
        <v>73</v>
      </c>
    </row>
    <row r="3" spans="1:3">
      <c t="s" r="A3" s="4">
        <v>604</v>
      </c>
      <c t="n" r="B3" s="7">
        <v>11419</v>
      </c>
      <c t="n" r="C3" s="7">
        <v>12532</v>
      </c>
    </row>
    <row r="4" spans="1:3">
      <c t="s" r="A4" s="4">
        <v>605</v>
      </c>
      <c t="n" r="B4" s="5">
        <v>87</v>
      </c>
      <c t="n" r="C4" s="5">
        <v>64</v>
      </c>
    </row>
    <row r="5" spans="1:3">
      <c t="s" r="A5" s="4">
        <v>606</v>
      </c>
      <c t="n" r="B5" s="5">
        <v>3908</v>
      </c>
      <c t="n" r="C5" s="5">
        <v>3417</v>
      </c>
    </row>
    <row r="6" spans="1:3">
      <c t="s" r="A6" s="4">
        <v>607</v>
      </c>
      <c t="n" r="B6" s="5">
        <v>14</v>
      </c>
      <c t="n" r="C6" s="5">
        <v>33</v>
      </c>
    </row>
    <row r="7" spans="1:3">
      <c t="s" r="A7" s="4">
        <v>591</v>
      </c>
      <c t="n" r="B7" s="5">
        <v>15327</v>
      </c>
      <c t="n" r="C7" s="5">
        <v>15949</v>
      </c>
    </row>
    <row r="8" spans="1:3">
      <c t="s" r="A8" s="4">
        <v>608</v>
      </c>
      <c t="n" r="B8" s="5">
        <v>101</v>
      </c>
      <c t="n" r="C8" s="5">
        <v>97</v>
      </c>
    </row>
    <row r="9" spans="1:3">
      <c t="s" r="A9" s="4">
        <v>406</v>
      </c>
    </row>
    <row r="10" spans="1:3">
      <c t="s" r="A10" s="4">
        <v>604</v>
      </c>
      <c t="n" r="B10" s="5">
        <v>8032</v>
      </c>
      <c t="n" r="C10" s="5">
        <v>7917</v>
      </c>
    </row>
    <row r="11" spans="1:3">
      <c t="s" r="A11" s="4">
        <v>605</v>
      </c>
      <c t="n" r="B11" s="5">
        <v>3</v>
      </c>
      <c t="n" r="C11" s="5">
        <v>34</v>
      </c>
    </row>
    <row r="12" spans="1:3">
      <c t="s" r="A12" s="4">
        <v>606</v>
      </c>
      <c t="n" r="B12" s="5">
        <v>3801</v>
      </c>
      <c t="n" r="C12" s="5">
        <v>2560</v>
      </c>
    </row>
    <row r="13" spans="1:3">
      <c t="s" r="A13" s="4">
        <v>607</v>
      </c>
      <c t="n" r="B13" s="5">
        <v>12</v>
      </c>
      <c t="n" r="C13" s="5">
        <v>17</v>
      </c>
    </row>
    <row r="14" spans="1:3">
      <c t="s" r="A14" s="4">
        <v>407</v>
      </c>
    </row>
    <row r="15" spans="1:3">
      <c t="s" r="A15" s="4">
        <v>604</v>
      </c>
      <c t="n" r="B15" s="5">
        <v>2065</v>
      </c>
      <c t="n" r="C15" s="5">
        <v>2288</v>
      </c>
    </row>
    <row r="16" spans="1:3">
      <c t="s" r="A16" s="4">
        <v>605</v>
      </c>
      <c t="n" r="B16" s="5">
        <v>66</v>
      </c>
      <c t="n" r="C16" s="5">
        <v>4</v>
      </c>
    </row>
    <row r="17" spans="1:3">
      <c t="s" r="A17" s="4">
        <v>606</v>
      </c>
      <c t="n" r="B17" s="5">
        <v>0</v>
      </c>
      <c t="n" r="C17" s="5">
        <v>725</v>
      </c>
    </row>
    <row r="18" spans="1:3">
      <c t="s" r="A18" s="4">
        <v>607</v>
      </c>
      <c t="n" r="B18" s="5">
        <v>0</v>
      </c>
      <c t="n" r="C18" s="5">
        <v>13</v>
      </c>
    </row>
    <row r="19" spans="1:3">
      <c t="s" r="A19" s="4">
        <v>408</v>
      </c>
    </row>
    <row r="20" spans="1:3">
      <c t="s" r="A20" s="4">
        <v>604</v>
      </c>
      <c t="n" r="B20" s="5">
        <v>1322</v>
      </c>
      <c t="n" r="C20" s="5">
        <v>2327</v>
      </c>
    </row>
    <row r="21" spans="1:3">
      <c t="s" r="A21" s="4">
        <v>605</v>
      </c>
      <c t="n" r="B21" s="5">
        <v>18</v>
      </c>
      <c t="n" r="C21" s="5">
        <v>26</v>
      </c>
    </row>
    <row r="22" spans="1:3">
      <c t="s" r="A22" s="4">
        <v>411</v>
      </c>
    </row>
    <row r="23" spans="1:3">
      <c t="s" r="A23" s="4">
        <v>606</v>
      </c>
      <c t="n" r="B23" s="5">
        <v>107</v>
      </c>
      <c t="n" r="C23" s="5">
        <v>132</v>
      </c>
    </row>
    <row r="24" spans="1:3">
      <c t="s" r="A24" s="4">
        <v>607</v>
      </c>
      <c t="n" r="B24" s="7">
        <v>2</v>
      </c>
      <c t="n" r="C24" s="7">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9</v>
      </c>
      <c t="s" r="B1" s="2">
        <v>1</v>
      </c>
    </row>
    <row r="2" spans="1:4">
      <c t="s" r="B2" s="2">
        <v>2</v>
      </c>
      <c t="s" r="C2" s="2">
        <v>73</v>
      </c>
      <c t="s" r="D2" s="2">
        <v>28</v>
      </c>
    </row>
    <row r="3" spans="1:4">
      <c t="s" r="A3" s="3">
        <v>610</v>
      </c>
    </row>
    <row r="4" spans="1:4">
      <c t="s" r="A4" s="4">
        <v>611</v>
      </c>
      <c t="n" r="B4" s="7">
        <v>0</v>
      </c>
      <c t="n" r="C4" s="7">
        <v>0</v>
      </c>
    </row>
    <row r="5" spans="1:4">
      <c t="s" r="A5" s="4">
        <v>612</v>
      </c>
      <c t="n" r="B5" s="7">
        <v>4542</v>
      </c>
      <c t="n" r="D5" s="7">
        <v>5603</v>
      </c>
    </row>
    <row r="6" spans="1:4">
      <c t="s" r="A6" s="4">
        <v>613</v>
      </c>
      <c t="n" r="B6" s="5">
        <v>980</v>
      </c>
      <c t="n" r="D6" s="5">
        <v>989</v>
      </c>
    </row>
    <row r="7" spans="1:4">
      <c t="s" r="A7" s="4">
        <v>599</v>
      </c>
      <c t="n" r="B7" s="5">
        <v>5522</v>
      </c>
      <c t="n" r="D7" s="5">
        <v>6592</v>
      </c>
    </row>
    <row r="8" spans="1:4">
      <c t="s" r="A8" s="4">
        <v>406</v>
      </c>
    </row>
    <row r="9" spans="1:4">
      <c t="s" r="A9" s="3">
        <v>610</v>
      </c>
    </row>
    <row r="10" spans="1:4">
      <c t="s" r="A10" s="4">
        <v>612</v>
      </c>
      <c t="n" r="B10" s="5">
        <v>2879</v>
      </c>
      <c t="n" r="D10" s="5">
        <v>2902</v>
      </c>
    </row>
    <row r="11" spans="1:4">
      <c t="s" r="A11" s="4">
        <v>613</v>
      </c>
      <c t="n" r="B11" s="5">
        <v>980</v>
      </c>
      <c t="n" r="D11" s="5">
        <v>989</v>
      </c>
    </row>
    <row r="12" spans="1:4">
      <c t="s" r="A12" s="4">
        <v>407</v>
      </c>
    </row>
    <row r="13" spans="1:4">
      <c t="s" r="A13" s="3">
        <v>610</v>
      </c>
    </row>
    <row r="14" spans="1:4">
      <c t="s" r="A14" s="4">
        <v>612</v>
      </c>
      <c t="n" r="B14" s="5">
        <v>1576</v>
      </c>
      <c t="n" r="D14" s="5">
        <v>1593</v>
      </c>
    </row>
    <row r="15" spans="1:4">
      <c t="s" r="A15" s="4">
        <v>408</v>
      </c>
    </row>
    <row r="16" spans="1:4">
      <c t="s" r="A16" s="3">
        <v>610</v>
      </c>
    </row>
    <row r="17" spans="1:4">
      <c t="s" r="A17" s="4">
        <v>612</v>
      </c>
      <c t="n" r="B17" s="5">
        <v>0</v>
      </c>
      <c t="n" r="D17" s="5">
        <v>1019</v>
      </c>
    </row>
    <row r="18" spans="1:4">
      <c t="s" r="A18" s="4">
        <v>411</v>
      </c>
    </row>
    <row r="19" spans="1:4">
      <c t="s" r="A19" s="3">
        <v>610</v>
      </c>
    </row>
    <row r="20" spans="1:4">
      <c t="s" r="A20" s="4">
        <v>612</v>
      </c>
      <c t="n" r="B20" s="7">
        <v>87</v>
      </c>
      <c t="n" r="D20" s="7">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3</v>
      </c>
    </row>
    <row r="3" spans="1:3">
      <c t="s" r="A3" s="3">
        <v>111</v>
      </c>
    </row>
    <row r="4" spans="1:3">
      <c t="s" r="A4" s="4">
        <v>106</v>
      </c>
      <c t="n" r="B4" s="7">
        <v>2443</v>
      </c>
      <c t="n" r="C4" s="7">
        <v>2390</v>
      </c>
    </row>
    <row r="5" spans="1:3">
      <c t="s" r="A5" s="4">
        <v>112</v>
      </c>
      <c t="n" r="B5" s="5">
        <v>-53</v>
      </c>
      <c t="n" r="C5" s="5">
        <v>-16</v>
      </c>
    </row>
    <row r="6" spans="1:3">
      <c t="s" r="A6" s="4">
        <v>113</v>
      </c>
      <c t="n" r="B6" s="5">
        <v>0</v>
      </c>
      <c t="n" r="C6" s="5">
        <v>0</v>
      </c>
    </row>
    <row r="7" spans="1:3">
      <c t="s" r="A7" s="4">
        <v>114</v>
      </c>
      <c t="n" r="B7" s="5">
        <v>-53</v>
      </c>
      <c t="n" r="C7" s="5">
        <v>-16</v>
      </c>
    </row>
    <row r="8" spans="1:3">
      <c t="s" r="A8" s="4">
        <v>115</v>
      </c>
      <c t="n" r="B8" s="5">
        <v>22</v>
      </c>
      <c t="n" r="C8" s="5">
        <v>7</v>
      </c>
    </row>
    <row r="9" spans="1:3">
      <c t="s" r="A9" s="4">
        <v>116</v>
      </c>
      <c t="n" r="B9" s="5">
        <v>-31</v>
      </c>
      <c t="n" r="C9" s="5">
        <v>-9</v>
      </c>
    </row>
    <row r="10" spans="1:3">
      <c t="s" r="A10" s="4">
        <v>117</v>
      </c>
      <c t="n" r="B10" s="7">
        <v>2412</v>
      </c>
      <c t="n" r="C10" s="7">
        <v>2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28</v>
      </c>
    </row>
    <row r="2" spans="1:3">
      <c t="s" r="A2" s="3">
        <v>615</v>
      </c>
    </row>
    <row r="3" spans="1:3">
      <c t="s" r="A3" s="4">
        <v>616</v>
      </c>
      <c t="n" r="B3" s="7">
        <v>-134</v>
      </c>
      <c t="n" r="C3" s="7">
        <v>-135</v>
      </c>
    </row>
    <row r="4" spans="1:3">
      <c t="s" r="A4" s="4">
        <v>617</v>
      </c>
      <c t="n" r="B4" s="5">
        <v>7748</v>
      </c>
      <c t="n" r="C4" s="5">
        <v>8896</v>
      </c>
    </row>
    <row r="5" spans="1:3">
      <c t="s" r="A5" s="4">
        <v>618</v>
      </c>
      <c t="n" r="B5" s="5">
        <v>-2092</v>
      </c>
      <c t="n" r="C5" s="5">
        <v>-2169</v>
      </c>
    </row>
    <row r="6" spans="1:3">
      <c t="s" r="A6" s="4">
        <v>619</v>
      </c>
      <c t="n" r="B6" s="5">
        <v>5656</v>
      </c>
      <c t="n" r="C6" s="5">
        <v>6727</v>
      </c>
    </row>
    <row r="7" spans="1:3">
      <c t="s" r="A7" s="4">
        <v>620</v>
      </c>
      <c t="n" r="B7" s="5">
        <v>5522</v>
      </c>
      <c t="n" r="C7" s="5">
        <v>6592</v>
      </c>
    </row>
    <row r="8" spans="1:3">
      <c t="s" r="A8" s="4">
        <v>406</v>
      </c>
    </row>
    <row r="9" spans="1:3">
      <c t="s" r="A9" s="3">
        <v>615</v>
      </c>
    </row>
    <row r="10" spans="1:3">
      <c t="s" r="A10" s="4">
        <v>621</v>
      </c>
      <c t="n" r="B10" s="5">
        <v>572</v>
      </c>
      <c t="n" r="C10" s="5">
        <v>576</v>
      </c>
    </row>
    <row r="11" spans="1:3">
      <c t="s" r="A11" s="4">
        <v>622</v>
      </c>
      <c t="n" r="B11" s="5">
        <v>0</v>
      </c>
      <c t="n" r="C11" s="5">
        <v>0</v>
      </c>
    </row>
    <row r="12" spans="1:3">
      <c t="s" r="A12" s="4">
        <v>623</v>
      </c>
      <c t="n" r="B12" s="5">
        <v>572</v>
      </c>
      <c t="n" r="C12" s="5">
        <v>576</v>
      </c>
    </row>
    <row r="13" spans="1:3">
      <c t="s" r="A13" s="4">
        <v>616</v>
      </c>
      <c t="n" r="B13" s="5">
        <v>-114</v>
      </c>
      <c t="n" r="C13" s="5">
        <v>-115</v>
      </c>
    </row>
    <row r="14" spans="1:3">
      <c t="s" r="A14" s="4">
        <v>624</v>
      </c>
      <c t="n" r="B14" s="5">
        <v>458</v>
      </c>
      <c t="n" r="C14" s="5">
        <v>461</v>
      </c>
    </row>
    <row r="15" spans="1:3">
      <c t="s" r="A15" s="4">
        <v>625</v>
      </c>
      <c t="n" r="B15" s="5">
        <v>4340</v>
      </c>
      <c t="n" r="C15" s="5">
        <v>4397</v>
      </c>
    </row>
    <row r="16" spans="1:3">
      <c t="s" r="A16" s="4">
        <v>626</v>
      </c>
      <c t="n" r="B16" s="5">
        <v>-939</v>
      </c>
      <c t="n" r="C16" s="5">
        <v>-967</v>
      </c>
    </row>
    <row r="17" spans="1:3">
      <c t="s" r="A17" s="4">
        <v>627</v>
      </c>
      <c t="n" r="B17" s="5">
        <v>3401</v>
      </c>
      <c t="n" r="C17" s="5">
        <v>3430</v>
      </c>
    </row>
    <row r="18" spans="1:3">
      <c t="s" r="A18" s="4">
        <v>628</v>
      </c>
      <c t="n" r="B18" s="5">
        <v>3401</v>
      </c>
      <c t="n" r="C18" s="5">
        <v>3430</v>
      </c>
    </row>
    <row r="19" spans="1:3">
      <c t="s" r="A19" s="4">
        <v>617</v>
      </c>
      <c t="n" r="B19" s="5">
        <v>4912</v>
      </c>
      <c t="n" r="C19" s="5">
        <v>4973</v>
      </c>
    </row>
    <row r="20" spans="1:3">
      <c t="s" r="A20" s="4">
        <v>618</v>
      </c>
      <c t="n" r="B20" s="5">
        <v>-939</v>
      </c>
      <c t="n" r="C20" s="5">
        <v>-967</v>
      </c>
    </row>
    <row r="21" spans="1:3">
      <c t="s" r="A21" s="4">
        <v>619</v>
      </c>
      <c t="n" r="B21" s="5">
        <v>3973</v>
      </c>
      <c t="n" r="C21" s="5">
        <v>4006</v>
      </c>
    </row>
    <row r="22" spans="1:3">
      <c t="s" r="A22" s="4">
        <v>620</v>
      </c>
      <c t="n" r="B22" s="5">
        <v>3859</v>
      </c>
      <c t="n" r="C22" s="5">
        <v>3891</v>
      </c>
    </row>
    <row r="23" spans="1:3">
      <c t="s" r="A23" s="4">
        <v>407</v>
      </c>
    </row>
    <row r="24" spans="1:3">
      <c t="s" r="A24" s="3">
        <v>615</v>
      </c>
    </row>
    <row r="25" spans="1:3">
      <c t="s" r="A25" s="4">
        <v>616</v>
      </c>
      <c t="n" r="B25" s="5">
        <v>0</v>
      </c>
      <c t="n" r="C25" s="5">
        <v>0</v>
      </c>
    </row>
    <row r="26" spans="1:3">
      <c t="s" r="A26" s="4">
        <v>625</v>
      </c>
      <c t="n" r="B26" s="5">
        <v>2729</v>
      </c>
      <c t="n" r="C26" s="5">
        <v>2795</v>
      </c>
    </row>
    <row r="27" spans="1:3">
      <c t="s" r="A27" s="4">
        <v>626</v>
      </c>
      <c t="n" r="B27" s="5">
        <v>-1153</v>
      </c>
      <c t="n" r="C27" s="5">
        <v>-1202</v>
      </c>
    </row>
    <row r="28" spans="1:3">
      <c t="s" r="A28" s="4">
        <v>627</v>
      </c>
      <c t="n" r="B28" s="5">
        <v>1576</v>
      </c>
      <c t="n" r="C28" s="5">
        <v>1593</v>
      </c>
    </row>
    <row r="29" spans="1:3">
      <c t="s" r="A29" s="4">
        <v>628</v>
      </c>
      <c t="n" r="B29" s="5">
        <v>1576</v>
      </c>
      <c t="n" r="C29" s="5">
        <v>1593</v>
      </c>
    </row>
    <row r="30" spans="1:3">
      <c t="s" r="A30" s="4">
        <v>617</v>
      </c>
      <c t="n" r="B30" s="5">
        <v>2729</v>
      </c>
      <c t="n" r="C30" s="5">
        <v>2795</v>
      </c>
    </row>
    <row r="31" spans="1:3">
      <c t="s" r="A31" s="4">
        <v>618</v>
      </c>
      <c t="n" r="B31" s="5">
        <v>-1153</v>
      </c>
      <c t="n" r="C31" s="5">
        <v>-1202</v>
      </c>
    </row>
    <row r="32" spans="1:3">
      <c t="s" r="A32" s="4">
        <v>619</v>
      </c>
      <c t="n" r="B32" s="5">
        <v>1576</v>
      </c>
      <c t="n" r="C32" s="5">
        <v>1593</v>
      </c>
    </row>
    <row r="33" spans="1:3">
      <c t="s" r="A33" s="4">
        <v>620</v>
      </c>
      <c t="n" r="B33" s="5">
        <v>1576</v>
      </c>
      <c t="n" r="C33" s="5">
        <v>1593</v>
      </c>
    </row>
    <row r="34" spans="1:3">
      <c t="s" r="A34" s="4">
        <v>408</v>
      </c>
    </row>
    <row r="35" spans="1:3">
      <c t="s" r="A35" s="3">
        <v>615</v>
      </c>
    </row>
    <row r="36" spans="1:3">
      <c t="s" r="A36" s="4">
        <v>616</v>
      </c>
      <c t="n" r="C36" s="5">
        <v>0</v>
      </c>
    </row>
    <row r="37" spans="1:3">
      <c t="s" r="A37" s="4">
        <v>625</v>
      </c>
      <c t="n" r="C37" s="5">
        <v>1019</v>
      </c>
    </row>
    <row r="38" spans="1:3">
      <c t="s" r="A38" s="4">
        <v>626</v>
      </c>
      <c t="n" r="C38" s="5">
        <v>0</v>
      </c>
    </row>
    <row r="39" spans="1:3">
      <c t="s" r="A39" s="4">
        <v>627</v>
      </c>
      <c t="n" r="C39" s="5">
        <v>1019</v>
      </c>
    </row>
    <row r="40" spans="1:3">
      <c t="s" r="A40" s="4">
        <v>628</v>
      </c>
      <c t="n" r="C40" s="5">
        <v>1019</v>
      </c>
    </row>
    <row r="41" spans="1:3">
      <c t="s" r="A41" s="4">
        <v>617</v>
      </c>
      <c t="n" r="C41" s="5">
        <v>1019</v>
      </c>
    </row>
    <row r="42" spans="1:3">
      <c t="s" r="A42" s="4">
        <v>618</v>
      </c>
      <c t="n" r="C42" s="5">
        <v>0</v>
      </c>
    </row>
    <row r="43" spans="1:3">
      <c t="s" r="A43" s="4">
        <v>619</v>
      </c>
      <c t="n" r="C43" s="5">
        <v>1019</v>
      </c>
    </row>
    <row r="44" spans="1:3">
      <c t="s" r="A44" s="4">
        <v>620</v>
      </c>
      <c t="n" r="C44" s="5">
        <v>1019</v>
      </c>
    </row>
    <row r="45" spans="1:3">
      <c t="s" r="A45" s="4">
        <v>411</v>
      </c>
    </row>
    <row r="46" spans="1:3">
      <c t="s" r="A46" s="3">
        <v>615</v>
      </c>
    </row>
    <row r="47" spans="1:3">
      <c t="s" r="A47" s="4">
        <v>621</v>
      </c>
      <c t="n" r="B47" s="5">
        <v>107</v>
      </c>
      <c t="n" r="C47" s="5">
        <v>109</v>
      </c>
    </row>
    <row r="48" spans="1:3">
      <c t="s" r="A48" s="4">
        <v>622</v>
      </c>
      <c t="n" r="B48" s="5">
        <v>0</v>
      </c>
      <c t="n" r="C48" s="5">
        <v>0</v>
      </c>
    </row>
    <row r="49" spans="1:3">
      <c t="s" r="A49" s="4">
        <v>623</v>
      </c>
      <c t="n" r="B49" s="5">
        <v>107</v>
      </c>
      <c t="n" r="C49" s="5">
        <v>109</v>
      </c>
    </row>
    <row r="50" spans="1:3">
      <c t="s" r="A50" s="4">
        <v>616</v>
      </c>
      <c t="n" r="B50" s="5">
        <v>-20</v>
      </c>
      <c t="n" r="C50" s="5">
        <v>-20</v>
      </c>
    </row>
    <row r="51" spans="1:3">
      <c t="s" r="A51" s="4">
        <v>624</v>
      </c>
      <c t="n" r="B51" s="5">
        <v>87</v>
      </c>
      <c t="n" r="C51" s="5">
        <v>89</v>
      </c>
    </row>
    <row r="52" spans="1:3">
      <c t="s" r="A52" s="4">
        <v>617</v>
      </c>
      <c t="n" r="B52" s="5">
        <v>107</v>
      </c>
      <c t="n" r="C52" s="5">
        <v>109</v>
      </c>
    </row>
    <row r="53" spans="1:3">
      <c t="s" r="A53" s="4">
        <v>618</v>
      </c>
      <c t="n" r="B53" s="5">
        <v>0</v>
      </c>
      <c t="n" r="C53" s="5">
        <v>0</v>
      </c>
    </row>
    <row r="54" spans="1:3">
      <c t="s" r="A54" s="4">
        <v>619</v>
      </c>
      <c t="n" r="B54" s="5">
        <v>107</v>
      </c>
      <c t="n" r="C54" s="5">
        <v>109</v>
      </c>
    </row>
    <row r="55" spans="1:3">
      <c t="s" r="A55" s="4">
        <v>620</v>
      </c>
      <c t="n" r="B55" s="7">
        <v>87</v>
      </c>
      <c t="n" r="C55" s="7">
        <v>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9"/>
    <col customWidth="1" max="3" min="3" width="22"/>
    <col customWidth="1" max="4" min="4" width="29"/>
  </cols>
  <sheetData>
    <row r="1" spans="1:4">
      <c t="s" r="A1" s="1">
        <v>629</v>
      </c>
      <c t="s" r="B1" s="2">
        <v>1</v>
      </c>
    </row>
    <row r="2" spans="1:4">
      <c t="s" r="B2" s="2">
        <v>630</v>
      </c>
      <c t="s" r="C2" s="2">
        <v>631</v>
      </c>
      <c t="s" r="D2" s="2">
        <v>632</v>
      </c>
    </row>
    <row r="3" spans="1:4">
      <c t="s" r="A3" s="4">
        <v>633</v>
      </c>
      <c t="n" r="B3" s="5">
        <v>2</v>
      </c>
      <c t="n" r="C3" s="5">
        <v>3</v>
      </c>
    </row>
    <row r="4" spans="1:4">
      <c t="s" r="A4" s="4">
        <v>634</v>
      </c>
      <c t="n" r="B4" s="5">
        <v>2</v>
      </c>
      <c t="n" r="C4" s="5">
        <v>2</v>
      </c>
    </row>
    <row r="5" spans="1:4">
      <c t="s" r="A5" s="4">
        <v>635</v>
      </c>
      <c t="n" r="B5" s="10">
        <v>3.7</v>
      </c>
      <c t="n" r="D5" s="10">
        <v>2.4</v>
      </c>
    </row>
    <row r="6" spans="1:4">
      <c t="s" r="A6" s="4">
        <v>636</v>
      </c>
    </row>
    <row r="7" spans="1:4">
      <c t="s" r="A7" s="4">
        <v>637</v>
      </c>
      <c t="n" r="B7" s="5">
        <v>2</v>
      </c>
      <c t="n" r="D7" s="5">
        <v>2</v>
      </c>
    </row>
    <row r="8" spans="1:4">
      <c t="s" r="A8" s="4">
        <v>638</v>
      </c>
    </row>
    <row r="9" spans="1:4">
      <c t="s" r="A9" s="4">
        <v>637</v>
      </c>
      <c t="n" r="B9" s="5">
        <v>1</v>
      </c>
    </row>
    <row r="10" spans="1:4">
      <c t="s" r="A10" s="4">
        <v>639</v>
      </c>
    </row>
    <row r="11" spans="1:4">
      <c t="s" r="A11" s="4">
        <v>637</v>
      </c>
      <c t="n" r="D11" s="5">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0</v>
      </c>
      <c t="s" r="B1" s="2">
        <v>2</v>
      </c>
      <c t="s" r="C1" s="2">
        <v>28</v>
      </c>
      <c t="s" r="D1" s="2">
        <v>337</v>
      </c>
    </row>
    <row r="2" spans="1:4">
      <c t="s" r="A2" s="3">
        <v>641</v>
      </c>
    </row>
    <row r="3" spans="1:4">
      <c t="s" r="A3" s="4">
        <v>642</v>
      </c>
      <c t="n" r="B3" s="7">
        <v>2691</v>
      </c>
      <c t="n" r="C3" s="7">
        <v>3360</v>
      </c>
    </row>
    <row r="4" spans="1:4">
      <c t="s" r="A4" s="4">
        <v>643</v>
      </c>
    </row>
    <row r="5" spans="1:4">
      <c t="s" r="A5" s="3">
        <v>641</v>
      </c>
    </row>
    <row r="6" spans="1:4">
      <c t="s" r="A6" s="4">
        <v>642</v>
      </c>
      <c t="n" r="B6" s="7">
        <v>143500</v>
      </c>
      <c t="n" r="D6" s="7">
        <v>144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28</v>
      </c>
    </row>
    <row r="2" spans="1:3">
      <c t="s" r="A2" s="3">
        <v>641</v>
      </c>
    </row>
    <row r="3" spans="1:3">
      <c t="s" r="A3" s="4">
        <v>401</v>
      </c>
      <c t="n" r="B3" s="7">
        <v>2691</v>
      </c>
      <c t="n" r="C3" s="7">
        <v>3360</v>
      </c>
    </row>
    <row r="4" spans="1:3">
      <c t="s" r="A4" s="4">
        <v>645</v>
      </c>
      <c t="n" r="B4" s="5">
        <v>8907</v>
      </c>
      <c t="n" r="C4" s="5">
        <v>10048</v>
      </c>
    </row>
    <row r="5" spans="1:3">
      <c t="s" r="A5" s="4">
        <v>646</v>
      </c>
    </row>
    <row r="6" spans="1:3">
      <c t="s" r="A6" s="3">
        <v>641</v>
      </c>
    </row>
    <row r="7" spans="1:3">
      <c t="s" r="A7" s="4">
        <v>401</v>
      </c>
      <c t="n" r="B7" s="5">
        <v>2691</v>
      </c>
      <c t="n" r="C7" s="5">
        <v>3359</v>
      </c>
    </row>
    <row r="8" spans="1:3">
      <c t="s" r="A8" s="4">
        <v>645</v>
      </c>
      <c t="n" r="B8" s="5">
        <v>95</v>
      </c>
      <c t="n" r="C8" s="5">
        <v>414</v>
      </c>
    </row>
    <row r="9" spans="1:3">
      <c t="s" r="A9" s="4">
        <v>647</v>
      </c>
    </row>
    <row r="10" spans="1:3">
      <c t="s" r="A10" s="3">
        <v>641</v>
      </c>
    </row>
    <row r="11" spans="1:3">
      <c t="s" r="A11" s="4">
        <v>645</v>
      </c>
      <c t="n" r="B11" s="5">
        <v>817</v>
      </c>
      <c t="n" r="C11" s="5">
        <v>822</v>
      </c>
    </row>
    <row r="12" spans="1:3">
      <c t="s" r="A12" s="4">
        <v>648</v>
      </c>
    </row>
    <row r="13" spans="1:3">
      <c t="s" r="A13" s="3">
        <v>641</v>
      </c>
    </row>
    <row r="14" spans="1:3">
      <c t="s" r="A14" s="4">
        <v>645</v>
      </c>
      <c t="n" r="B14" s="5">
        <v>697</v>
      </c>
      <c t="n" r="C14" s="5">
        <v>708</v>
      </c>
    </row>
    <row r="15" spans="1:3">
      <c t="s" r="A15" s="4">
        <v>649</v>
      </c>
    </row>
    <row r="16" spans="1:3">
      <c t="s" r="A16" s="3">
        <v>641</v>
      </c>
    </row>
    <row r="17" spans="1:3">
      <c t="s" r="A17" s="4">
        <v>645</v>
      </c>
      <c t="n" r="B17" s="7">
        <v>4607</v>
      </c>
      <c t="n" r="C17" s="7">
        <v>47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0</v>
      </c>
      <c t="s" r="B1" s="2">
        <v>2</v>
      </c>
      <c t="s" r="C1" s="2">
        <v>337</v>
      </c>
    </row>
    <row r="2" spans="1:3">
      <c t="s" r="A2" s="4">
        <v>651</v>
      </c>
    </row>
    <row r="3" spans="1:3">
      <c t="s" r="A3" s="3">
        <v>641</v>
      </c>
    </row>
    <row r="4" spans="1:3">
      <c t="s" r="A4" s="4">
        <v>652</v>
      </c>
      <c t="n" r="B4" s="7">
        <v>2500</v>
      </c>
      <c t="n" r="C4" s="7">
        <v>2600</v>
      </c>
    </row>
    <row r="5" spans="1:3">
      <c t="s" r="A5" s="4">
        <v>653</v>
      </c>
    </row>
    <row r="6" spans="1:3">
      <c t="s" r="A6" s="3">
        <v>641</v>
      </c>
    </row>
    <row r="7" spans="1:3">
      <c t="s" r="A7" s="4">
        <v>654</v>
      </c>
      <c t="n" r="B7" s="7">
        <v>1600</v>
      </c>
      <c t="n" r="C7" s="7">
        <v>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5</v>
      </c>
      <c t="s" r="B1" s="2">
        <v>1</v>
      </c>
    </row>
    <row r="2" spans="1:3">
      <c t="s" r="B2" s="2">
        <v>2</v>
      </c>
      <c t="s" r="C2" s="2">
        <v>73</v>
      </c>
    </row>
    <row r="3" spans="1:3">
      <c t="s" r="A3" s="3">
        <v>534</v>
      </c>
    </row>
    <row r="4" spans="1:3">
      <c t="s" r="A4" s="4">
        <v>535</v>
      </c>
      <c t="n" r="B4" s="7">
        <v>8724</v>
      </c>
      <c t="n" r="C4" s="7">
        <v>9744</v>
      </c>
    </row>
    <row r="5" spans="1:3">
      <c t="s" r="A5" s="4">
        <v>86</v>
      </c>
      <c t="n" r="B5" s="5">
        <v>-38</v>
      </c>
      <c t="n" r="C5" s="5">
        <v>-818</v>
      </c>
    </row>
    <row r="6" spans="1:3">
      <c t="s" r="A6" s="4">
        <v>539</v>
      </c>
      <c t="n" r="B6" s="5">
        <v>9034</v>
      </c>
      <c t="n" r="C6" s="5">
        <v>8888</v>
      </c>
    </row>
    <row r="7" spans="1:3">
      <c t="s" r="A7" s="4">
        <v>656</v>
      </c>
    </row>
    <row r="8" spans="1:3">
      <c t="s" r="A8" s="3">
        <v>534</v>
      </c>
    </row>
    <row r="9" spans="1:3">
      <c t="s" r="A9" s="4">
        <v>535</v>
      </c>
      <c t="n" r="B9" s="5">
        <v>76</v>
      </c>
      <c t="n" r="C9" s="5">
        <v>61</v>
      </c>
    </row>
    <row r="10" spans="1:3">
      <c t="s" r="A10" s="4">
        <v>86</v>
      </c>
      <c t="n" r="B10" s="5">
        <v>-11</v>
      </c>
      <c t="n" r="C10" s="5">
        <v>47</v>
      </c>
    </row>
    <row r="11" spans="1:3">
      <c t="s" r="A11" s="4">
        <v>539</v>
      </c>
      <c t="n" r="B11" s="7">
        <v>65</v>
      </c>
      <c t="n" r="C11" s="7">
        <v>1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57</v>
      </c>
      <c t="s" r="B1" s="2">
        <v>1</v>
      </c>
    </row>
    <row r="2" spans="1:4">
      <c t="s" r="B2" s="2">
        <v>2</v>
      </c>
      <c t="s" r="C2" s="2">
        <v>73</v>
      </c>
      <c t="s" r="D2" s="2">
        <v>337</v>
      </c>
    </row>
    <row r="3" spans="1:4">
      <c t="s" r="A3" s="3">
        <v>641</v>
      </c>
    </row>
    <row r="4" spans="1:4">
      <c t="s" r="A4" s="4">
        <v>658</v>
      </c>
      <c t="n" r="B4" s="7">
        <v>-1516</v>
      </c>
      <c t="n" r="C4" s="7">
        <v>51</v>
      </c>
    </row>
    <row r="5" spans="1:4">
      <c t="s" r="A5" s="4">
        <v>659</v>
      </c>
    </row>
    <row r="6" spans="1:4">
      <c t="s" r="A6" s="3">
        <v>641</v>
      </c>
    </row>
    <row r="7" spans="1:4">
      <c t="s" r="A7" s="4">
        <v>658</v>
      </c>
      <c t="n" r="B7" s="5">
        <v>1005</v>
      </c>
      <c t="n" r="C7" s="5">
        <v>-781</v>
      </c>
    </row>
    <row r="8" spans="1:4">
      <c t="s" r="A8" s="4">
        <v>660</v>
      </c>
    </row>
    <row r="9" spans="1:4">
      <c t="s" r="A9" s="3">
        <v>641</v>
      </c>
    </row>
    <row r="10" spans="1:4">
      <c t="s" r="A10" s="4">
        <v>658</v>
      </c>
      <c t="n" r="B10" s="5">
        <v>-2433</v>
      </c>
      <c t="n" r="C10" s="5">
        <v>937</v>
      </c>
    </row>
    <row r="11" spans="1:4">
      <c t="s" r="A11" s="4">
        <v>661</v>
      </c>
    </row>
    <row r="12" spans="1:4">
      <c t="s" r="A12" s="3">
        <v>641</v>
      </c>
    </row>
    <row r="13" spans="1:4">
      <c t="s" r="A13" s="4">
        <v>658</v>
      </c>
      <c t="n" r="B13" s="5">
        <v>-88</v>
      </c>
      <c t="n" r="C13" s="7">
        <v>-105</v>
      </c>
    </row>
    <row r="14" spans="1:4">
      <c t="s" r="A14" s="4">
        <v>653</v>
      </c>
    </row>
    <row r="15" spans="1:4">
      <c t="s" r="A15" s="3">
        <v>641</v>
      </c>
    </row>
    <row r="16" spans="1:4">
      <c t="s" r="A16" s="4">
        <v>662</v>
      </c>
      <c t="n" r="B16" s="7">
        <v>1600</v>
      </c>
      <c t="n" r="D16" s="7">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3</v>
      </c>
      <c t="s" r="B1" s="2">
        <v>2</v>
      </c>
      <c t="s" r="C1" s="2">
        <v>28</v>
      </c>
      <c t="s" r="D1" s="2">
        <v>337</v>
      </c>
    </row>
    <row r="2" spans="1:4">
      <c t="s" r="A2" s="4">
        <v>664</v>
      </c>
    </row>
    <row r="3" spans="1:4">
      <c t="s" r="A3" s="3">
        <v>641</v>
      </c>
    </row>
    <row r="4" spans="1:4">
      <c t="s" r="A4" s="4">
        <v>665</v>
      </c>
      <c t="n" r="B4" s="7">
        <v>-149507</v>
      </c>
      <c t="n" r="C4" s="7">
        <v>-213540</v>
      </c>
    </row>
    <row r="5" spans="1:4">
      <c t="s" r="A5" s="4">
        <v>666</v>
      </c>
    </row>
    <row r="6" spans="1:4">
      <c t="s" r="A6" s="3">
        <v>641</v>
      </c>
    </row>
    <row r="7" spans="1:4">
      <c t="s" r="A7" s="4">
        <v>665</v>
      </c>
      <c t="n" r="B7" s="7">
        <v>869</v>
      </c>
      <c t="n" r="C7" s="5">
        <v>2432</v>
      </c>
    </row>
    <row r="8" spans="1:4">
      <c t="s" r="A8" s="4">
        <v>659</v>
      </c>
    </row>
    <row r="9" spans="1:4">
      <c t="s" r="A9" s="3">
        <v>641</v>
      </c>
    </row>
    <row r="10" spans="1:4">
      <c t="s" r="A10" s="4">
        <v>667</v>
      </c>
      <c t="s" r="B10" s="4">
        <v>668</v>
      </c>
      <c t="s" r="D10" s="4">
        <v>669</v>
      </c>
    </row>
    <row r="11" spans="1:4">
      <c t="s" r="A11" s="4">
        <v>670</v>
      </c>
    </row>
    <row r="12" spans="1:4">
      <c t="s" r="A12" s="3">
        <v>641</v>
      </c>
    </row>
    <row r="13" spans="1:4">
      <c t="s" r="A13" s="4">
        <v>665</v>
      </c>
      <c t="n" r="B13" s="7">
        <v>138849</v>
      </c>
      <c t="n" r="C13" s="5">
        <v>139565</v>
      </c>
    </row>
    <row r="14" spans="1:4">
      <c t="s" r="A14" s="4">
        <v>671</v>
      </c>
    </row>
    <row r="15" spans="1:4">
      <c t="s" r="A15" s="3">
        <v>641</v>
      </c>
    </row>
    <row r="16" spans="1:4">
      <c t="s" r="A16" s="4">
        <v>665</v>
      </c>
      <c t="n" r="B16" s="5">
        <v>2504</v>
      </c>
      <c t="n" r="C16" s="5">
        <v>1499</v>
      </c>
    </row>
    <row r="17" spans="1:4">
      <c t="s" r="A17" s="4">
        <v>672</v>
      </c>
    </row>
    <row r="18" spans="1:4">
      <c t="s" r="A18" s="3">
        <v>641</v>
      </c>
    </row>
    <row r="19" spans="1:4">
      <c t="s" r="A19" s="4">
        <v>665</v>
      </c>
      <c t="n" r="B19" s="5">
        <v>-42947</v>
      </c>
      <c t="n" r="C19" s="5">
        <v>-36908</v>
      </c>
    </row>
    <row r="20" spans="1:4">
      <c t="s" r="A20" s="4">
        <v>673</v>
      </c>
    </row>
    <row r="21" spans="1:4">
      <c t="s" r="A21" s="3">
        <v>641</v>
      </c>
    </row>
    <row r="22" spans="1:4">
      <c t="s" r="A22" s="4">
        <v>665</v>
      </c>
      <c t="n" r="B22" s="5">
        <v>0</v>
      </c>
      <c t="n" r="C22" s="5">
        <v>0</v>
      </c>
    </row>
    <row r="23" spans="1:4">
      <c t="s" r="A23" s="4">
        <v>674</v>
      </c>
    </row>
    <row r="24" spans="1:4">
      <c t="s" r="A24" s="3">
        <v>641</v>
      </c>
    </row>
    <row r="25" spans="1:4">
      <c t="s" r="A25" s="4">
        <v>665</v>
      </c>
      <c t="n" r="B25" s="5">
        <v>-243409</v>
      </c>
      <c t="n" r="C25" s="5">
        <v>-320197</v>
      </c>
    </row>
    <row r="26" spans="1:4">
      <c t="s" r="A26" s="4">
        <v>675</v>
      </c>
    </row>
    <row r="27" spans="1:4">
      <c t="s" r="A27" s="3">
        <v>641</v>
      </c>
    </row>
    <row r="28" spans="1:4">
      <c t="s" r="A28" s="4">
        <v>665</v>
      </c>
      <c t="n" r="B28" s="5">
        <v>-1692</v>
      </c>
      <c t="n" r="C28" s="5">
        <v>741</v>
      </c>
    </row>
    <row r="29" spans="1:4">
      <c t="s" r="A29" s="4">
        <v>676</v>
      </c>
    </row>
    <row r="30" spans="1:4">
      <c t="s" r="A30" s="3">
        <v>641</v>
      </c>
    </row>
    <row r="31" spans="1:4">
      <c t="s" r="A31" s="4">
        <v>665</v>
      </c>
      <c t="n" r="B31" s="5">
        <v>-2000</v>
      </c>
      <c t="n" r="C31" s="5">
        <v>4000</v>
      </c>
    </row>
    <row r="32" spans="1:4">
      <c t="s" r="A32" s="4">
        <v>677</v>
      </c>
    </row>
    <row r="33" spans="1:4">
      <c t="s" r="A33" s="3">
        <v>641</v>
      </c>
    </row>
    <row r="34" spans="1:4">
      <c t="s" r="A34" s="4">
        <v>665</v>
      </c>
      <c t="n" r="B34" s="7">
        <v>57</v>
      </c>
      <c t="n" r="C34" s="7">
        <v>1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t="s" r="A1" s="1">
        <v>678</v>
      </c>
      <c t="s" r="B1" s="2">
        <v>1</v>
      </c>
    </row>
    <row r="2" spans="1:3">
      <c t="s" r="B2" s="2">
        <v>2</v>
      </c>
      <c t="s" r="C2" s="2">
        <v>73</v>
      </c>
    </row>
    <row r="3" spans="1:3">
      <c t="s" r="A3" s="3">
        <v>679</v>
      </c>
    </row>
    <row r="4" spans="1:3">
      <c t="s" r="A4" s="4">
        <v>328</v>
      </c>
      <c t="n" r="B4" s="7">
        <v>1750000</v>
      </c>
      <c t="n" r="C4" s="7">
        <v>1736000</v>
      </c>
    </row>
    <row r="5" spans="1:3">
      <c t="s" r="A5" s="4">
        <v>680</v>
      </c>
      <c t="n" r="B5" s="7">
        <v>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1</v>
      </c>
      <c t="s" r="B1" s="2">
        <v>2</v>
      </c>
      <c t="s" r="C1" s="2">
        <v>28</v>
      </c>
    </row>
    <row r="2" spans="1:3">
      <c t="s" r="A2" s="3">
        <v>205</v>
      </c>
    </row>
    <row r="3" spans="1:3">
      <c t="s" r="A3" s="4">
        <v>62</v>
      </c>
      <c t="n" r="B3" s="7">
        <v>4036</v>
      </c>
      <c t="n" r="C3" s="7">
        <v>4518</v>
      </c>
    </row>
    <row r="4" spans="1:3">
      <c t="s" r="A4" s="4">
        <v>682</v>
      </c>
      <c t="n" r="B4" s="5">
        <v>4167</v>
      </c>
      <c t="n" r="C4" s="5">
        <v>4495</v>
      </c>
    </row>
    <row r="5" spans="1:3">
      <c t="s" r="A5" s="4">
        <v>683</v>
      </c>
      <c t="n" r="B5" s="5">
        <v>-131</v>
      </c>
      <c t="n" r="C5" s="5">
        <v>23</v>
      </c>
    </row>
    <row r="6" spans="1:3">
      <c t="s" r="A6" s="4">
        <v>684</v>
      </c>
      <c t="n" r="B6" s="5">
        <v>163644</v>
      </c>
      <c t="n" r="C6" s="5">
        <v>224715</v>
      </c>
    </row>
    <row r="7" spans="1:3">
      <c t="s" r="A7" s="4">
        <v>685</v>
      </c>
      <c t="n" r="B7" s="5">
        <v>156901</v>
      </c>
      <c t="n" r="C7" s="5">
        <v>219143</v>
      </c>
    </row>
    <row r="8" spans="1:3">
      <c t="s" r="A8" s="4">
        <v>686</v>
      </c>
      <c t="n" r="B8" s="7">
        <v>6743</v>
      </c>
      <c t="n" r="C8" s="7">
        <v>55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51"/>
    <col customWidth="1" max="8" min="8" width="27"/>
  </cols>
  <sheetData>
    <row r="1" spans="1:8">
      <c t="s" r="A1" s="1">
        <v>118</v>
      </c>
      <c t="s" r="B1" s="2">
        <v>119</v>
      </c>
      <c t="s" r="C1" s="2">
        <v>120</v>
      </c>
      <c t="s" r="D1" s="2">
        <v>121</v>
      </c>
      <c t="s" r="E1" s="2">
        <v>122</v>
      </c>
      <c t="s" r="F1" s="2">
        <v>123</v>
      </c>
      <c t="s" r="G1" s="2">
        <v>124</v>
      </c>
      <c t="s" r="H1" s="2">
        <v>125</v>
      </c>
    </row>
    <row r="2" spans="1:8">
      <c t="s" r="A2" s="4">
        <v>126</v>
      </c>
      <c t="n" r="C2" s="5">
        <v>9312269</v>
      </c>
    </row>
    <row r="3" spans="1:8">
      <c t="s" r="A3" s="4">
        <v>127</v>
      </c>
      <c t="n" r="C3" s="7">
        <v>177</v>
      </c>
      <c t="n" r="D3" s="7">
        <v>88259</v>
      </c>
      <c t="n" r="E3" s="7">
        <v>182458</v>
      </c>
      <c t="n" r="F3" s="7">
        <v>-125418</v>
      </c>
      <c t="n" r="G3" s="7">
        <v>386</v>
      </c>
      <c t="n" r="H3" s="7">
        <v>145862</v>
      </c>
    </row>
    <row r="4" spans="1:8">
      <c t="s" r="A4" s="3">
        <v>128</v>
      </c>
    </row>
    <row r="5" spans="1:8">
      <c t="s" r="A5" s="4">
        <v>106</v>
      </c>
      <c t="n" r="B5" s="7">
        <v>2390</v>
      </c>
      <c t="n" r="E5" s="5">
        <v>2390</v>
      </c>
      <c t="n" r="H5" s="5">
        <v>2390</v>
      </c>
    </row>
    <row r="6" spans="1:8">
      <c t="s" r="A6" s="4">
        <v>116</v>
      </c>
      <c t="n" r="B6" s="5">
        <v>-9</v>
      </c>
      <c t="n" r="G6" s="5">
        <v>-9</v>
      </c>
      <c t="n" r="H6" s="5">
        <v>-9</v>
      </c>
    </row>
    <row r="7" spans="1:8">
      <c t="s" r="A7" s="4">
        <v>129</v>
      </c>
      <c t="n" r="C7" s="5">
        <v>-162204</v>
      </c>
    </row>
    <row r="8" spans="1:8">
      <c t="s" r="A8" s="4">
        <v>130</v>
      </c>
      <c t="n" r="F8" s="5">
        <v>-2398</v>
      </c>
      <c t="n" r="H8" s="5">
        <v>-2398</v>
      </c>
    </row>
    <row r="9" spans="1:8">
      <c t="s" r="A9" s="4">
        <v>131</v>
      </c>
      <c t="n" r="C9" s="5">
        <v>2000</v>
      </c>
    </row>
    <row r="10" spans="1:8">
      <c t="s" r="A10" s="4">
        <v>132</v>
      </c>
      <c t="n" r="B10" s="7">
        <v>-14</v>
      </c>
      <c t="n" r="C10" s="7">
        <v>0</v>
      </c>
      <c t="n" r="D10" s="5">
        <v>14</v>
      </c>
      <c t="n" r="H10" s="5">
        <v>14</v>
      </c>
    </row>
    <row r="11" spans="1:8">
      <c t="s" r="A11" s="4">
        <v>133</v>
      </c>
      <c t="n" r="D11" s="5">
        <v>59</v>
      </c>
      <c t="n" r="H11" s="5">
        <v>59</v>
      </c>
    </row>
    <row r="12" spans="1:8">
      <c t="s" r="A12" s="4">
        <v>134</v>
      </c>
      <c t="n" r="D12" s="5">
        <v>-1641</v>
      </c>
      <c t="n" r="F12" s="5">
        <v>1641</v>
      </c>
      <c t="n" r="H12" s="5">
        <v>0</v>
      </c>
    </row>
    <row r="13" spans="1:8">
      <c t="s" r="A13" s="4">
        <v>135</v>
      </c>
      <c t="n" r="D13" s="5">
        <v>84</v>
      </c>
      <c t="n" r="H13" s="5">
        <v>84</v>
      </c>
    </row>
    <row r="14" spans="1:8">
      <c t="s" r="A14" s="4">
        <v>136</v>
      </c>
      <c t="n" r="D14" s="5">
        <v>-16</v>
      </c>
      <c t="n" r="H14" s="5">
        <v>-16</v>
      </c>
    </row>
    <row r="15" spans="1:8">
      <c t="s" r="A15" s="4">
        <v>137</v>
      </c>
      <c t="n" r="E15" s="5">
        <v>-1023</v>
      </c>
      <c t="n" r="H15" s="5">
        <v>-1023</v>
      </c>
    </row>
    <row r="16" spans="1:8">
      <c t="s" r="A16" s="4">
        <v>138</v>
      </c>
      <c t="n" r="C16" s="5">
        <v>9152065</v>
      </c>
    </row>
    <row r="17" spans="1:8">
      <c t="s" r="A17" s="4">
        <v>139</v>
      </c>
      <c t="n" r="C17" s="7">
        <v>177</v>
      </c>
      <c t="n" r="D17" s="5">
        <v>86759</v>
      </c>
      <c t="n" r="E17" s="5">
        <v>183825</v>
      </c>
      <c t="n" r="F17" s="5">
        <v>-126175</v>
      </c>
      <c t="n" r="G17" s="5">
        <v>377</v>
      </c>
      <c t="n" r="H17" s="5">
        <v>144963</v>
      </c>
    </row>
    <row r="18" spans="1:8">
      <c t="s" r="A18" s="4">
        <v>140</v>
      </c>
      <c t="n" r="B18" s="5">
        <v>8634607</v>
      </c>
      <c t="n" r="C18" s="5">
        <v>8634607</v>
      </c>
    </row>
    <row r="19" spans="1:8">
      <c t="s" r="A19" s="4">
        <v>141</v>
      </c>
      <c t="n" r="B19" s="7">
        <v>141137</v>
      </c>
      <c t="n" r="C19" s="7">
        <v>177</v>
      </c>
      <c t="n" r="D19" s="5">
        <v>88893</v>
      </c>
      <c t="n" r="E19" s="5">
        <v>188206</v>
      </c>
      <c t="n" r="F19" s="5">
        <v>-136470</v>
      </c>
      <c t="n" r="G19" s="5">
        <v>331</v>
      </c>
      <c t="n" r="H19" s="5">
        <v>141137</v>
      </c>
    </row>
    <row r="20" spans="1:8">
      <c t="s" r="A20" s="3">
        <v>128</v>
      </c>
    </row>
    <row r="21" spans="1:8">
      <c t="s" r="A21" s="4">
        <v>106</v>
      </c>
      <c t="n" r="B21" s="5">
        <v>2443</v>
      </c>
      <c t="n" r="E21" s="5">
        <v>2443</v>
      </c>
      <c t="n" r="H21" s="5">
        <v>2443</v>
      </c>
    </row>
    <row r="22" spans="1:8">
      <c t="s" r="A22" s="4">
        <v>116</v>
      </c>
      <c t="n" r="B22" s="5">
        <v>-31</v>
      </c>
      <c t="n" r="G22" s="5">
        <v>-31</v>
      </c>
      <c t="n" r="H22" s="5">
        <v>-31</v>
      </c>
    </row>
    <row r="23" spans="1:8">
      <c t="s" r="A23" s="4">
        <v>129</v>
      </c>
      <c t="n" r="C23" s="5">
        <v>-220429</v>
      </c>
    </row>
    <row r="24" spans="1:8">
      <c t="s" r="A24" s="4">
        <v>130</v>
      </c>
      <c t="n" r="F24" s="5">
        <v>-3649</v>
      </c>
      <c t="n" r="H24" s="5">
        <v>-3649</v>
      </c>
    </row>
    <row r="25" spans="1:8">
      <c t="s" r="A25" s="4">
        <v>131</v>
      </c>
      <c t="n" r="C25" s="5">
        <v>13000</v>
      </c>
    </row>
    <row r="26" spans="1:8">
      <c t="s" r="A26" s="4">
        <v>132</v>
      </c>
      <c t="n" r="B26" s="7">
        <v>-96</v>
      </c>
      <c t="n" r="C26" s="7">
        <v>1</v>
      </c>
      <c t="n" r="D26" s="5">
        <v>95</v>
      </c>
      <c t="n" r="H26" s="5">
        <v>96</v>
      </c>
    </row>
    <row r="27" spans="1:8">
      <c t="s" r="A27" s="4">
        <v>133</v>
      </c>
      <c t="n" r="D27" s="5">
        <v>161</v>
      </c>
      <c t="n" r="H27" s="5">
        <v>161</v>
      </c>
    </row>
    <row r="28" spans="1:8">
      <c t="s" r="A28" s="4">
        <v>135</v>
      </c>
      <c t="n" r="D28" s="5">
        <v>128</v>
      </c>
      <c t="n" r="H28" s="5">
        <v>128</v>
      </c>
    </row>
    <row r="29" spans="1:8">
      <c t="s" r="A29" s="4">
        <v>136</v>
      </c>
      <c t="n" r="D29" s="5">
        <v>1</v>
      </c>
      <c t="n" r="H29" s="5">
        <v>1</v>
      </c>
    </row>
    <row r="30" spans="1:8">
      <c t="s" r="A30" s="4">
        <v>137</v>
      </c>
      <c t="n" r="E30" s="5">
        <v>-1032</v>
      </c>
      <c t="n" r="H30" s="5">
        <v>-1032</v>
      </c>
    </row>
    <row r="31" spans="1:8">
      <c t="s" r="A31" s="4">
        <v>142</v>
      </c>
      <c t="n" r="B31" s="5">
        <v>8429678</v>
      </c>
      <c t="n" r="C31" s="5">
        <v>8429678</v>
      </c>
    </row>
    <row r="32" spans="1:8">
      <c t="s" r="A32" s="4">
        <v>143</v>
      </c>
      <c t="n" r="B32" s="7">
        <v>139254</v>
      </c>
      <c t="n" r="C32" s="7">
        <v>178</v>
      </c>
      <c t="n" r="D32" s="7">
        <v>89278</v>
      </c>
      <c t="n" r="E32" s="7">
        <v>189617</v>
      </c>
      <c t="n" r="F32" s="7">
        <v>-140119</v>
      </c>
      <c t="n" r="G32" s="7">
        <v>300</v>
      </c>
      <c t="n" r="H32" s="7">
        <v>1392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28</v>
      </c>
    </row>
    <row r="2" spans="1:3">
      <c t="s" r="A2" s="3">
        <v>688</v>
      </c>
    </row>
    <row r="3" spans="1:3">
      <c t="s" r="A3" s="4">
        <v>62</v>
      </c>
      <c t="n" r="B3" s="7">
        <v>4036</v>
      </c>
      <c t="n" r="C3" s="7">
        <v>4518</v>
      </c>
    </row>
    <row r="4" spans="1:3">
      <c t="s" r="A4" s="4">
        <v>34</v>
      </c>
      <c t="n" r="B4" s="5">
        <v>163644</v>
      </c>
      <c t="n" r="C4" s="5">
        <v>224715</v>
      </c>
    </row>
    <row r="5" spans="1:3">
      <c t="s" r="A5" s="4">
        <v>689</v>
      </c>
    </row>
    <row r="6" spans="1:3">
      <c t="s" r="A6" s="3">
        <v>688</v>
      </c>
    </row>
    <row r="7" spans="1:3">
      <c t="s" r="A7" s="4">
        <v>76</v>
      </c>
      <c t="n" r="B7" s="5">
        <v>13461</v>
      </c>
      <c t="n" r="C7" s="5">
        <v>14161</v>
      </c>
    </row>
    <row r="8" spans="1:3">
      <c t="s" r="A8" s="4">
        <v>62</v>
      </c>
      <c t="n" r="B8" s="5">
        <v>4036</v>
      </c>
      <c t="n" r="C8" s="5">
        <v>4518</v>
      </c>
    </row>
    <row r="9" spans="1:3">
      <c t="s" r="A9" s="4">
        <v>34</v>
      </c>
      <c t="n" r="B9" s="5">
        <v>163644</v>
      </c>
      <c t="n" r="C9" s="5">
        <v>224715</v>
      </c>
    </row>
    <row r="10" spans="1:3">
      <c t="s" r="A10" s="4">
        <v>690</v>
      </c>
      <c t="n" r="B10" s="5">
        <v>60</v>
      </c>
      <c t="n" r="C10" s="5">
        <v>63</v>
      </c>
    </row>
    <row r="11" spans="1:3">
      <c t="s" r="A11" s="4">
        <v>691</v>
      </c>
      <c t="n" r="B11" s="5">
        <v>2567</v>
      </c>
      <c t="n" r="C11" s="5">
        <v>2640</v>
      </c>
    </row>
    <row r="12" spans="1:3">
      <c t="s" r="A12" s="4">
        <v>40</v>
      </c>
      <c t="n" r="B12" s="5">
        <v>183768</v>
      </c>
      <c t="n" r="C12" s="5">
        <v>246097</v>
      </c>
    </row>
    <row r="13" spans="1:3">
      <c t="s" r="A13" s="4">
        <v>662</v>
      </c>
      <c t="n" r="B13" s="5">
        <v>1698</v>
      </c>
      <c t="n" r="C13" s="5">
        <v>208</v>
      </c>
    </row>
    <row r="14" spans="1:3">
      <c t="s" r="A14" s="4">
        <v>47</v>
      </c>
      <c t="n" r="B14" s="5">
        <v>1698</v>
      </c>
      <c t="n" r="C14" s="5">
        <v>208</v>
      </c>
    </row>
    <row r="15" spans="1:3">
      <c t="s" r="A15" s="4">
        <v>692</v>
      </c>
    </row>
    <row r="16" spans="1:3">
      <c t="s" r="A16" s="3">
        <v>688</v>
      </c>
    </row>
    <row r="17" spans="1:3">
      <c t="s" r="A17" s="4">
        <v>691</v>
      </c>
      <c t="n" r="B17" s="5">
        <v>2510</v>
      </c>
      <c t="n" r="C17" s="5">
        <v>1636</v>
      </c>
    </row>
    <row r="18" spans="1:3">
      <c t="s" r="A18" s="4">
        <v>662</v>
      </c>
      <c t="n" r="B18" s="5">
        <v>6</v>
      </c>
      <c t="n" r="C18" s="5">
        <v>137</v>
      </c>
    </row>
    <row r="19" spans="1:3">
      <c t="s" r="A19" s="4">
        <v>693</v>
      </c>
    </row>
    <row r="20" spans="1:3">
      <c t="s" r="A20" s="3">
        <v>688</v>
      </c>
    </row>
    <row r="21" spans="1:3">
      <c t="s" r="A21" s="4">
        <v>662</v>
      </c>
      <c t="n" r="B21" s="5">
        <v>150</v>
      </c>
      <c t="n" r="C21" s="5">
        <v>71</v>
      </c>
    </row>
    <row r="22" spans="1:3">
      <c t="s" r="A22" s="4">
        <v>694</v>
      </c>
    </row>
    <row r="23" spans="1:3">
      <c t="s" r="A23" s="3">
        <v>688</v>
      </c>
    </row>
    <row r="24" spans="1:3">
      <c t="s" r="A24" s="4">
        <v>691</v>
      </c>
      <c t="n" r="C24" s="5">
        <v>812</v>
      </c>
    </row>
    <row r="25" spans="1:3">
      <c t="s" r="A25" s="4">
        <v>662</v>
      </c>
      <c t="n" r="B25" s="5">
        <v>1542</v>
      </c>
    </row>
    <row r="26" spans="1:3">
      <c t="s" r="A26" s="4">
        <v>695</v>
      </c>
    </row>
    <row r="27" spans="1:3">
      <c t="s" r="A27" s="3">
        <v>688</v>
      </c>
    </row>
    <row r="28" spans="1:3">
      <c t="s" r="A28" s="4">
        <v>691</v>
      </c>
      <c t="n" r="B28" s="5">
        <v>57</v>
      </c>
      <c t="n" r="C28" s="5">
        <v>192</v>
      </c>
    </row>
    <row r="29" spans="1:3">
      <c t="s" r="A29" s="4">
        <v>696</v>
      </c>
    </row>
    <row r="30" spans="1:3">
      <c t="s" r="A30" s="3">
        <v>688</v>
      </c>
    </row>
    <row r="31" spans="1:3">
      <c t="s" r="A31" s="4">
        <v>76</v>
      </c>
      <c t="n" r="B31" s="5">
        <v>7573</v>
      </c>
      <c t="n" r="C31" s="5">
        <v>7906</v>
      </c>
    </row>
    <row r="32" spans="1:3">
      <c t="s" r="A32" s="4">
        <v>697</v>
      </c>
    </row>
    <row r="33" spans="1:3">
      <c t="s" r="A33" s="3">
        <v>688</v>
      </c>
    </row>
    <row r="34" spans="1:3">
      <c t="s" r="A34" s="4">
        <v>76</v>
      </c>
      <c t="n" r="B34" s="5">
        <v>5046</v>
      </c>
      <c t="n" r="C34" s="5">
        <v>5387</v>
      </c>
    </row>
    <row r="35" spans="1:3">
      <c t="s" r="A35" s="4">
        <v>698</v>
      </c>
    </row>
    <row r="36" spans="1:3">
      <c t="s" r="A36" s="3">
        <v>688</v>
      </c>
    </row>
    <row r="37" spans="1:3">
      <c t="s" r="A37" s="4">
        <v>76</v>
      </c>
      <c t="n" r="B37" s="5">
        <v>691</v>
      </c>
      <c t="n" r="C37" s="5">
        <v>717</v>
      </c>
    </row>
    <row r="38" spans="1:3">
      <c t="s" r="A38" s="4">
        <v>699</v>
      </c>
    </row>
    <row r="39" spans="1:3">
      <c t="s" r="A39" s="3">
        <v>688</v>
      </c>
    </row>
    <row r="40" spans="1:3">
      <c t="s" r="A40" s="4">
        <v>76</v>
      </c>
      <c t="n" r="B40" s="5">
        <v>151</v>
      </c>
      <c t="n" r="C40" s="5">
        <v>151</v>
      </c>
    </row>
    <row r="41" spans="1:3">
      <c t="s" r="A41" s="4">
        <v>700</v>
      </c>
    </row>
    <row r="42" spans="1:3">
      <c t="s" r="A42" s="3">
        <v>688</v>
      </c>
    </row>
    <row r="43" spans="1:3">
      <c t="s" r="A43" s="4">
        <v>76</v>
      </c>
      <c t="n" r="B43" s="5">
        <v>0</v>
      </c>
      <c t="n" r="C43" s="5">
        <v>0</v>
      </c>
    </row>
    <row r="44" spans="1:3">
      <c t="s" r="A44" s="4">
        <v>62</v>
      </c>
      <c t="n" r="B44" s="5">
        <v>0</v>
      </c>
      <c t="n" r="C44" s="5">
        <v>0</v>
      </c>
    </row>
    <row r="45" spans="1:3">
      <c t="s" r="A45" s="4">
        <v>34</v>
      </c>
      <c t="n" r="B45" s="5">
        <v>0</v>
      </c>
      <c t="n" r="C45" s="5">
        <v>0</v>
      </c>
    </row>
    <row r="46" spans="1:3">
      <c t="s" r="A46" s="4">
        <v>690</v>
      </c>
      <c t="n" r="B46" s="5">
        <v>0</v>
      </c>
      <c t="n" r="C46" s="5">
        <v>0</v>
      </c>
    </row>
    <row r="47" spans="1:3">
      <c t="s" r="A47" s="4">
        <v>691</v>
      </c>
      <c t="n" r="B47" s="5">
        <v>0</v>
      </c>
      <c t="n" r="C47" s="5">
        <v>0</v>
      </c>
    </row>
    <row r="48" spans="1:3">
      <c t="s" r="A48" s="4">
        <v>40</v>
      </c>
      <c t="n" r="B48" s="5">
        <v>0</v>
      </c>
      <c t="n" r="C48" s="5">
        <v>0</v>
      </c>
    </row>
    <row r="49" spans="1:3">
      <c t="s" r="A49" s="4">
        <v>662</v>
      </c>
      <c t="n" r="B49" s="5">
        <v>0</v>
      </c>
      <c t="n" r="C49" s="5">
        <v>0</v>
      </c>
    </row>
    <row r="50" spans="1:3">
      <c t="s" r="A50" s="4">
        <v>47</v>
      </c>
      <c t="n" r="B50" s="5">
        <v>0</v>
      </c>
      <c t="n" r="C50" s="5">
        <v>0</v>
      </c>
    </row>
    <row r="51" spans="1:3">
      <c t="s" r="A51" s="4">
        <v>701</v>
      </c>
    </row>
    <row r="52" spans="1:3">
      <c t="s" r="A52" s="3">
        <v>688</v>
      </c>
    </row>
    <row r="53" spans="1:3">
      <c t="s" r="A53" s="4">
        <v>691</v>
      </c>
      <c t="n" r="B53" s="5">
        <v>0</v>
      </c>
      <c t="n" r="C53" s="5">
        <v>0</v>
      </c>
    </row>
    <row r="54" spans="1:3">
      <c t="s" r="A54" s="4">
        <v>662</v>
      </c>
      <c t="n" r="B54" s="5">
        <v>0</v>
      </c>
      <c t="n" r="C54" s="5">
        <v>0</v>
      </c>
    </row>
    <row r="55" spans="1:3">
      <c t="s" r="A55" s="4">
        <v>702</v>
      </c>
    </row>
    <row r="56" spans="1:3">
      <c t="s" r="A56" s="3">
        <v>688</v>
      </c>
    </row>
    <row r="57" spans="1:3">
      <c t="s" r="A57" s="4">
        <v>662</v>
      </c>
      <c t="n" r="B57" s="5">
        <v>0</v>
      </c>
      <c t="n" r="C57" s="5">
        <v>0</v>
      </c>
    </row>
    <row r="58" spans="1:3">
      <c t="s" r="A58" s="4">
        <v>703</v>
      </c>
    </row>
    <row r="59" spans="1:3">
      <c t="s" r="A59" s="3">
        <v>688</v>
      </c>
    </row>
    <row r="60" spans="1:3">
      <c t="s" r="A60" s="4">
        <v>691</v>
      </c>
      <c t="n" r="C60" s="5">
        <v>0</v>
      </c>
    </row>
    <row r="61" spans="1:3">
      <c t="s" r="A61" s="4">
        <v>662</v>
      </c>
      <c t="n" r="B61" s="5">
        <v>0</v>
      </c>
    </row>
    <row r="62" spans="1:3">
      <c t="s" r="A62" s="4">
        <v>704</v>
      </c>
    </row>
    <row r="63" spans="1:3">
      <c t="s" r="A63" s="3">
        <v>688</v>
      </c>
    </row>
    <row r="64" spans="1:3">
      <c t="s" r="A64" s="4">
        <v>691</v>
      </c>
      <c t="n" r="B64" s="5">
        <v>0</v>
      </c>
      <c t="n" r="C64" s="5">
        <v>0</v>
      </c>
    </row>
    <row r="65" spans="1:3">
      <c t="s" r="A65" s="4">
        <v>705</v>
      </c>
    </row>
    <row r="66" spans="1:3">
      <c t="s" r="A66" s="3">
        <v>688</v>
      </c>
    </row>
    <row r="67" spans="1:3">
      <c t="s" r="A67" s="4">
        <v>76</v>
      </c>
      <c t="n" r="B67" s="5">
        <v>0</v>
      </c>
      <c t="n" r="C67" s="5">
        <v>0</v>
      </c>
    </row>
    <row r="68" spans="1:3">
      <c t="s" r="A68" s="4">
        <v>706</v>
      </c>
    </row>
    <row r="69" spans="1:3">
      <c t="s" r="A69" s="3">
        <v>688</v>
      </c>
    </row>
    <row r="70" spans="1:3">
      <c t="s" r="A70" s="4">
        <v>76</v>
      </c>
      <c t="n" r="B70" s="5">
        <v>0</v>
      </c>
      <c t="n" r="C70" s="5">
        <v>0</v>
      </c>
    </row>
    <row r="71" spans="1:3">
      <c t="s" r="A71" s="4">
        <v>707</v>
      </c>
    </row>
    <row r="72" spans="1:3">
      <c t="s" r="A72" s="3">
        <v>688</v>
      </c>
    </row>
    <row r="73" spans="1:3">
      <c t="s" r="A73" s="4">
        <v>76</v>
      </c>
      <c t="n" r="B73" s="5">
        <v>0</v>
      </c>
      <c t="n" r="C73" s="5">
        <v>0</v>
      </c>
    </row>
    <row r="74" spans="1:3">
      <c t="s" r="A74" s="4">
        <v>708</v>
      </c>
    </row>
    <row r="75" spans="1:3">
      <c t="s" r="A75" s="3">
        <v>688</v>
      </c>
    </row>
    <row r="76" spans="1:3">
      <c t="s" r="A76" s="4">
        <v>76</v>
      </c>
      <c t="n" r="B76" s="5">
        <v>0</v>
      </c>
      <c t="n" r="C76" s="5">
        <v>0</v>
      </c>
    </row>
    <row r="77" spans="1:3">
      <c t="s" r="A77" s="4">
        <v>709</v>
      </c>
    </row>
    <row r="78" spans="1:3">
      <c t="s" r="A78" s="3">
        <v>688</v>
      </c>
    </row>
    <row r="79" spans="1:3">
      <c t="s" r="A79" s="4">
        <v>76</v>
      </c>
      <c t="n" r="B79" s="5">
        <v>12619</v>
      </c>
      <c t="n" r="C79" s="5">
        <v>13293</v>
      </c>
    </row>
    <row r="80" spans="1:3">
      <c t="s" r="A80" s="4">
        <v>62</v>
      </c>
      <c t="n" r="B80" s="5">
        <v>0</v>
      </c>
      <c t="n" r="C80" s="5">
        <v>4518</v>
      </c>
    </row>
    <row r="81" spans="1:3">
      <c t="s" r="A81" s="4">
        <v>34</v>
      </c>
      <c t="n" r="B81" s="5">
        <v>163644</v>
      </c>
      <c t="n" r="C81" s="5">
        <v>224715</v>
      </c>
    </row>
    <row r="82" spans="1:3">
      <c t="s" r="A82" s="4">
        <v>690</v>
      </c>
      <c t="n" r="B82" s="5">
        <v>0</v>
      </c>
      <c t="n" r="C82" s="5">
        <v>0</v>
      </c>
    </row>
    <row r="83" spans="1:3">
      <c t="s" r="A83" s="4">
        <v>691</v>
      </c>
      <c t="n" r="B83" s="5">
        <v>0</v>
      </c>
      <c t="n" r="C83" s="5">
        <v>812</v>
      </c>
    </row>
    <row r="84" spans="1:3">
      <c t="s" r="A84" s="4">
        <v>40</v>
      </c>
      <c t="n" r="B84" s="5">
        <v>176263</v>
      </c>
      <c t="n" r="C84" s="5">
        <v>243338</v>
      </c>
    </row>
    <row r="85" spans="1:3">
      <c t="s" r="A85" s="4">
        <v>662</v>
      </c>
      <c t="n" r="B85" s="5">
        <v>1542</v>
      </c>
      <c t="n" r="C85" s="5">
        <v>0</v>
      </c>
    </row>
    <row r="86" spans="1:3">
      <c t="s" r="A86" s="4">
        <v>47</v>
      </c>
      <c t="n" r="B86" s="5">
        <v>1542</v>
      </c>
      <c t="n" r="C86" s="5">
        <v>0</v>
      </c>
    </row>
    <row r="87" spans="1:3">
      <c t="s" r="A87" s="4">
        <v>710</v>
      </c>
    </row>
    <row r="88" spans="1:3">
      <c t="s" r="A88" s="3">
        <v>688</v>
      </c>
    </row>
    <row r="89" spans="1:3">
      <c t="s" r="A89" s="4">
        <v>691</v>
      </c>
      <c t="n" r="B89" s="5">
        <v>0</v>
      </c>
      <c t="n" r="C89" s="5">
        <v>0</v>
      </c>
    </row>
    <row r="90" spans="1:3">
      <c t="s" r="A90" s="4">
        <v>662</v>
      </c>
      <c t="n" r="B90" s="5">
        <v>0</v>
      </c>
      <c t="n" r="C90" s="5">
        <v>0</v>
      </c>
    </row>
    <row r="91" spans="1:3">
      <c t="s" r="A91" s="4">
        <v>711</v>
      </c>
    </row>
    <row r="92" spans="1:3">
      <c t="s" r="A92" s="3">
        <v>688</v>
      </c>
    </row>
    <row r="93" spans="1:3">
      <c t="s" r="A93" s="4">
        <v>662</v>
      </c>
      <c t="n" r="B93" s="5">
        <v>0</v>
      </c>
      <c t="n" r="C93" s="5">
        <v>0</v>
      </c>
    </row>
    <row r="94" spans="1:3">
      <c t="s" r="A94" s="4">
        <v>712</v>
      </c>
    </row>
    <row r="95" spans="1:3">
      <c t="s" r="A95" s="3">
        <v>688</v>
      </c>
    </row>
    <row r="96" spans="1:3">
      <c t="s" r="A96" s="4">
        <v>691</v>
      </c>
      <c t="n" r="C96" s="5">
        <v>812</v>
      </c>
    </row>
    <row r="97" spans="1:3">
      <c t="s" r="A97" s="4">
        <v>662</v>
      </c>
      <c t="n" r="B97" s="5">
        <v>1542</v>
      </c>
    </row>
    <row r="98" spans="1:3">
      <c t="s" r="A98" s="4">
        <v>713</v>
      </c>
    </row>
    <row r="99" spans="1:3">
      <c t="s" r="A99" s="3">
        <v>688</v>
      </c>
    </row>
    <row r="100" spans="1:3">
      <c t="s" r="A100" s="4">
        <v>691</v>
      </c>
      <c t="n" r="B100" s="5">
        <v>0</v>
      </c>
      <c t="n" r="C100" s="5">
        <v>0</v>
      </c>
    </row>
    <row r="101" spans="1:3">
      <c t="s" r="A101" s="4">
        <v>714</v>
      </c>
    </row>
    <row r="102" spans="1:3">
      <c t="s" r="A102" s="3">
        <v>688</v>
      </c>
    </row>
    <row r="103" spans="1:3">
      <c t="s" r="A103" s="4">
        <v>76</v>
      </c>
      <c t="n" r="B103" s="5">
        <v>7573</v>
      </c>
      <c t="n" r="C103" s="5">
        <v>7906</v>
      </c>
    </row>
    <row r="104" spans="1:3">
      <c t="s" r="A104" s="4">
        <v>715</v>
      </c>
    </row>
    <row r="105" spans="1:3">
      <c t="s" r="A105" s="3">
        <v>688</v>
      </c>
    </row>
    <row r="106" spans="1:3">
      <c t="s" r="A106" s="4">
        <v>76</v>
      </c>
      <c t="n" r="B106" s="5">
        <v>5046</v>
      </c>
      <c t="n" r="C106" s="5">
        <v>5387</v>
      </c>
    </row>
    <row r="107" spans="1:3">
      <c t="s" r="A107" s="4">
        <v>716</v>
      </c>
    </row>
    <row r="108" spans="1:3">
      <c t="s" r="A108" s="3">
        <v>688</v>
      </c>
    </row>
    <row r="109" spans="1:3">
      <c t="s" r="A109" s="4">
        <v>76</v>
      </c>
      <c t="n" r="B109" s="5">
        <v>0</v>
      </c>
      <c t="n" r="C109" s="5">
        <v>0</v>
      </c>
    </row>
    <row r="110" spans="1:3">
      <c t="s" r="A110" s="4">
        <v>717</v>
      </c>
    </row>
    <row r="111" spans="1:3">
      <c t="s" r="A111" s="3">
        <v>688</v>
      </c>
    </row>
    <row r="112" spans="1:3">
      <c t="s" r="A112" s="4">
        <v>76</v>
      </c>
      <c t="n" r="B112" s="5">
        <v>0</v>
      </c>
      <c t="n" r="C112" s="5">
        <v>0</v>
      </c>
    </row>
    <row r="113" spans="1:3">
      <c t="s" r="A113" s="4">
        <v>718</v>
      </c>
    </row>
    <row r="114" spans="1:3">
      <c t="s" r="A114" s="3">
        <v>688</v>
      </c>
    </row>
    <row r="115" spans="1:3">
      <c t="s" r="A115" s="4">
        <v>76</v>
      </c>
      <c t="n" r="B115" s="5">
        <v>842</v>
      </c>
      <c t="n" r="C115" s="5">
        <v>868</v>
      </c>
    </row>
    <row r="116" spans="1:3">
      <c t="s" r="A116" s="4">
        <v>62</v>
      </c>
      <c t="n" r="B116" s="5">
        <v>4036</v>
      </c>
      <c t="n" r="C116" s="5">
        <v>0</v>
      </c>
    </row>
    <row r="117" spans="1:3">
      <c t="s" r="A117" s="4">
        <v>34</v>
      </c>
      <c t="n" r="B117" s="5">
        <v>0</v>
      </c>
      <c t="n" r="C117" s="5">
        <v>0</v>
      </c>
    </row>
    <row r="118" spans="1:3">
      <c t="s" r="A118" s="4">
        <v>690</v>
      </c>
      <c t="n" r="B118" s="5">
        <v>60</v>
      </c>
      <c t="n" r="C118" s="5">
        <v>63</v>
      </c>
    </row>
    <row r="119" spans="1:3">
      <c t="s" r="A119" s="4">
        <v>691</v>
      </c>
      <c t="n" r="B119" s="5">
        <v>2567</v>
      </c>
      <c t="n" r="C119" s="5">
        <v>1828</v>
      </c>
    </row>
    <row r="120" spans="1:3">
      <c t="s" r="A120" s="4">
        <v>40</v>
      </c>
      <c t="n" r="B120" s="5">
        <v>7505</v>
      </c>
      <c t="n" r="C120" s="5">
        <v>2759</v>
      </c>
    </row>
    <row r="121" spans="1:3">
      <c t="s" r="A121" s="4">
        <v>662</v>
      </c>
      <c t="n" r="B121" s="5">
        <v>156</v>
      </c>
      <c t="n" r="C121" s="5">
        <v>208</v>
      </c>
    </row>
    <row r="122" spans="1:3">
      <c t="s" r="A122" s="4">
        <v>47</v>
      </c>
      <c t="n" r="B122" s="5">
        <v>156</v>
      </c>
      <c t="n" r="C122" s="5">
        <v>208</v>
      </c>
    </row>
    <row r="123" spans="1:3">
      <c t="s" r="A123" s="4">
        <v>719</v>
      </c>
    </row>
    <row r="124" spans="1:3">
      <c t="s" r="A124" s="3">
        <v>688</v>
      </c>
    </row>
    <row r="125" spans="1:3">
      <c t="s" r="A125" s="4">
        <v>691</v>
      </c>
      <c t="n" r="B125" s="5">
        <v>2510</v>
      </c>
      <c t="n" r="C125" s="5">
        <v>1636</v>
      </c>
    </row>
    <row r="126" spans="1:3">
      <c t="s" r="A126" s="4">
        <v>662</v>
      </c>
      <c t="n" r="B126" s="5">
        <v>6</v>
      </c>
      <c t="n" r="C126" s="5">
        <v>137</v>
      </c>
    </row>
    <row r="127" spans="1:3">
      <c t="s" r="A127" s="4">
        <v>720</v>
      </c>
    </row>
    <row r="128" spans="1:3">
      <c t="s" r="A128" s="3">
        <v>688</v>
      </c>
    </row>
    <row r="129" spans="1:3">
      <c t="s" r="A129" s="4">
        <v>662</v>
      </c>
      <c t="n" r="B129" s="5">
        <v>150</v>
      </c>
      <c t="n" r="C129" s="5">
        <v>71</v>
      </c>
    </row>
    <row r="130" spans="1:3">
      <c t="s" r="A130" s="4">
        <v>721</v>
      </c>
    </row>
    <row r="131" spans="1:3">
      <c t="s" r="A131" s="3">
        <v>688</v>
      </c>
    </row>
    <row r="132" spans="1:3">
      <c t="s" r="A132" s="4">
        <v>691</v>
      </c>
      <c t="n" r="C132" s="5">
        <v>0</v>
      </c>
    </row>
    <row r="133" spans="1:3">
      <c t="s" r="A133" s="4">
        <v>662</v>
      </c>
      <c t="n" r="B133" s="5">
        <v>0</v>
      </c>
    </row>
    <row r="134" spans="1:3">
      <c t="s" r="A134" s="4">
        <v>722</v>
      </c>
    </row>
    <row r="135" spans="1:3">
      <c t="s" r="A135" s="3">
        <v>688</v>
      </c>
    </row>
    <row r="136" spans="1:3">
      <c t="s" r="A136" s="4">
        <v>691</v>
      </c>
      <c t="n" r="B136" s="5">
        <v>57</v>
      </c>
      <c t="n" r="C136" s="5">
        <v>192</v>
      </c>
    </row>
    <row r="137" spans="1:3">
      <c t="s" r="A137" s="4">
        <v>723</v>
      </c>
    </row>
    <row r="138" spans="1:3">
      <c t="s" r="A138" s="3">
        <v>688</v>
      </c>
    </row>
    <row r="139" spans="1:3">
      <c t="s" r="A139" s="4">
        <v>76</v>
      </c>
      <c t="n" r="B139" s="5">
        <v>0</v>
      </c>
      <c t="n" r="C139" s="5">
        <v>0</v>
      </c>
    </row>
    <row r="140" spans="1:3">
      <c t="s" r="A140" s="4">
        <v>724</v>
      </c>
    </row>
    <row r="141" spans="1:3">
      <c t="s" r="A141" s="3">
        <v>688</v>
      </c>
    </row>
    <row r="142" spans="1:3">
      <c t="s" r="A142" s="4">
        <v>76</v>
      </c>
      <c t="n" r="B142" s="5">
        <v>0</v>
      </c>
      <c t="n" r="C142" s="5">
        <v>0</v>
      </c>
    </row>
    <row r="143" spans="1:3">
      <c t="s" r="A143" s="4">
        <v>725</v>
      </c>
    </row>
    <row r="144" spans="1:3">
      <c t="s" r="A144" s="3">
        <v>688</v>
      </c>
    </row>
    <row r="145" spans="1:3">
      <c t="s" r="A145" s="4">
        <v>76</v>
      </c>
      <c t="n" r="B145" s="5">
        <v>691</v>
      </c>
      <c t="n" r="C145" s="5">
        <v>717</v>
      </c>
    </row>
    <row r="146" spans="1:3">
      <c t="s" r="A146" s="4">
        <v>726</v>
      </c>
    </row>
    <row r="147" spans="1:3">
      <c t="s" r="A147" s="3">
        <v>688</v>
      </c>
    </row>
    <row r="148" spans="1:3">
      <c t="s" r="A148" s="4">
        <v>76</v>
      </c>
      <c t="n" r="B148" s="7">
        <v>151</v>
      </c>
      <c t="n" r="C148" s="7">
        <v>1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4"/>
    <col customWidth="1" max="5" min="5" width="4"/>
  </cols>
  <sheetData>
    <row r="1" spans="1:5">
      <c t="s" r="A1" s="1">
        <v>727</v>
      </c>
      <c t="s" r="B1" s="2">
        <v>1</v>
      </c>
    </row>
    <row r="2" spans="1:5">
      <c t="s" r="B2" s="2">
        <v>2</v>
      </c>
      <c t="s" r="D2" s="2">
        <v>73</v>
      </c>
    </row>
    <row r="3" spans="1:5">
      <c t="s" r="A3" s="3">
        <v>728</v>
      </c>
    </row>
    <row r="4" spans="1:5">
      <c t="s" r="A4" s="4">
        <v>729</v>
      </c>
      <c t="n" r="B4" s="7">
        <v>2551</v>
      </c>
      <c t="n" r="D4" s="7">
        <v>3388</v>
      </c>
    </row>
    <row r="5" spans="1:5">
      <c t="s" r="A5" s="4">
        <v>730</v>
      </c>
      <c t="n" r="B5" s="5">
        <v>666</v>
      </c>
      <c t="n" r="D5" s="5">
        <v>-1042</v>
      </c>
    </row>
    <row r="6" spans="1:5">
      <c t="s" r="A6" s="4">
        <v>731</v>
      </c>
      <c t="n" r="B6" s="5">
        <v>-4</v>
      </c>
      <c t="n" r="D6" s="5">
        <v>7</v>
      </c>
    </row>
    <row r="7" spans="1:5">
      <c t="s" r="A7" s="4">
        <v>732</v>
      </c>
      <c t="n" r="B7" s="5">
        <v>89</v>
      </c>
      <c t="n" r="D7" s="5">
        <v>437</v>
      </c>
    </row>
    <row r="8" spans="1:5">
      <c t="s" r="A8" s="4">
        <v>733</v>
      </c>
      <c t="n" r="B8" s="5">
        <v>0</v>
      </c>
      <c t="n" r="D8" s="5">
        <v>0</v>
      </c>
    </row>
    <row r="9" spans="1:5">
      <c t="s" r="A9" s="4">
        <v>734</v>
      </c>
      <c t="n" r="B9" s="5">
        <v>-782</v>
      </c>
      <c t="n" r="D9" s="5">
        <v>-69</v>
      </c>
    </row>
    <row r="10" spans="1:5">
      <c t="s" r="A10" s="4">
        <v>735</v>
      </c>
      <c t="n" r="B10" s="5">
        <v>4829</v>
      </c>
      <c t="n" r="D10" s="5">
        <v>0</v>
      </c>
    </row>
    <row r="11" spans="1:5">
      <c t="s" r="A11" s="4">
        <v>736</v>
      </c>
      <c t="n" r="B11" s="5">
        <v>7349</v>
      </c>
      <c t="n" r="D11" s="5">
        <v>2721</v>
      </c>
    </row>
    <row r="12" spans="1:5">
      <c t="s" r="A12" s="4">
        <v>737</v>
      </c>
    </row>
    <row r="13" spans="1:5">
      <c t="s" r="A13" s="3">
        <v>728</v>
      </c>
    </row>
    <row r="14" spans="1:5">
      <c t="s" r="A14" s="4">
        <v>729</v>
      </c>
      <c t="n" r="B14" s="5">
        <v>717</v>
      </c>
      <c t="n" r="D14" s="5">
        <v>853</v>
      </c>
    </row>
    <row r="15" spans="1:5">
      <c t="s" r="A15" s="4">
        <v>730</v>
      </c>
      <c t="n" r="B15" s="5">
        <v>0</v>
      </c>
      <c t="n" r="D15" s="5">
        <v>0</v>
      </c>
    </row>
    <row r="16" spans="1:5">
      <c t="s" r="A16" s="4">
        <v>731</v>
      </c>
      <c t="n" r="B16" s="5">
        <v>-1</v>
      </c>
      <c t="n" r="D16" s="5">
        <v>-1</v>
      </c>
    </row>
    <row r="17" spans="1:5">
      <c t="s" r="A17" s="4">
        <v>732</v>
      </c>
      <c t="n" r="B17" s="5">
        <v>0</v>
      </c>
      <c t="n" r="D17" s="5">
        <v>0</v>
      </c>
    </row>
    <row r="18" spans="1:5">
      <c t="s" r="A18" s="4">
        <v>733</v>
      </c>
      <c t="n" r="B18" s="5">
        <v>0</v>
      </c>
      <c t="n" r="D18" s="5">
        <v>0</v>
      </c>
    </row>
    <row r="19" spans="1:5">
      <c t="s" r="A19" s="4">
        <v>734</v>
      </c>
      <c t="n" r="B19" s="5">
        <v>-25</v>
      </c>
      <c t="n" r="D19" s="5">
        <v>-24</v>
      </c>
    </row>
    <row r="20" spans="1:5">
      <c t="s" r="A20" s="4">
        <v>735</v>
      </c>
      <c t="n" r="B20" s="5">
        <v>0</v>
      </c>
      <c t="n" r="D20" s="5">
        <v>0</v>
      </c>
    </row>
    <row r="21" spans="1:5">
      <c t="s" r="A21" s="4">
        <v>736</v>
      </c>
      <c t="n" r="B21" s="5">
        <v>691</v>
      </c>
      <c t="n" r="D21" s="5">
        <v>828</v>
      </c>
    </row>
    <row r="22" spans="1:5">
      <c t="s" r="A22" s="4">
        <v>351</v>
      </c>
    </row>
    <row r="23" spans="1:5">
      <c t="s" r="A23" s="3">
        <v>728</v>
      </c>
    </row>
    <row r="24" spans="1:5">
      <c t="s" r="A24" s="4">
        <v>729</v>
      </c>
      <c t="n" r="B24" s="5">
        <v>151</v>
      </c>
      <c t="n" r="D24" s="5">
        <v>0</v>
      </c>
    </row>
    <row r="25" spans="1:5">
      <c t="s" r="A25" s="4">
        <v>730</v>
      </c>
      <c t="n" r="B25" s="5">
        <v>0</v>
      </c>
      <c t="n" r="D25" s="5">
        <v>0</v>
      </c>
    </row>
    <row r="26" spans="1:5">
      <c t="s" r="A26" s="4">
        <v>731</v>
      </c>
      <c t="n" r="B26" s="5">
        <v>0</v>
      </c>
      <c t="n" r="D26" s="5">
        <v>0</v>
      </c>
    </row>
    <row r="27" spans="1:5">
      <c t="s" r="A27" s="4">
        <v>732</v>
      </c>
      <c t="n" r="B27" s="5">
        <v>0</v>
      </c>
      <c t="n" r="D27" s="5">
        <v>250</v>
      </c>
    </row>
    <row r="28" spans="1:5">
      <c t="s" r="A28" s="4">
        <v>733</v>
      </c>
      <c t="n" r="B28" s="5">
        <v>0</v>
      </c>
      <c t="n" r="D28" s="5">
        <v>0</v>
      </c>
    </row>
    <row r="29" spans="1:5">
      <c t="s" r="A29" s="4">
        <v>734</v>
      </c>
      <c t="n" r="B29" s="5">
        <v>0</v>
      </c>
      <c t="n" r="D29" s="5">
        <v>0</v>
      </c>
    </row>
    <row r="30" spans="1:5">
      <c t="s" r="A30" s="4">
        <v>735</v>
      </c>
      <c t="n" r="B30" s="5">
        <v>0</v>
      </c>
      <c t="n" r="D30" s="5">
        <v>0</v>
      </c>
    </row>
    <row r="31" spans="1:5">
      <c t="s" r="A31" s="4">
        <v>736</v>
      </c>
      <c t="n" r="B31" s="5">
        <v>151</v>
      </c>
      <c t="n" r="D31" s="5">
        <v>250</v>
      </c>
    </row>
    <row r="32" spans="1:5">
      <c t="s" r="A32" s="4">
        <v>738</v>
      </c>
    </row>
    <row r="33" spans="1:5">
      <c t="s" r="A33" s="3">
        <v>728</v>
      </c>
    </row>
    <row r="34" spans="1:5">
      <c t="s" r="A34" s="4">
        <v>729</v>
      </c>
      <c t="n" r="B34" s="5">
        <v>0</v>
      </c>
    </row>
    <row r="35" spans="1:5">
      <c t="s" r="A35" s="4">
        <v>730</v>
      </c>
      <c t="n" r="B35" s="5">
        <v>-155</v>
      </c>
    </row>
    <row r="36" spans="1:5">
      <c t="s" r="A36" s="4">
        <v>731</v>
      </c>
      <c t="n" r="B36" s="5">
        <v>0</v>
      </c>
    </row>
    <row r="37" spans="1:5">
      <c t="s" r="A37" s="4">
        <v>732</v>
      </c>
      <c t="n" r="B37" s="5">
        <v>0</v>
      </c>
    </row>
    <row r="38" spans="1:5">
      <c t="s" r="A38" s="4">
        <v>733</v>
      </c>
      <c t="n" r="B38" s="5">
        <v>0</v>
      </c>
    </row>
    <row r="39" spans="1:5">
      <c t="s" r="A39" s="4">
        <v>734</v>
      </c>
      <c t="n" r="B39" s="5">
        <v>-638</v>
      </c>
    </row>
    <row r="40" spans="1:5">
      <c t="s" r="A40" s="4">
        <v>735</v>
      </c>
      <c t="n" r="B40" s="5">
        <v>4829</v>
      </c>
    </row>
    <row r="41" spans="1:5">
      <c t="s" r="A41" s="4">
        <v>736</v>
      </c>
      <c t="n" r="B41" s="5">
        <v>4036</v>
      </c>
    </row>
    <row r="42" spans="1:5">
      <c t="s" r="A42" s="4">
        <v>739</v>
      </c>
    </row>
    <row r="43" spans="1:5">
      <c t="s" r="A43" s="3">
        <v>728</v>
      </c>
    </row>
    <row r="44" spans="1:5">
      <c t="s" r="A44" s="4">
        <v>729</v>
      </c>
      <c t="n" r="B44" s="5">
        <v>63</v>
      </c>
      <c t="n" r="D44" s="5">
        <v>62</v>
      </c>
    </row>
    <row r="45" spans="1:5">
      <c t="s" r="A45" s="4">
        <v>730</v>
      </c>
      <c t="n" r="B45" s="5">
        <v>0</v>
      </c>
      <c t="n" r="D45" s="5">
        <v>0</v>
      </c>
    </row>
    <row r="46" spans="1:5">
      <c t="s" r="A46" s="4">
        <v>731</v>
      </c>
      <c t="n" r="B46" s="5">
        <v>-3</v>
      </c>
      <c t="n" r="D46" s="5">
        <v>8</v>
      </c>
    </row>
    <row r="47" spans="1:5">
      <c t="s" r="A47" s="4">
        <v>732</v>
      </c>
      <c t="n" r="B47" s="5">
        <v>0</v>
      </c>
      <c t="n" r="D47" s="5">
        <v>0</v>
      </c>
    </row>
    <row r="48" spans="1:5">
      <c t="s" r="A48" s="4">
        <v>733</v>
      </c>
      <c t="n" r="B48" s="5">
        <v>0</v>
      </c>
      <c t="n" r="D48" s="5">
        <v>0</v>
      </c>
    </row>
    <row r="49" spans="1:5">
      <c t="s" r="A49" s="4">
        <v>734</v>
      </c>
      <c t="n" r="B49" s="5">
        <v>0</v>
      </c>
      <c t="n" r="D49" s="5">
        <v>0</v>
      </c>
    </row>
    <row r="50" spans="1:5">
      <c t="s" r="A50" s="4">
        <v>735</v>
      </c>
      <c t="n" r="B50" s="5">
        <v>0</v>
      </c>
      <c t="n" r="D50" s="5">
        <v>0</v>
      </c>
    </row>
    <row r="51" spans="1:5">
      <c t="s" r="A51" s="4">
        <v>736</v>
      </c>
      <c t="n" r="B51" s="5">
        <v>60</v>
      </c>
      <c t="n" r="D51" s="5">
        <v>70</v>
      </c>
    </row>
    <row r="52" spans="1:5">
      <c t="s" r="A52" s="4">
        <v>740</v>
      </c>
    </row>
    <row r="53" spans="1:5">
      <c t="s" r="A53" s="3">
        <v>728</v>
      </c>
    </row>
    <row r="54" spans="1:5">
      <c t="s" r="A54" s="4">
        <v>729</v>
      </c>
      <c t="n" r="B54" s="5">
        <v>1499</v>
      </c>
      <c t="s" r="C54" s="4">
        <v>352</v>
      </c>
      <c t="n" r="D54" s="5">
        <v>2566</v>
      </c>
      <c t="s" r="E54" s="4">
        <v>356</v>
      </c>
    </row>
    <row r="55" spans="1:5">
      <c t="s" r="A55" s="4">
        <v>730</v>
      </c>
      <c t="n" r="B55" s="5">
        <v>1005</v>
      </c>
      <c t="s" r="C55" s="4">
        <v>352</v>
      </c>
      <c t="n" r="D55" s="5">
        <v>-781</v>
      </c>
      <c t="s" r="E55" s="4">
        <v>356</v>
      </c>
    </row>
    <row r="56" spans="1:5">
      <c t="s" r="A56" s="4">
        <v>731</v>
      </c>
      <c t="n" r="B56" s="5">
        <v>0</v>
      </c>
      <c t="s" r="C56" s="4">
        <v>352</v>
      </c>
      <c t="n" r="D56" s="5">
        <v>0</v>
      </c>
      <c t="s" r="E56" s="4">
        <v>356</v>
      </c>
    </row>
    <row r="57" spans="1:5">
      <c t="s" r="A57" s="4">
        <v>732</v>
      </c>
      <c t="n" r="B57" s="5">
        <v>0</v>
      </c>
      <c t="s" r="C57" s="4">
        <v>352</v>
      </c>
      <c t="n" r="D57" s="5">
        <v>0</v>
      </c>
      <c t="s" r="E57" s="4">
        <v>356</v>
      </c>
    </row>
    <row r="58" spans="1:5">
      <c t="s" r="A58" s="4">
        <v>733</v>
      </c>
      <c t="n" r="B58" s="5">
        <v>0</v>
      </c>
      <c t="s" r="C58" s="4">
        <v>352</v>
      </c>
      <c t="n" r="D58" s="5">
        <v>0</v>
      </c>
      <c t="s" r="E58" s="4">
        <v>356</v>
      </c>
    </row>
    <row r="59" spans="1:5">
      <c t="s" r="A59" s="4">
        <v>734</v>
      </c>
      <c t="n" r="B59" s="5">
        <v>0</v>
      </c>
      <c t="s" r="C59" s="4">
        <v>352</v>
      </c>
      <c t="n" r="D59" s="5">
        <v>0</v>
      </c>
      <c t="s" r="E59" s="4">
        <v>356</v>
      </c>
    </row>
    <row r="60" spans="1:5">
      <c t="s" r="A60" s="4">
        <v>735</v>
      </c>
      <c t="n" r="B60" s="5">
        <v>0</v>
      </c>
      <c t="s" r="C60" s="4">
        <v>352</v>
      </c>
      <c t="n" r="D60" s="5">
        <v>0</v>
      </c>
      <c t="s" r="E60" s="4">
        <v>356</v>
      </c>
    </row>
    <row r="61" spans="1:5">
      <c t="s" r="A61" s="4">
        <v>736</v>
      </c>
      <c t="n" r="B61" s="5">
        <v>2504</v>
      </c>
      <c t="n" r="D61" s="5">
        <v>1785</v>
      </c>
    </row>
    <row r="62" spans="1:5">
      <c t="s" r="A62" s="4">
        <v>741</v>
      </c>
    </row>
    <row r="63" spans="1:5">
      <c t="s" r="A63" s="3">
        <v>728</v>
      </c>
    </row>
    <row r="64" spans="1:5">
      <c t="s" r="A64" s="4">
        <v>729</v>
      </c>
      <c t="n" r="B64" s="5">
        <v>-71</v>
      </c>
      <c t="s" r="C64" s="4">
        <v>742</v>
      </c>
      <c t="n" r="D64" s="5">
        <v>-93</v>
      </c>
      <c t="s" r="E64" s="4">
        <v>743</v>
      </c>
    </row>
    <row r="65" spans="1:5">
      <c t="s" r="A65" s="4">
        <v>730</v>
      </c>
      <c t="n" r="B65" s="5">
        <v>-96</v>
      </c>
      <c t="s" r="C65" s="4">
        <v>742</v>
      </c>
      <c t="n" r="D65" s="5">
        <v>-156</v>
      </c>
      <c t="s" r="E65" s="4">
        <v>743</v>
      </c>
    </row>
    <row r="66" spans="1:5">
      <c t="s" r="A66" s="4">
        <v>731</v>
      </c>
      <c t="n" r="B66" s="5">
        <v>0</v>
      </c>
      <c t="s" r="C66" s="4">
        <v>742</v>
      </c>
      <c t="n" r="D66" s="5">
        <v>0</v>
      </c>
      <c t="s" r="E66" s="4">
        <v>743</v>
      </c>
    </row>
    <row r="67" spans="1:5">
      <c t="s" r="A67" s="4">
        <v>732</v>
      </c>
      <c t="n" r="B67" s="5">
        <v>0</v>
      </c>
      <c t="s" r="C67" s="4">
        <v>742</v>
      </c>
      <c t="n" r="D67" s="5">
        <v>0</v>
      </c>
      <c t="s" r="E67" s="4">
        <v>743</v>
      </c>
    </row>
    <row r="68" spans="1:5">
      <c t="s" r="A68" s="4">
        <v>733</v>
      </c>
      <c t="n" r="B68" s="5">
        <v>0</v>
      </c>
      <c t="s" r="C68" s="4">
        <v>742</v>
      </c>
      <c t="n" r="D68" s="5">
        <v>0</v>
      </c>
      <c t="s" r="E68" s="4">
        <v>743</v>
      </c>
    </row>
    <row r="69" spans="1:5">
      <c t="s" r="A69" s="4">
        <v>734</v>
      </c>
      <c t="n" r="B69" s="5">
        <v>17</v>
      </c>
      <c t="s" r="C69" s="4">
        <v>742</v>
      </c>
      <c t="n" r="D69" s="5">
        <v>4</v>
      </c>
      <c t="s" r="E69" s="4">
        <v>743</v>
      </c>
    </row>
    <row r="70" spans="1:5">
      <c t="s" r="A70" s="4">
        <v>735</v>
      </c>
      <c t="n" r="B70" s="5">
        <v>0</v>
      </c>
      <c t="s" r="C70" s="4">
        <v>742</v>
      </c>
      <c t="n" r="D70" s="5">
        <v>0</v>
      </c>
      <c t="s" r="E70" s="4">
        <v>743</v>
      </c>
    </row>
    <row r="71" spans="1:5">
      <c t="s" r="A71" s="4">
        <v>736</v>
      </c>
      <c t="n" r="B71" s="5">
        <v>-150</v>
      </c>
      <c t="n" r="D71" s="5">
        <v>-245</v>
      </c>
    </row>
    <row r="72" spans="1:5">
      <c t="s" r="A72" s="4">
        <v>744</v>
      </c>
    </row>
    <row r="73" spans="1:5">
      <c t="s" r="A73" s="3">
        <v>728</v>
      </c>
    </row>
    <row r="74" spans="1:5">
      <c t="s" r="A74" s="4">
        <v>729</v>
      </c>
      <c t="n" r="B74" s="5">
        <v>192</v>
      </c>
      <c t="n" r="D74" s="5">
        <v>0</v>
      </c>
    </row>
    <row r="75" spans="1:5">
      <c t="s" r="A75" s="4">
        <v>730</v>
      </c>
      <c t="n" r="B75" s="5">
        <v>-88</v>
      </c>
      <c t="n" r="D75" s="5">
        <v>-105</v>
      </c>
    </row>
    <row r="76" spans="1:5">
      <c t="s" r="A76" s="4">
        <v>731</v>
      </c>
      <c t="n" r="B76" s="5">
        <v>0</v>
      </c>
      <c t="n" r="D76" s="5">
        <v>0</v>
      </c>
    </row>
    <row r="77" spans="1:5">
      <c t="s" r="A77" s="4">
        <v>732</v>
      </c>
      <c t="n" r="B77" s="5">
        <v>89</v>
      </c>
      <c t="n" r="D77" s="5">
        <v>187</v>
      </c>
    </row>
    <row r="78" spans="1:5">
      <c t="s" r="A78" s="4">
        <v>733</v>
      </c>
      <c t="n" r="B78" s="5">
        <v>0</v>
      </c>
      <c t="n" r="D78" s="5">
        <v>0</v>
      </c>
    </row>
    <row r="79" spans="1:5">
      <c t="s" r="A79" s="4">
        <v>734</v>
      </c>
      <c t="n" r="B79" s="5">
        <v>-136</v>
      </c>
      <c t="n" r="D79" s="5">
        <v>-49</v>
      </c>
    </row>
    <row r="80" spans="1:5">
      <c t="s" r="A80" s="4">
        <v>735</v>
      </c>
      <c t="n" r="B80" s="5">
        <v>0</v>
      </c>
      <c t="n" r="D80" s="5">
        <v>0</v>
      </c>
    </row>
    <row r="81" spans="1:5">
      <c t="s" r="A81" s="4">
        <v>736</v>
      </c>
      <c t="n" r="B81" s="7">
        <v>57</v>
      </c>
      <c t="n" r="D81" s="7">
        <v>33</v>
      </c>
    </row>
    <row r="82" spans="1:5">
      <c t="n" r="A82"/>
    </row>
    <row r="83" spans="1:5">
      <c t="s" r="A83" s="4">
        <v>352</v>
      </c>
      <c t="s" r="B83" s="4">
        <v>745</v>
      </c>
    </row>
    <row r="84" spans="1:5">
      <c t="s" r="A84" s="4">
        <v>356</v>
      </c>
      <c t="s" r="B84" s="4">
        <v>745</v>
      </c>
    </row>
    <row r="85" spans="1:5">
      <c t="s" r="A85" s="4">
        <v>742</v>
      </c>
      <c t="s" r="B85" s="4">
        <v>746</v>
      </c>
    </row>
    <row r="86" spans="1:5">
      <c t="s" r="A86" s="4">
        <v>743</v>
      </c>
      <c t="s" r="B86" s="4">
        <v>746</v>
      </c>
    </row>
  </sheetData>
  <mergeCells count="9">
    <mergeCell ref="A1:A2"/>
    <mergeCell ref="B1:E1"/>
    <mergeCell ref="B2:C2"/>
    <mergeCell ref="D2:E2"/>
    <mergeCell ref="A82:E82"/>
    <mergeCell ref="B83:E83"/>
    <mergeCell ref="B84:E84"/>
    <mergeCell ref="B85:E85"/>
    <mergeCell ref="B86:E8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7</v>
      </c>
      <c t="s" r="B1" s="2">
        <v>2</v>
      </c>
      <c t="s" r="C1" s="2">
        <v>28</v>
      </c>
    </row>
    <row r="2" spans="1:3">
      <c t="s" r="A2" s="3">
        <v>688</v>
      </c>
    </row>
    <row r="3" spans="1:3">
      <c t="s" r="A3" s="4">
        <v>748</v>
      </c>
      <c t="n" r="B3" s="7">
        <v>14764</v>
      </c>
      <c t="n" r="C3" s="7">
        <v>13946</v>
      </c>
    </row>
    <row r="4" spans="1:3">
      <c t="s" r="A4" s="4">
        <v>749</v>
      </c>
      <c t="n" r="B4" s="5">
        <v>417</v>
      </c>
      <c t="n" r="C4" s="5">
        <v>269</v>
      </c>
    </row>
    <row r="5" spans="1:3">
      <c t="s" r="A5" s="4">
        <v>750</v>
      </c>
      <c t="n" r="B5" s="5">
        <v>3674</v>
      </c>
      <c t="n" r="C5" s="5">
        <v>2398</v>
      </c>
    </row>
    <row r="6" spans="1:3">
      <c t="s" r="A6" s="4">
        <v>751</v>
      </c>
      <c t="n" r="B6" s="5">
        <v>18855</v>
      </c>
      <c t="n" r="C6" s="5">
        <v>16613</v>
      </c>
    </row>
    <row r="7" spans="1:3">
      <c t="s" r="A7" s="4">
        <v>752</v>
      </c>
    </row>
    <row r="8" spans="1:3">
      <c t="s" r="A8" s="3">
        <v>688</v>
      </c>
    </row>
    <row r="9" spans="1:3">
      <c t="s" r="A9" s="4">
        <v>748</v>
      </c>
      <c t="n" r="B9" s="5">
        <v>0</v>
      </c>
      <c t="n" r="C9" s="5">
        <v>0</v>
      </c>
    </row>
    <row r="10" spans="1:3">
      <c t="s" r="A10" s="4">
        <v>749</v>
      </c>
      <c t="n" r="B10" s="5">
        <v>0</v>
      </c>
      <c t="n" r="C10" s="5">
        <v>0</v>
      </c>
    </row>
    <row r="11" spans="1:3">
      <c t="s" r="A11" s="4">
        <v>750</v>
      </c>
      <c t="n" r="B11" s="5">
        <v>0</v>
      </c>
      <c t="n" r="C11" s="5">
        <v>0</v>
      </c>
    </row>
    <row r="12" spans="1:3">
      <c t="s" r="A12" s="4">
        <v>751</v>
      </c>
      <c t="n" r="B12" s="5">
        <v>0</v>
      </c>
      <c t="n" r="C12" s="5">
        <v>0</v>
      </c>
    </row>
    <row r="13" spans="1:3">
      <c t="s" r="A13" s="4">
        <v>753</v>
      </c>
    </row>
    <row r="14" spans="1:3">
      <c t="s" r="A14" s="3">
        <v>688</v>
      </c>
    </row>
    <row r="15" spans="1:3">
      <c t="s" r="A15" s="4">
        <v>748</v>
      </c>
      <c t="n" r="B15" s="5">
        <v>11146</v>
      </c>
      <c t="n" r="C15" s="5">
        <v>11816</v>
      </c>
    </row>
    <row r="16" spans="1:3">
      <c t="s" r="A16" s="4">
        <v>749</v>
      </c>
      <c t="n" r="B16" s="5">
        <v>0</v>
      </c>
      <c t="n" r="C16" s="5">
        <v>0</v>
      </c>
    </row>
    <row r="17" spans="1:3">
      <c t="s" r="A17" s="4">
        <v>750</v>
      </c>
      <c t="n" r="B17" s="5">
        <v>3674</v>
      </c>
      <c t="n" r="C17" s="5">
        <v>2398</v>
      </c>
    </row>
    <row r="18" spans="1:3">
      <c t="s" r="A18" s="4">
        <v>751</v>
      </c>
      <c t="n" r="B18" s="5">
        <v>14820</v>
      </c>
      <c t="n" r="C18" s="5">
        <v>14214</v>
      </c>
    </row>
    <row r="19" spans="1:3">
      <c t="s" r="A19" s="4">
        <v>754</v>
      </c>
    </row>
    <row r="20" spans="1:3">
      <c t="s" r="A20" s="3">
        <v>688</v>
      </c>
    </row>
    <row r="21" spans="1:3">
      <c t="s" r="A21" s="4">
        <v>748</v>
      </c>
      <c t="n" r="B21" s="5">
        <v>3618</v>
      </c>
      <c t="n" r="C21" s="5">
        <v>2130</v>
      </c>
    </row>
    <row r="22" spans="1:3">
      <c t="s" r="A22" s="4">
        <v>749</v>
      </c>
      <c t="n" r="B22" s="5">
        <v>417</v>
      </c>
      <c t="n" r="C22" s="5">
        <v>269</v>
      </c>
    </row>
    <row r="23" spans="1:3">
      <c t="s" r="A23" s="4">
        <v>750</v>
      </c>
      <c t="n" r="B23" s="5">
        <v>0</v>
      </c>
      <c t="n" r="C23" s="5">
        <v>0</v>
      </c>
    </row>
    <row r="24" spans="1:3">
      <c t="s" r="A24" s="4">
        <v>751</v>
      </c>
      <c t="n" r="B24" s="7">
        <v>4035</v>
      </c>
      <c t="n" r="C24" s="7">
        <v>23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755</v>
      </c>
      <c t="s" r="B1" s="2">
        <v>1</v>
      </c>
    </row>
    <row r="2" spans="1:3">
      <c t="s" r="B2" s="2">
        <v>362</v>
      </c>
    </row>
    <row r="3" spans="1:3">
      <c t="s" r="A3" s="4">
        <v>659</v>
      </c>
    </row>
    <row r="4" spans="1:3">
      <c t="s" r="A4" s="3">
        <v>688</v>
      </c>
    </row>
    <row r="5" spans="1:3">
      <c t="s" r="A5" s="4">
        <v>756</v>
      </c>
      <c t="n" r="B5" s="7">
        <v>6</v>
      </c>
    </row>
    <row r="6" spans="1:3">
      <c t="s" r="A6" s="4">
        <v>757</v>
      </c>
      <c t="s" r="B6" s="4">
        <v>758</v>
      </c>
    </row>
    <row r="7" spans="1:3">
      <c t="s" r="A7" s="4">
        <v>759</v>
      </c>
    </row>
    <row r="8" spans="1:3">
      <c t="s" r="A8" s="3">
        <v>688</v>
      </c>
    </row>
    <row r="9" spans="1:3">
      <c t="s" r="A9" s="4">
        <v>760</v>
      </c>
      <c t="s" r="B9" s="4">
        <v>761</v>
      </c>
      <c t="s" r="C9" s="4">
        <v>352</v>
      </c>
    </row>
    <row r="10" spans="1:3">
      <c t="s" r="A10" s="4">
        <v>762</v>
      </c>
      <c t="s" r="B10" s="4">
        <v>763</v>
      </c>
      <c t="s" r="C10" s="4">
        <v>764</v>
      </c>
    </row>
    <row r="11" spans="1:3">
      <c t="s" r="A11" s="4">
        <v>765</v>
      </c>
    </row>
    <row r="12" spans="1:3">
      <c t="s" r="A12" s="3">
        <v>688</v>
      </c>
    </row>
    <row r="13" spans="1:3">
      <c t="s" r="A13" s="4">
        <v>760</v>
      </c>
      <c t="s" r="B13" s="4">
        <v>766</v>
      </c>
      <c t="s" r="C13" s="4">
        <v>352</v>
      </c>
    </row>
    <row r="14" spans="1:3">
      <c t="s" r="A14" s="4">
        <v>762</v>
      </c>
      <c t="s" r="B14" s="4">
        <v>767</v>
      </c>
      <c t="s" r="C14" s="4">
        <v>764</v>
      </c>
    </row>
    <row r="15" spans="1:3">
      <c t="s" r="A15" s="4">
        <v>768</v>
      </c>
    </row>
    <row r="16" spans="1:3">
      <c t="s" r="A16" s="3">
        <v>688</v>
      </c>
    </row>
    <row r="17" spans="1:3">
      <c t="s" r="A17" s="4">
        <v>760</v>
      </c>
      <c t="s" r="B17" s="4">
        <v>769</v>
      </c>
      <c t="s" r="C17" s="4">
        <v>352</v>
      </c>
    </row>
    <row r="18" spans="1:3">
      <c t="s" r="A18" s="4">
        <v>762</v>
      </c>
      <c t="s" r="B18" s="4">
        <v>668</v>
      </c>
      <c t="s" r="C18" s="4">
        <v>764</v>
      </c>
    </row>
    <row r="19" spans="1:3">
      <c t="s" r="A19" s="4">
        <v>770</v>
      </c>
    </row>
    <row r="20" spans="1:3">
      <c t="s" r="A20" s="3">
        <v>688</v>
      </c>
    </row>
    <row r="21" spans="1:3">
      <c t="s" r="A21" s="4">
        <v>756</v>
      </c>
      <c t="n" r="B21" s="7">
        <v>150</v>
      </c>
    </row>
    <row r="22" spans="1:3">
      <c t="s" r="A22" s="4">
        <v>757</v>
      </c>
      <c t="s" r="B22" s="4">
        <v>758</v>
      </c>
    </row>
    <row r="23" spans="1:3">
      <c t="s" r="A23" s="4">
        <v>771</v>
      </c>
    </row>
    <row r="24" spans="1:3">
      <c t="s" r="A24" s="3">
        <v>688</v>
      </c>
    </row>
    <row r="25" spans="1:3">
      <c t="s" r="A25" s="4">
        <v>772</v>
      </c>
      <c t="s" r="B25" s="4">
        <v>49</v>
      </c>
      <c t="s" r="C25" s="4">
        <v>352</v>
      </c>
    </row>
    <row r="26" spans="1:3">
      <c t="s" r="A26" s="4">
        <v>773</v>
      </c>
      <c t="s" r="B26" s="4">
        <v>774</v>
      </c>
      <c t="s" r="C26" s="4">
        <v>775</v>
      </c>
    </row>
    <row r="27" spans="1:3">
      <c t="s" r="A27" s="4">
        <v>776</v>
      </c>
    </row>
    <row r="28" spans="1:3">
      <c t="s" r="A28" s="3">
        <v>688</v>
      </c>
    </row>
    <row r="29" spans="1:3">
      <c t="s" r="A29" s="4">
        <v>772</v>
      </c>
      <c t="s" r="B29" s="4">
        <v>49</v>
      </c>
      <c t="s" r="C29" s="4">
        <v>352</v>
      </c>
    </row>
    <row r="30" spans="1:3">
      <c t="s" r="A30" s="4">
        <v>773</v>
      </c>
      <c t="s" r="B30" s="4">
        <v>774</v>
      </c>
      <c t="s" r="C30" s="4">
        <v>775</v>
      </c>
    </row>
    <row r="31" spans="1:3">
      <c t="s" r="A31" s="4">
        <v>777</v>
      </c>
    </row>
    <row r="32" spans="1:3">
      <c t="s" r="A32" s="3">
        <v>688</v>
      </c>
    </row>
    <row r="33" spans="1:3">
      <c t="s" r="A33" s="4">
        <v>772</v>
      </c>
      <c t="s" r="B33" s="4">
        <v>49</v>
      </c>
      <c t="s" r="C33" s="4">
        <v>352</v>
      </c>
    </row>
    <row r="34" spans="1:3">
      <c t="s" r="A34" s="4">
        <v>773</v>
      </c>
      <c t="s" r="B34" s="4">
        <v>774</v>
      </c>
      <c t="s" r="C34" s="4">
        <v>775</v>
      </c>
    </row>
    <row r="35" spans="1:3">
      <c t="s" r="A35" s="4">
        <v>737</v>
      </c>
    </row>
    <row r="36" spans="1:3">
      <c t="s" r="A36" s="3">
        <v>688</v>
      </c>
    </row>
    <row r="37" spans="1:3">
      <c t="s" r="A37" s="4">
        <v>778</v>
      </c>
      <c t="n" r="B37" s="7">
        <v>691</v>
      </c>
    </row>
    <row r="38" spans="1:3">
      <c t="s" r="A38" s="4">
        <v>757</v>
      </c>
      <c t="s" r="B38" s="4">
        <v>779</v>
      </c>
    </row>
    <row r="39" spans="1:3">
      <c t="s" r="A39" s="4">
        <v>780</v>
      </c>
    </row>
    <row r="40" spans="1:3">
      <c t="s" r="A40" s="3">
        <v>688</v>
      </c>
    </row>
    <row r="41" spans="1:3">
      <c t="s" r="A41" s="4">
        <v>781</v>
      </c>
      <c t="s" r="B41" s="4">
        <v>774</v>
      </c>
      <c t="s" r="C41" s="4">
        <v>352</v>
      </c>
    </row>
    <row r="42" spans="1:3">
      <c t="s" r="A42" s="4">
        <v>782</v>
      </c>
    </row>
    <row r="43" spans="1:3">
      <c t="s" r="A43" s="3">
        <v>688</v>
      </c>
    </row>
    <row r="44" spans="1:3">
      <c t="s" r="A44" s="4">
        <v>781</v>
      </c>
      <c t="s" r="B44" s="4">
        <v>783</v>
      </c>
      <c t="s" r="C44" s="4">
        <v>352</v>
      </c>
    </row>
    <row r="45" spans="1:3">
      <c t="s" r="A45" s="4">
        <v>784</v>
      </c>
    </row>
    <row r="46" spans="1:3">
      <c t="s" r="A46" s="3">
        <v>688</v>
      </c>
    </row>
    <row r="47" spans="1:3">
      <c t="s" r="A47" s="4">
        <v>781</v>
      </c>
      <c t="s" r="B47" s="4">
        <v>785</v>
      </c>
      <c t="s" r="C47" s="4">
        <v>352</v>
      </c>
    </row>
    <row r="48" spans="1:3">
      <c t="s" r="A48" s="4">
        <v>351</v>
      </c>
    </row>
    <row r="49" spans="1:3">
      <c t="s" r="A49" s="3">
        <v>688</v>
      </c>
    </row>
    <row r="50" spans="1:3">
      <c t="s" r="A50" s="4">
        <v>778</v>
      </c>
      <c t="n" r="B50" s="7">
        <v>151</v>
      </c>
    </row>
    <row r="51" spans="1:3">
      <c t="s" r="A51" s="4">
        <v>757</v>
      </c>
      <c t="s" r="B51" s="4">
        <v>758</v>
      </c>
    </row>
    <row r="52" spans="1:3">
      <c t="s" r="A52" s="4">
        <v>786</v>
      </c>
    </row>
    <row r="53" spans="1:3">
      <c t="s" r="A53" s="3">
        <v>688</v>
      </c>
    </row>
    <row r="54" spans="1:3">
      <c t="s" r="A54" s="4">
        <v>787</v>
      </c>
      <c t="s" r="B54" s="4">
        <v>788</v>
      </c>
      <c t="s" r="C54" s="4">
        <v>352</v>
      </c>
    </row>
    <row r="55" spans="1:3">
      <c t="s" r="A55" s="4">
        <v>789</v>
      </c>
    </row>
    <row r="56" spans="1:3">
      <c t="s" r="A56" s="3">
        <v>688</v>
      </c>
    </row>
    <row r="57" spans="1:3">
      <c t="s" r="A57" s="4">
        <v>787</v>
      </c>
      <c t="s" r="B57" s="4">
        <v>788</v>
      </c>
      <c t="s" r="C57" s="4">
        <v>352</v>
      </c>
    </row>
    <row r="58" spans="1:3">
      <c t="s" r="A58" s="4">
        <v>790</v>
      </c>
    </row>
    <row r="59" spans="1:3">
      <c t="s" r="A59" s="3">
        <v>688</v>
      </c>
    </row>
    <row r="60" spans="1:3">
      <c t="s" r="A60" s="4">
        <v>787</v>
      </c>
      <c t="s" r="B60" s="4">
        <v>788</v>
      </c>
      <c t="s" r="C60" s="4">
        <v>352</v>
      </c>
    </row>
    <row r="61" spans="1:3">
      <c t="s" r="A61" s="4">
        <v>738</v>
      </c>
    </row>
    <row r="62" spans="1:3">
      <c t="s" r="A62" s="3">
        <v>688</v>
      </c>
    </row>
    <row r="63" spans="1:3">
      <c t="s" r="A63" s="4">
        <v>778</v>
      </c>
      <c t="n" r="B63" s="7">
        <v>4036</v>
      </c>
    </row>
    <row r="64" spans="1:3">
      <c t="s" r="A64" s="4">
        <v>757</v>
      </c>
      <c t="s" r="B64" s="4">
        <v>791</v>
      </c>
    </row>
    <row r="65" spans="1:3">
      <c t="s" r="A65" s="4">
        <v>792</v>
      </c>
    </row>
    <row r="66" spans="1:3">
      <c t="s" r="A66" s="3">
        <v>688</v>
      </c>
    </row>
    <row r="67" spans="1:3">
      <c t="s" r="A67" s="4">
        <v>760</v>
      </c>
      <c t="s" r="B67" s="4">
        <v>793</v>
      </c>
      <c t="s" r="C67" s="4">
        <v>352</v>
      </c>
    </row>
    <row r="68" spans="1:3">
      <c t="s" r="A68" s="4">
        <v>794</v>
      </c>
      <c t="s" r="B68" s="4">
        <v>785</v>
      </c>
      <c t="s" r="C68" s="4">
        <v>352</v>
      </c>
    </row>
    <row r="69" spans="1:3">
      <c t="s" r="A69" s="4">
        <v>795</v>
      </c>
    </row>
    <row r="70" spans="1:3">
      <c t="s" r="A70" s="3">
        <v>688</v>
      </c>
    </row>
    <row r="71" spans="1:3">
      <c t="s" r="A71" s="4">
        <v>760</v>
      </c>
      <c t="s" r="B71" s="4">
        <v>796</v>
      </c>
      <c t="s" r="C71" s="4">
        <v>352</v>
      </c>
    </row>
    <row r="72" spans="1:3">
      <c t="s" r="A72" s="4">
        <v>794</v>
      </c>
      <c t="s" r="B72" s="4">
        <v>797</v>
      </c>
      <c t="s" r="C72" s="4">
        <v>352</v>
      </c>
    </row>
    <row r="73" spans="1:3">
      <c t="s" r="A73" s="4">
        <v>798</v>
      </c>
    </row>
    <row r="74" spans="1:3">
      <c t="s" r="A74" s="3">
        <v>688</v>
      </c>
    </row>
    <row r="75" spans="1:3">
      <c t="s" r="A75" s="4">
        <v>760</v>
      </c>
      <c t="s" r="B75" s="4">
        <v>799</v>
      </c>
      <c t="s" r="C75" s="4">
        <v>352</v>
      </c>
    </row>
    <row r="76" spans="1:3">
      <c t="s" r="A76" s="4">
        <v>794</v>
      </c>
      <c t="s" r="B76" s="4">
        <v>800</v>
      </c>
      <c t="s" r="C76" s="4">
        <v>352</v>
      </c>
    </row>
    <row r="77" spans="1:3">
      <c t="s" r="A77" s="4">
        <v>801</v>
      </c>
    </row>
    <row r="78" spans="1:3">
      <c t="s" r="A78" s="3">
        <v>688</v>
      </c>
    </row>
    <row r="79" spans="1:3">
      <c t="s" r="A79" s="4">
        <v>778</v>
      </c>
      <c t="n" r="B79" s="7">
        <v>87</v>
      </c>
    </row>
    <row r="80" spans="1:3">
      <c t="s" r="A80" s="4">
        <v>757</v>
      </c>
      <c t="s" r="B80" s="4">
        <v>802</v>
      </c>
    </row>
    <row r="81" spans="1:3">
      <c t="s" r="A81" s="4">
        <v>803</v>
      </c>
    </row>
    <row r="82" spans="1:3">
      <c t="s" r="A82" s="3">
        <v>688</v>
      </c>
    </row>
    <row r="83" spans="1:3">
      <c t="s" r="A83" s="4">
        <v>778</v>
      </c>
      <c t="n" r="B83" s="7">
        <v>3531</v>
      </c>
    </row>
    <row r="84" spans="1:3">
      <c t="s" r="A84" s="4">
        <v>757</v>
      </c>
      <c t="s" r="B84" s="4">
        <v>758</v>
      </c>
    </row>
    <row r="85" spans="1:3">
      <c t="s" r="A85" s="4">
        <v>804</v>
      </c>
    </row>
    <row r="86" spans="1:3">
      <c t="s" r="A86" s="3">
        <v>688</v>
      </c>
    </row>
    <row r="87" spans="1:3">
      <c t="s" r="A87" s="4">
        <v>781</v>
      </c>
      <c t="s" r="B87" s="4">
        <v>805</v>
      </c>
      <c t="s" r="C87" s="4">
        <v>352</v>
      </c>
    </row>
    <row r="88" spans="1:3">
      <c t="s" r="A88" s="4">
        <v>806</v>
      </c>
    </row>
    <row r="89" spans="1:3">
      <c t="s" r="A89" s="3">
        <v>688</v>
      </c>
    </row>
    <row r="90" spans="1:3">
      <c t="s" r="A90" s="4">
        <v>781</v>
      </c>
      <c t="s" r="B90" s="4">
        <v>807</v>
      </c>
      <c t="s" r="C90" s="4">
        <v>352</v>
      </c>
    </row>
    <row r="91" spans="1:3">
      <c t="s" r="A91" s="4">
        <v>808</v>
      </c>
    </row>
    <row r="92" spans="1:3">
      <c t="s" r="A92" s="3">
        <v>688</v>
      </c>
    </row>
    <row r="93" spans="1:3">
      <c t="s" r="A93" s="4">
        <v>781</v>
      </c>
      <c t="s" r="B93" s="4">
        <v>805</v>
      </c>
      <c t="s" r="C93" s="4">
        <v>352</v>
      </c>
    </row>
    <row r="94" spans="1:3">
      <c t="s" r="A94" s="4">
        <v>809</v>
      </c>
    </row>
    <row r="95" spans="1:3">
      <c t="s" r="A95" s="3">
        <v>688</v>
      </c>
    </row>
    <row r="96" spans="1:3">
      <c t="s" r="A96" s="4">
        <v>781</v>
      </c>
      <c t="s" r="B96" s="4">
        <v>810</v>
      </c>
      <c t="s" r="C96" s="4">
        <v>352</v>
      </c>
    </row>
    <row r="97" spans="1:3">
      <c t="s" r="A97" s="4">
        <v>811</v>
      </c>
    </row>
    <row r="98" spans="1:3">
      <c t="s" r="A98" s="3">
        <v>688</v>
      </c>
    </row>
    <row r="99" spans="1:3">
      <c t="s" r="A99" s="4">
        <v>781</v>
      </c>
      <c t="s" r="B99" s="4">
        <v>805</v>
      </c>
      <c t="s" r="C99" s="4">
        <v>352</v>
      </c>
    </row>
    <row r="100" spans="1:3">
      <c t="s" r="A100" s="4">
        <v>812</v>
      </c>
    </row>
    <row r="101" spans="1:3">
      <c t="s" r="A101" s="3">
        <v>688</v>
      </c>
    </row>
    <row r="102" spans="1:3">
      <c t="s" r="A102" s="4">
        <v>781</v>
      </c>
      <c t="s" r="B102" s="4">
        <v>813</v>
      </c>
      <c t="s" r="C102" s="4">
        <v>352</v>
      </c>
    </row>
    <row r="103" spans="1:3">
      <c t="s" r="A103" s="4">
        <v>814</v>
      </c>
    </row>
    <row r="104" spans="1:3">
      <c t="s" r="A104" s="3">
        <v>688</v>
      </c>
    </row>
    <row r="105" spans="1:3">
      <c t="s" r="A105" s="4">
        <v>778</v>
      </c>
      <c t="n" r="B105" s="7">
        <v>417</v>
      </c>
    </row>
    <row r="106" spans="1:3">
      <c t="s" r="A106" s="4">
        <v>757</v>
      </c>
      <c t="s" r="B106" s="4">
        <v>802</v>
      </c>
    </row>
    <row r="107" spans="1:3">
      <c t="s" r="A107" s="4">
        <v>815</v>
      </c>
    </row>
    <row r="108" spans="1:3">
      <c t="s" r="A108" s="3">
        <v>688</v>
      </c>
    </row>
    <row r="109" spans="1:3">
      <c t="s" r="A109" s="4">
        <v>816</v>
      </c>
      <c t="s" r="B109" s="4">
        <v>817</v>
      </c>
      <c t="s" r="C109" s="4">
        <v>352</v>
      </c>
    </row>
    <row r="110" spans="1:3">
      <c t="s" r="A110" s="4">
        <v>818</v>
      </c>
      <c t="s" r="B110" s="4">
        <v>819</v>
      </c>
      <c t="s" r="C110" s="4">
        <v>352</v>
      </c>
    </row>
    <row r="111" spans="1:3">
      <c t="s" r="A111" s="4">
        <v>820</v>
      </c>
    </row>
    <row r="112" spans="1:3">
      <c t="s" r="A112" s="3">
        <v>688</v>
      </c>
    </row>
    <row r="113" spans="1:3">
      <c t="s" r="A113" s="4">
        <v>816</v>
      </c>
      <c t="s" r="B113" s="4">
        <v>821</v>
      </c>
      <c t="s" r="C113" s="4">
        <v>352</v>
      </c>
    </row>
    <row r="114" spans="1:3">
      <c t="s" r="A114" s="4">
        <v>818</v>
      </c>
      <c t="s" r="B114" s="4">
        <v>822</v>
      </c>
      <c t="s" r="C114" s="4">
        <v>352</v>
      </c>
    </row>
    <row r="115" spans="1:3">
      <c t="s" r="A115" s="4">
        <v>823</v>
      </c>
    </row>
    <row r="116" spans="1:3">
      <c t="s" r="A116" s="3">
        <v>688</v>
      </c>
    </row>
    <row r="117" spans="1:3">
      <c t="s" r="A117" s="4">
        <v>816</v>
      </c>
      <c t="s" r="B117" s="4">
        <v>824</v>
      </c>
      <c t="s" r="C117" s="4">
        <v>352</v>
      </c>
    </row>
    <row r="118" spans="1:3">
      <c t="s" r="A118" s="4">
        <v>818</v>
      </c>
      <c t="s" r="B118" s="4">
        <v>825</v>
      </c>
      <c t="s" r="C118" s="4">
        <v>352</v>
      </c>
    </row>
    <row r="119" spans="1:3">
      <c t="s" r="A119" s="4">
        <v>739</v>
      </c>
    </row>
    <row r="120" spans="1:3">
      <c t="s" r="A120" s="3">
        <v>688</v>
      </c>
    </row>
    <row r="121" spans="1:3">
      <c t="s" r="A121" s="4">
        <v>778</v>
      </c>
      <c t="n" r="B121" s="7">
        <v>60</v>
      </c>
    </row>
    <row r="122" spans="1:3">
      <c t="s" r="A122" s="4">
        <v>757</v>
      </c>
      <c t="s" r="B122" s="4">
        <v>802</v>
      </c>
    </row>
    <row r="123" spans="1:3">
      <c t="s" r="A123" s="4">
        <v>826</v>
      </c>
    </row>
    <row r="124" spans="1:3">
      <c t="s" r="A124" s="3">
        <v>688</v>
      </c>
    </row>
    <row r="125" spans="1:3">
      <c t="s" r="A125" s="4">
        <v>816</v>
      </c>
      <c t="s" r="B125" s="4">
        <v>827</v>
      </c>
      <c t="s" r="C125" s="4">
        <v>352</v>
      </c>
    </row>
    <row r="126" spans="1:3">
      <c t="s" r="A126" s="4">
        <v>818</v>
      </c>
      <c t="s" r="B126" s="4">
        <v>819</v>
      </c>
      <c t="s" r="C126" s="4">
        <v>352</v>
      </c>
    </row>
    <row r="127" spans="1:3">
      <c t="s" r="A127" s="4">
        <v>828</v>
      </c>
    </row>
    <row r="128" spans="1:3">
      <c t="s" r="A128" s="3">
        <v>688</v>
      </c>
    </row>
    <row r="129" spans="1:3">
      <c t="s" r="A129" s="4">
        <v>816</v>
      </c>
      <c t="s" r="B129" s="4">
        <v>829</v>
      </c>
      <c t="s" r="C129" s="4">
        <v>352</v>
      </c>
    </row>
    <row r="130" spans="1:3">
      <c t="s" r="A130" s="4">
        <v>818</v>
      </c>
      <c t="s" r="B130" s="4">
        <v>819</v>
      </c>
      <c t="s" r="C130" s="4">
        <v>352</v>
      </c>
    </row>
    <row r="131" spans="1:3">
      <c t="s" r="A131" s="4">
        <v>830</v>
      </c>
    </row>
    <row r="132" spans="1:3">
      <c t="s" r="A132" s="3">
        <v>688</v>
      </c>
    </row>
    <row r="133" spans="1:3">
      <c t="s" r="A133" s="4">
        <v>816</v>
      </c>
      <c t="s" r="B133" s="4">
        <v>831</v>
      </c>
      <c t="s" r="C133" s="4">
        <v>352</v>
      </c>
    </row>
    <row r="134" spans="1:3">
      <c t="s" r="A134" s="4">
        <v>818</v>
      </c>
      <c t="s" r="B134" s="4">
        <v>819</v>
      </c>
      <c t="s" r="C134" s="4">
        <v>352</v>
      </c>
    </row>
    <row r="135" spans="1:3">
      <c t="s" r="A135" s="4">
        <v>659</v>
      </c>
    </row>
    <row r="136" spans="1:3">
      <c t="s" r="A136" s="3">
        <v>688</v>
      </c>
    </row>
    <row r="137" spans="1:3">
      <c t="s" r="A137" s="4">
        <v>778</v>
      </c>
      <c t="n" r="B137" s="7">
        <v>2510</v>
      </c>
    </row>
    <row r="138" spans="1:3">
      <c t="s" r="A138" s="4">
        <v>757</v>
      </c>
      <c t="s" r="B138" s="4">
        <v>758</v>
      </c>
    </row>
    <row r="139" spans="1:3">
      <c t="s" r="A139" s="4">
        <v>832</v>
      </c>
    </row>
    <row r="140" spans="1:3">
      <c t="s" r="A140" s="3">
        <v>688</v>
      </c>
    </row>
    <row r="141" spans="1:3">
      <c t="s" r="A141" s="4">
        <v>760</v>
      </c>
      <c t="s" r="B141" s="4">
        <v>833</v>
      </c>
      <c t="s" r="C141" s="4">
        <v>352</v>
      </c>
    </row>
    <row r="142" spans="1:3">
      <c t="s" r="A142" s="4">
        <v>762</v>
      </c>
      <c t="s" r="B142" s="4">
        <v>763</v>
      </c>
      <c t="s" r="C142" s="4">
        <v>764</v>
      </c>
    </row>
    <row r="143" spans="1:3">
      <c t="s" r="A143" s="4">
        <v>834</v>
      </c>
    </row>
    <row r="144" spans="1:3">
      <c t="s" r="A144" s="3">
        <v>688</v>
      </c>
    </row>
    <row r="145" spans="1:3">
      <c t="s" r="A145" s="4">
        <v>760</v>
      </c>
      <c t="s" r="B145" s="4">
        <v>835</v>
      </c>
      <c t="s" r="C145" s="4">
        <v>352</v>
      </c>
    </row>
    <row r="146" spans="1:3">
      <c t="s" r="A146" s="4">
        <v>762</v>
      </c>
      <c t="s" r="B146" s="4">
        <v>767</v>
      </c>
      <c t="s" r="C146" s="4">
        <v>764</v>
      </c>
    </row>
    <row r="147" spans="1:3">
      <c t="s" r="A147" s="4">
        <v>836</v>
      </c>
    </row>
    <row r="148" spans="1:3">
      <c t="s" r="A148" s="3">
        <v>688</v>
      </c>
    </row>
    <row r="149" spans="1:3">
      <c t="s" r="A149" s="4">
        <v>760</v>
      </c>
      <c t="s" r="B149" s="4">
        <v>799</v>
      </c>
      <c t="s" r="C149" s="4">
        <v>352</v>
      </c>
    </row>
    <row r="150" spans="1:3">
      <c t="s" r="A150" s="4">
        <v>762</v>
      </c>
      <c t="s" r="B150" s="4">
        <v>668</v>
      </c>
      <c t="s" r="C150" s="4">
        <v>764</v>
      </c>
    </row>
    <row r="151" spans="1:3">
      <c t="s" r="A151" s="4">
        <v>771</v>
      </c>
    </row>
    <row r="152" spans="1:3">
      <c t="s" r="A152" s="3">
        <v>688</v>
      </c>
    </row>
    <row r="153" spans="1:3">
      <c t="s" r="A153" s="4">
        <v>760</v>
      </c>
      <c t="s" r="B153" s="4">
        <v>837</v>
      </c>
      <c t="s" r="C153" s="4">
        <v>352</v>
      </c>
    </row>
    <row r="154" spans="1:3">
      <c t="s" r="A154" s="4">
        <v>776</v>
      </c>
    </row>
    <row r="155" spans="1:3">
      <c t="s" r="A155" s="3">
        <v>688</v>
      </c>
    </row>
    <row r="156" spans="1:3">
      <c t="s" r="A156" s="4">
        <v>760</v>
      </c>
      <c t="s" r="B156" s="4">
        <v>838</v>
      </c>
      <c t="s" r="C156" s="4">
        <v>352</v>
      </c>
    </row>
    <row r="157" spans="1:3">
      <c t="s" r="A157" s="4">
        <v>777</v>
      </c>
    </row>
    <row r="158" spans="1:3">
      <c t="s" r="A158" s="3">
        <v>688</v>
      </c>
    </row>
    <row r="159" spans="1:3">
      <c t="s" r="A159" s="4">
        <v>760</v>
      </c>
      <c t="s" r="B159" s="4">
        <v>839</v>
      </c>
      <c t="s" r="C159" s="4">
        <v>352</v>
      </c>
    </row>
    <row r="160" spans="1:3">
      <c t="s" r="A160" s="4">
        <v>840</v>
      </c>
    </row>
    <row r="161" spans="1:3">
      <c t="s" r="A161" s="3">
        <v>688</v>
      </c>
    </row>
    <row r="162" spans="1:3">
      <c t="s" r="A162" s="4">
        <v>778</v>
      </c>
      <c t="n" r="B162" s="7">
        <v>57</v>
      </c>
    </row>
    <row r="163" spans="1:3">
      <c t="s" r="A163" s="4">
        <v>757</v>
      </c>
      <c t="s" r="B163" s="4">
        <v>758</v>
      </c>
    </row>
    <row r="164" spans="1:3">
      <c t="s" r="A164" s="4">
        <v>841</v>
      </c>
    </row>
    <row r="165" spans="1:3">
      <c t="s" r="A165" s="3">
        <v>688</v>
      </c>
    </row>
    <row r="166" spans="1:3">
      <c t="s" r="A166" s="4">
        <v>760</v>
      </c>
      <c t="s" r="B166" s="4">
        <v>842</v>
      </c>
      <c t="s" r="C166" s="4">
        <v>352</v>
      </c>
    </row>
    <row r="167" spans="1:3">
      <c t="s" r="A167" s="4">
        <v>843</v>
      </c>
    </row>
    <row r="168" spans="1:3">
      <c t="s" r="A168" s="3">
        <v>688</v>
      </c>
    </row>
    <row r="169" spans="1:3">
      <c t="s" r="A169" s="4">
        <v>760</v>
      </c>
      <c t="s" r="B169" s="4">
        <v>842</v>
      </c>
      <c t="s" r="C169" s="4">
        <v>352</v>
      </c>
    </row>
    <row r="170" spans="1:3">
      <c t="s" r="A170" s="4">
        <v>844</v>
      </c>
    </row>
    <row r="171" spans="1:3">
      <c t="s" r="A171" s="3">
        <v>688</v>
      </c>
    </row>
    <row r="172" spans="1:3">
      <c t="s" r="A172" s="4">
        <v>760</v>
      </c>
      <c t="s" r="B172" s="4">
        <v>842</v>
      </c>
      <c t="s" r="C172" s="4">
        <v>352</v>
      </c>
    </row>
    <row r="173" spans="1:3">
      <c t="n" r="A173"/>
    </row>
    <row r="174" spans="1:3">
      <c t="s" r="A174" s="4">
        <v>352</v>
      </c>
      <c t="s" r="B174" s="4">
        <v>845</v>
      </c>
    </row>
    <row r="175" spans="1:3">
      <c t="s" r="A175" s="4">
        <v>356</v>
      </c>
      <c t="s" r="B175" s="4">
        <v>846</v>
      </c>
    </row>
    <row r="176" spans="1:3">
      <c t="s" r="A176" s="4">
        <v>742</v>
      </c>
      <c t="s" r="B176" s="4">
        <v>847</v>
      </c>
    </row>
  </sheetData>
  <mergeCells count="7">
    <mergeCell ref="A1:A2"/>
    <mergeCell ref="B1:C1"/>
    <mergeCell ref="B2:C2"/>
    <mergeCell ref="A173:C173"/>
    <mergeCell ref="B174:C174"/>
    <mergeCell ref="B175:C175"/>
    <mergeCell ref="B176:C17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v>
      </c>
      <c t="s" r="C1" s="2">
        <v>28</v>
      </c>
    </row>
    <row r="2" spans="1:3">
      <c t="s" r="A2" s="4">
        <v>849</v>
      </c>
    </row>
    <row r="3" spans="1:3">
      <c t="s" r="A3" s="3">
        <v>850</v>
      </c>
    </row>
    <row r="4" spans="1:3">
      <c t="s" r="A4" s="4">
        <v>851</v>
      </c>
      <c t="n" r="B4" s="7">
        <v>801651</v>
      </c>
      <c t="n" r="C4" s="7">
        <v>809716</v>
      </c>
    </row>
    <row r="5" spans="1:3">
      <c t="s" r="A5" s="4">
        <v>77</v>
      </c>
      <c t="n" r="B5" s="5">
        <v>8094</v>
      </c>
      <c t="n" r="C5" s="5">
        <v>8094</v>
      </c>
    </row>
    <row r="6" spans="1:3">
      <c t="s" r="A6" s="4">
        <v>852</v>
      </c>
      <c t="n" r="B6" s="5">
        <v>924866</v>
      </c>
      <c t="n" r="C6" s="5">
        <v>924086</v>
      </c>
    </row>
    <row r="7" spans="1:3">
      <c t="s" r="A7" s="4">
        <v>45</v>
      </c>
      <c t="n" r="B7" s="5">
        <v>91351</v>
      </c>
      <c t="n" r="C7" s="5">
        <v>91367</v>
      </c>
    </row>
    <row r="8" spans="1:3">
      <c t="s" r="A8" s="4">
        <v>666</v>
      </c>
    </row>
    <row r="9" spans="1:3">
      <c t="s" r="A9" s="3">
        <v>850</v>
      </c>
    </row>
    <row r="10" spans="1:3">
      <c t="s" r="A10" s="4">
        <v>851</v>
      </c>
      <c t="n" r="B10" s="5">
        <v>807570</v>
      </c>
      <c t="n" r="C10" s="5">
        <v>815385</v>
      </c>
    </row>
    <row r="11" spans="1:3">
      <c t="s" r="A11" s="4">
        <v>77</v>
      </c>
      <c t="n" r="B11" s="5">
        <v>8094</v>
      </c>
      <c t="n" r="C11" s="5">
        <v>8094</v>
      </c>
    </row>
    <row r="12" spans="1:3">
      <c t="s" r="A12" s="4">
        <v>852</v>
      </c>
      <c t="n" r="B12" s="5">
        <v>896555</v>
      </c>
      <c t="n" r="C12" s="5">
        <v>895664</v>
      </c>
    </row>
    <row r="13" spans="1:3">
      <c t="s" r="A13" s="4">
        <v>45</v>
      </c>
      <c t="n" r="B13" s="5">
        <v>94330</v>
      </c>
      <c t="n" r="C13" s="5">
        <v>93219</v>
      </c>
    </row>
    <row r="14" spans="1:3">
      <c t="s" r="A14" s="4">
        <v>853</v>
      </c>
    </row>
    <row r="15" spans="1:3">
      <c t="s" r="A15" s="3">
        <v>850</v>
      </c>
    </row>
    <row r="16" spans="1:3">
      <c t="s" r="A16" s="4">
        <v>851</v>
      </c>
      <c t="n" r="B16" s="5">
        <v>0</v>
      </c>
      <c t="n" r="C16" s="5">
        <v>0</v>
      </c>
    </row>
    <row r="17" spans="1:3">
      <c t="s" r="A17" s="4">
        <v>77</v>
      </c>
      <c t="n" r="B17" s="5">
        <v>0</v>
      </c>
      <c t="n" r="C17" s="5">
        <v>0</v>
      </c>
    </row>
    <row r="18" spans="1:3">
      <c t="s" r="A18" s="4">
        <v>852</v>
      </c>
      <c t="n" r="B18" s="5">
        <v>0</v>
      </c>
      <c t="n" r="C18" s="5">
        <v>0</v>
      </c>
    </row>
    <row r="19" spans="1:3">
      <c t="s" r="A19" s="4">
        <v>45</v>
      </c>
      <c t="n" r="B19" s="5">
        <v>0</v>
      </c>
      <c t="n" r="C19" s="5">
        <v>0</v>
      </c>
    </row>
    <row r="20" spans="1:3">
      <c t="s" r="A20" s="4">
        <v>854</v>
      </c>
    </row>
    <row r="21" spans="1:3">
      <c t="s" r="A21" s="3">
        <v>850</v>
      </c>
    </row>
    <row r="22" spans="1:3">
      <c t="s" r="A22" s="4">
        <v>851</v>
      </c>
      <c t="n" r="B22" s="5">
        <v>0</v>
      </c>
      <c t="n" r="C22" s="5">
        <v>0</v>
      </c>
    </row>
    <row r="23" spans="1:3">
      <c t="s" r="A23" s="4">
        <v>77</v>
      </c>
      <c t="n" r="B23" s="5">
        <v>8094</v>
      </c>
      <c t="n" r="C23" s="5">
        <v>8094</v>
      </c>
    </row>
    <row r="24" spans="1:3">
      <c t="s" r="A24" s="4">
        <v>852</v>
      </c>
      <c t="n" r="B24" s="5">
        <v>0</v>
      </c>
      <c t="n" r="C24" s="5">
        <v>0</v>
      </c>
    </row>
    <row r="25" spans="1:3">
      <c t="s" r="A25" s="4">
        <v>45</v>
      </c>
      <c t="n" r="B25" s="5">
        <v>0</v>
      </c>
      <c t="n" r="C25" s="5">
        <v>0</v>
      </c>
    </row>
    <row r="26" spans="1:3">
      <c t="s" r="A26" s="4">
        <v>855</v>
      </c>
    </row>
    <row r="27" spans="1:3">
      <c t="s" r="A27" s="3">
        <v>850</v>
      </c>
    </row>
    <row r="28" spans="1:3">
      <c t="s" r="A28" s="4">
        <v>851</v>
      </c>
      <c t="n" r="B28" s="5">
        <v>807570</v>
      </c>
      <c t="n" r="C28" s="5">
        <v>815385</v>
      </c>
    </row>
    <row r="29" spans="1:3">
      <c t="s" r="A29" s="4">
        <v>77</v>
      </c>
      <c t="n" r="B29" s="5">
        <v>0</v>
      </c>
      <c t="n" r="C29" s="5">
        <v>0</v>
      </c>
    </row>
    <row r="30" spans="1:3">
      <c t="s" r="A30" s="4">
        <v>852</v>
      </c>
      <c t="n" r="B30" s="5">
        <v>896555</v>
      </c>
      <c t="n" r="C30" s="5">
        <v>895664</v>
      </c>
    </row>
    <row r="31" spans="1:3">
      <c t="s" r="A31" s="4">
        <v>45</v>
      </c>
      <c t="n" r="B31" s="7">
        <v>94330</v>
      </c>
      <c t="n" r="C31" s="7">
        <v>932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856</v>
      </c>
      <c t="s" r="B1" s="2">
        <v>1</v>
      </c>
    </row>
    <row r="2" spans="1:3">
      <c t="s" r="B2" s="2">
        <v>2</v>
      </c>
      <c t="s" r="C2" s="2">
        <v>73</v>
      </c>
    </row>
    <row r="3" spans="1:3">
      <c t="s" r="A3" s="3">
        <v>857</v>
      </c>
    </row>
    <row r="4" spans="1:3">
      <c t="s" r="A4" s="4">
        <v>858</v>
      </c>
      <c t="n" r="B4" s="5">
        <v>1000000</v>
      </c>
      <c t="n" r="C4" s="5">
        <v>1100000</v>
      </c>
    </row>
    <row r="5" spans="1:3">
      <c t="s" r="A5" s="4">
        <v>294</v>
      </c>
    </row>
    <row r="6" spans="1:3">
      <c t="s" r="A6" s="3">
        <v>857</v>
      </c>
    </row>
    <row r="7" spans="1:3">
      <c t="s" r="A7" s="4">
        <v>859</v>
      </c>
      <c t="n" r="B7" s="5">
        <v>961500</v>
      </c>
    </row>
    <row r="8" spans="1:3">
      <c t="s" r="A8" s="4">
        <v>860</v>
      </c>
      <c t="n" r="B8" s="5">
        <v>0</v>
      </c>
    </row>
    <row r="9" spans="1:3">
      <c t="s" r="A9" s="4">
        <v>861</v>
      </c>
      <c t="n" r="B9" s="5">
        <v>-13000</v>
      </c>
    </row>
    <row r="10" spans="1:3">
      <c t="s" r="A10" s="4">
        <v>862</v>
      </c>
      <c t="n" r="B10" s="5">
        <v>-3000</v>
      </c>
    </row>
    <row r="11" spans="1:3">
      <c t="s" r="A11" s="4">
        <v>858</v>
      </c>
      <c t="n" r="B11" s="5">
        <v>945500</v>
      </c>
    </row>
    <row r="12" spans="1:3">
      <c t="s" r="A12" s="4">
        <v>863</v>
      </c>
      <c t="n" r="B12" s="5">
        <v>866300</v>
      </c>
    </row>
    <row r="13" spans="1:3">
      <c t="s" r="A13" s="4">
        <v>864</v>
      </c>
      <c t="n" r="B13" s="5">
        <v>549500</v>
      </c>
    </row>
    <row r="14" spans="1:3">
      <c t="s" r="A14" s="3">
        <v>865</v>
      </c>
    </row>
    <row r="15" spans="1:3">
      <c t="s" r="A15" s="4">
        <v>866</v>
      </c>
      <c t="n" r="B15" s="8">
        <v>13.83</v>
      </c>
    </row>
    <row r="16" spans="1:3">
      <c t="s" r="A16" s="4">
        <v>860</v>
      </c>
      <c t="n" r="B16" s="5">
        <v>0</v>
      </c>
    </row>
    <row r="17" spans="1:3">
      <c t="s" r="A17" s="4">
        <v>861</v>
      </c>
      <c t="n" r="B17" s="9">
        <v>7.34</v>
      </c>
    </row>
    <row r="18" spans="1:3">
      <c t="s" r="A18" s="4">
        <v>862</v>
      </c>
      <c t="n" r="B18" s="9">
        <v>7.43</v>
      </c>
    </row>
    <row r="19" spans="1:3">
      <c t="s" r="A19" s="4">
        <v>867</v>
      </c>
      <c t="n" r="B19" s="9">
        <v>13.92</v>
      </c>
    </row>
    <row r="20" spans="1:3">
      <c t="s" r="A20" s="4">
        <v>868</v>
      </c>
      <c t="n" r="B20" s="9">
        <v>13.85</v>
      </c>
    </row>
    <row r="21" spans="1:3">
      <c t="s" r="A21" s="4">
        <v>869</v>
      </c>
      <c t="n" r="B21" s="8">
        <v>13.38</v>
      </c>
    </row>
    <row r="22" spans="1:3">
      <c t="s" r="A22" s="3">
        <v>870</v>
      </c>
    </row>
    <row r="23" spans="1:3">
      <c t="s" r="A23" s="4">
        <v>871</v>
      </c>
      <c t="s" r="B23" s="4">
        <v>872</v>
      </c>
    </row>
    <row r="24" spans="1:3">
      <c t="s" r="A24" s="4">
        <v>868</v>
      </c>
      <c t="s" r="B24" s="4">
        <v>873</v>
      </c>
    </row>
    <row r="25" spans="1:3">
      <c t="s" r="A25" s="4">
        <v>869</v>
      </c>
      <c t="s" r="B25" s="4">
        <v>874</v>
      </c>
    </row>
    <row r="26" spans="1:3">
      <c t="s" r="A26" s="3">
        <v>875</v>
      </c>
    </row>
    <row r="27" spans="1:3">
      <c t="s" r="A27" s="4">
        <v>871</v>
      </c>
      <c t="n" r="B27" s="7">
        <v>4481</v>
      </c>
    </row>
    <row r="28" spans="1:3">
      <c t="s" r="A28" s="4">
        <v>868</v>
      </c>
      <c t="n" r="B28" s="5">
        <v>4313</v>
      </c>
    </row>
    <row r="29" spans="1:3">
      <c t="s" r="A29" s="4">
        <v>869</v>
      </c>
      <c t="n" r="B29" s="7">
        <v>36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876</v>
      </c>
      <c t="s" r="B1" s="2">
        <v>1</v>
      </c>
    </row>
    <row r="2" spans="1:2">
      <c t="s" r="B2" s="2">
        <v>877</v>
      </c>
    </row>
    <row r="3" spans="1:2">
      <c t="s" r="A3" s="3">
        <v>857</v>
      </c>
    </row>
    <row r="4" spans="1:2">
      <c t="s" r="A4" s="4">
        <v>878</v>
      </c>
      <c t="n" r="B4" s="5">
        <v>200000</v>
      </c>
    </row>
    <row r="5" spans="1:2">
      <c t="s" r="A5" s="4">
        <v>860</v>
      </c>
      <c t="n" r="B5" s="5">
        <v>0</v>
      </c>
    </row>
    <row r="6" spans="1:2">
      <c t="s" r="A6" s="4">
        <v>879</v>
      </c>
      <c t="n" r="B6" s="5">
        <v>-2500</v>
      </c>
    </row>
    <row r="7" spans="1:2">
      <c t="s" r="A7" s="4">
        <v>862</v>
      </c>
      <c t="n" r="B7" s="5">
        <v>0</v>
      </c>
    </row>
    <row r="8" spans="1:2">
      <c t="s" r="A8" s="4">
        <v>880</v>
      </c>
      <c t="n" r="B8" s="5">
        <v>197500</v>
      </c>
    </row>
    <row r="9" spans="1:2">
      <c t="s" r="A9" s="4">
        <v>881</v>
      </c>
      <c t="n" r="B9" s="5">
        <v>158000</v>
      </c>
    </row>
    <row r="10" spans="1:2">
      <c t="s" r="A10" s="3">
        <v>882</v>
      </c>
    </row>
    <row r="11" spans="1:2">
      <c t="s" r="A11" s="4">
        <v>883</v>
      </c>
      <c t="n" r="B11" s="8">
        <v>13.35</v>
      </c>
    </row>
    <row r="12" spans="1:2">
      <c t="s" r="A12" s="4">
        <v>884</v>
      </c>
      <c t="n" r="B12" s="5">
        <v>0</v>
      </c>
    </row>
    <row r="13" spans="1:2">
      <c t="s" r="A13" s="4">
        <v>885</v>
      </c>
      <c t="n" r="B13" s="5">
        <v>0</v>
      </c>
    </row>
    <row r="14" spans="1:2">
      <c t="s" r="A14" s="4">
        <v>886</v>
      </c>
      <c t="n" r="B14" s="5">
        <v>0</v>
      </c>
    </row>
    <row r="15" spans="1:2">
      <c t="s" r="A15" s="4">
        <v>883</v>
      </c>
      <c t="n" r="B15" s="9">
        <v>13.35</v>
      </c>
    </row>
    <row r="16" spans="1:2">
      <c t="s" r="A16" s="4">
        <v>887</v>
      </c>
      <c t="n" r="B16" s="8">
        <v>13.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888</v>
      </c>
      <c t="s" r="B1" s="2">
        <v>1</v>
      </c>
    </row>
    <row r="2" spans="1:3">
      <c t="s" r="B2" s="2">
        <v>2</v>
      </c>
      <c t="s" r="C2" s="2">
        <v>73</v>
      </c>
    </row>
    <row r="3" spans="1:3">
      <c t="s" r="A3" s="3">
        <v>857</v>
      </c>
    </row>
    <row r="4" spans="1:3">
      <c t="s" r="A4" s="4">
        <v>858</v>
      </c>
      <c t="n" r="B4" s="5">
        <v>1000000</v>
      </c>
      <c t="n" r="C4" s="5">
        <v>1100000</v>
      </c>
    </row>
    <row r="5" spans="1:3">
      <c t="s" r="A5" s="4">
        <v>297</v>
      </c>
    </row>
    <row r="6" spans="1:3">
      <c t="s" r="A6" s="3">
        <v>857</v>
      </c>
    </row>
    <row r="7" spans="1:3">
      <c t="s" r="A7" s="4">
        <v>859</v>
      </c>
      <c t="n" r="B7" s="5">
        <v>70000</v>
      </c>
    </row>
    <row r="8" spans="1:3">
      <c t="s" r="A8" s="4">
        <v>860</v>
      </c>
      <c t="n" r="B8" s="5">
        <v>0</v>
      </c>
    </row>
    <row r="9" spans="1:3">
      <c t="s" r="A9" s="4">
        <v>861</v>
      </c>
      <c t="n" r="B9" s="5">
        <v>0</v>
      </c>
    </row>
    <row r="10" spans="1:3">
      <c t="s" r="A10" s="4">
        <v>862</v>
      </c>
      <c t="n" r="B10" s="5">
        <v>-7500</v>
      </c>
    </row>
    <row r="11" spans="1:3">
      <c t="s" r="A11" s="4">
        <v>858</v>
      </c>
      <c t="n" r="B11" s="5">
        <v>62500</v>
      </c>
    </row>
    <row r="12" spans="1:3">
      <c t="s" r="A12" s="4">
        <v>889</v>
      </c>
      <c t="n" r="B12" s="5">
        <v>62500</v>
      </c>
    </row>
    <row r="13" spans="1:3">
      <c t="s" r="A13" s="4">
        <v>890</v>
      </c>
      <c t="n" r="B13" s="5">
        <v>62500</v>
      </c>
    </row>
    <row r="14" spans="1:3">
      <c t="s" r="A14" s="3">
        <v>865</v>
      </c>
    </row>
    <row r="15" spans="1:3">
      <c t="s" r="A15" s="4">
        <v>866</v>
      </c>
      <c t="n" r="B15" s="8">
        <v>22.81</v>
      </c>
    </row>
    <row r="16" spans="1:3">
      <c t="s" r="A16" s="4">
        <v>860</v>
      </c>
      <c t="n" r="B16" s="5">
        <v>0</v>
      </c>
    </row>
    <row r="17" spans="1:3">
      <c t="s" r="A17" s="4">
        <v>861</v>
      </c>
      <c t="n" r="B17" s="5">
        <v>0</v>
      </c>
    </row>
    <row r="18" spans="1:3">
      <c t="s" r="A18" s="4">
        <v>862</v>
      </c>
      <c t="n" r="B18" s="9">
        <v>29.93</v>
      </c>
    </row>
    <row r="19" spans="1:3">
      <c t="s" r="A19" s="4">
        <v>867</v>
      </c>
      <c t="n" r="B19" s="9">
        <v>21.95</v>
      </c>
    </row>
    <row r="20" spans="1:3">
      <c t="s" r="A20" s="4">
        <v>868</v>
      </c>
      <c t="n" r="B20" s="9">
        <v>21.95</v>
      </c>
    </row>
    <row r="21" spans="1:3">
      <c t="s" r="A21" s="4">
        <v>869</v>
      </c>
      <c t="n" r="B21" s="8">
        <v>21.95</v>
      </c>
    </row>
    <row r="22" spans="1:3">
      <c t="s" r="A22" s="3">
        <v>870</v>
      </c>
    </row>
    <row r="23" spans="1:3">
      <c t="s" r="A23" s="4">
        <v>871</v>
      </c>
      <c t="s" r="B23" s="4">
        <v>891</v>
      </c>
    </row>
    <row r="24" spans="1:3">
      <c t="s" r="A24" s="4">
        <v>868</v>
      </c>
      <c t="s" r="B24" s="4">
        <v>891</v>
      </c>
    </row>
    <row r="25" spans="1:3">
      <c t="s" r="A25" s="4">
        <v>869</v>
      </c>
      <c t="s" r="B25" s="4">
        <v>891</v>
      </c>
    </row>
    <row r="26" spans="1:3">
      <c t="s" r="A26" s="3">
        <v>875</v>
      </c>
    </row>
    <row r="27" spans="1:3">
      <c t="s" r="A27" s="4">
        <v>871</v>
      </c>
      <c t="n" r="B27" s="7">
        <v>0</v>
      </c>
    </row>
    <row r="28" spans="1:3">
      <c t="s" r="A28" s="4">
        <v>868</v>
      </c>
      <c t="n" r="B28" s="5">
        <v>0</v>
      </c>
    </row>
    <row r="29" spans="1:3">
      <c t="s" r="A29" s="4">
        <v>869</v>
      </c>
      <c t="n" r="B29" s="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0"/>
    <col customWidth="1" max="5" min="5" width="20"/>
    <col customWidth="1" max="6" min="6" width="20"/>
    <col customWidth="1" max="7" min="7" width="20"/>
    <col customWidth="1" max="8" min="8" width="20"/>
  </cols>
  <sheetData>
    <row r="1" spans="1:8">
      <c t="s" r="A1" s="1">
        <v>892</v>
      </c>
      <c t="s" r="B1" s="2">
        <v>1</v>
      </c>
    </row>
    <row r="2" spans="1:8">
      <c t="s" r="B2" s="2">
        <v>893</v>
      </c>
      <c t="s" r="C2" s="2">
        <v>894</v>
      </c>
      <c t="s" r="D2" s="2">
        <v>895</v>
      </c>
      <c t="s" r="E2" s="2">
        <v>896</v>
      </c>
      <c t="s" r="F2" s="2">
        <v>897</v>
      </c>
      <c t="s" r="G2" s="2">
        <v>898</v>
      </c>
      <c t="s" r="H2" s="2">
        <v>899</v>
      </c>
    </row>
    <row r="3" spans="1:8">
      <c t="s" r="A3" s="3">
        <v>290</v>
      </c>
    </row>
    <row r="4" spans="1:8">
      <c t="s" r="A4" s="4">
        <v>900</v>
      </c>
      <c t="n" r="B4" s="5">
        <v>4</v>
      </c>
    </row>
    <row r="5" spans="1:8">
      <c t="s" r="A5" s="4">
        <v>901</v>
      </c>
      <c t="n" r="B5" s="7">
        <v>289000</v>
      </c>
      <c t="n" r="C5" s="7">
        <v>143000</v>
      </c>
    </row>
    <row r="6" spans="1:8">
      <c t="s" r="A6" s="4">
        <v>902</v>
      </c>
      <c t="n" r="B6" s="7">
        <v>-1000</v>
      </c>
      <c t="n" r="C6" s="5">
        <v>16000</v>
      </c>
    </row>
    <row r="7" spans="1:8">
      <c t="s" r="A7" s="4">
        <v>903</v>
      </c>
      <c t="n" r="B7" s="5">
        <v>9350187</v>
      </c>
      <c t="n" r="D7" s="5">
        <v>9132258</v>
      </c>
    </row>
    <row r="8" spans="1:8">
      <c t="s" r="A8" s="4">
        <v>294</v>
      </c>
    </row>
    <row r="9" spans="1:8">
      <c t="s" r="A9" s="3">
        <v>290</v>
      </c>
    </row>
    <row r="10" spans="1:8">
      <c t="s" r="A10" s="4">
        <v>904</v>
      </c>
      <c t="n" r="B10" s="5">
        <v>13000</v>
      </c>
    </row>
    <row r="11" spans="1:8">
      <c t="s" r="A11" s="4">
        <v>905</v>
      </c>
      <c t="n" r="B11" s="5">
        <v>3000</v>
      </c>
    </row>
    <row r="12" spans="1:8">
      <c t="s" r="A12" s="4">
        <v>860</v>
      </c>
      <c t="n" r="B12" s="5">
        <v>0</v>
      </c>
    </row>
    <row r="13" spans="1:8">
      <c t="s" r="A13" s="4">
        <v>906</v>
      </c>
      <c t="n" r="B13" s="7">
        <v>1900000</v>
      </c>
      <c t="n" r="C13" s="7">
        <v>2800000</v>
      </c>
    </row>
    <row r="14" spans="1:8">
      <c t="s" r="A14" s="4">
        <v>907</v>
      </c>
    </row>
    <row r="15" spans="1:8">
      <c t="s" r="A15" s="3">
        <v>290</v>
      </c>
    </row>
    <row r="16" spans="1:8">
      <c t="s" r="A16" s="4">
        <v>908</v>
      </c>
      <c t="s" r="B16" s="4">
        <v>909</v>
      </c>
    </row>
    <row r="17" spans="1:8">
      <c t="s" r="A17" s="4">
        <v>904</v>
      </c>
      <c t="n" r="B17" s="5">
        <v>13000</v>
      </c>
      <c t="n" r="C17" s="5">
        <v>2000</v>
      </c>
    </row>
    <row r="18" spans="1:8">
      <c t="s" r="A18" s="4">
        <v>910</v>
      </c>
      <c t="n" r="B18" s="5">
        <v>3000</v>
      </c>
      <c t="n" r="C18" s="5">
        <v>0</v>
      </c>
    </row>
    <row r="19" spans="1:8">
      <c t="s" r="A19" s="4">
        <v>860</v>
      </c>
      <c t="n" r="B19" s="5">
        <v>0</v>
      </c>
      <c t="n" r="C19" s="5">
        <v>369000</v>
      </c>
    </row>
    <row r="20" spans="1:8">
      <c t="s" r="A20" s="4">
        <v>911</v>
      </c>
      <c t="n" r="B20" s="5">
        <v>133750</v>
      </c>
      <c t="n" r="C20" s="5">
        <v>130750</v>
      </c>
    </row>
    <row r="21" spans="1:8">
      <c t="s" r="A21" s="4">
        <v>912</v>
      </c>
      <c t="s" r="B21" s="4">
        <v>913</v>
      </c>
      <c t="s" r="C21" s="4">
        <v>914</v>
      </c>
    </row>
    <row r="22" spans="1:8">
      <c t="s" r="A22" s="4">
        <v>915</v>
      </c>
      <c t="s" r="B22" s="4">
        <v>807</v>
      </c>
      <c t="s" r="C22" s="4">
        <v>807</v>
      </c>
    </row>
    <row r="23" spans="1:8">
      <c t="s" r="A23" s="4">
        <v>916</v>
      </c>
    </row>
    <row r="24" spans="1:8">
      <c t="s" r="A24" s="3">
        <v>290</v>
      </c>
    </row>
    <row r="25" spans="1:8">
      <c t="s" r="A25" s="4">
        <v>917</v>
      </c>
      <c t="s" r="B25" s="4">
        <v>452</v>
      </c>
    </row>
    <row r="26" spans="1:8">
      <c t="s" r="A26" s="4">
        <v>918</v>
      </c>
      <c t="s" r="B26" s="4">
        <v>919</v>
      </c>
    </row>
    <row r="27" spans="1:8">
      <c t="s" r="A27" s="4">
        <v>920</v>
      </c>
    </row>
    <row r="28" spans="1:8">
      <c t="s" r="A28" s="3">
        <v>290</v>
      </c>
    </row>
    <row r="29" spans="1:8">
      <c t="s" r="A29" s="4">
        <v>911</v>
      </c>
      <c t="n" r="B29" s="5">
        <v>276850</v>
      </c>
      <c t="n" r="C29" s="5">
        <v>275350</v>
      </c>
    </row>
    <row r="30" spans="1:8">
      <c t="s" r="A30" s="4">
        <v>921</v>
      </c>
      <c t="n" r="B30" s="7">
        <v>2100000</v>
      </c>
      <c t="n" r="C30" s="7">
        <v>2900000</v>
      </c>
    </row>
    <row r="31" spans="1:8">
      <c t="s" r="A31" s="4">
        <v>912</v>
      </c>
      <c t="s" r="B31" s="4">
        <v>922</v>
      </c>
      <c t="s" r="C31" s="4">
        <v>923</v>
      </c>
    </row>
    <row r="32" spans="1:8">
      <c t="s" r="A32" s="4">
        <v>915</v>
      </c>
      <c t="s" r="B32" s="4">
        <v>807</v>
      </c>
      <c t="s" r="C32" s="4">
        <v>807</v>
      </c>
    </row>
    <row r="33" spans="1:8">
      <c t="s" r="A33" s="4">
        <v>924</v>
      </c>
      <c t="n" r="B33" s="5">
        <v>2500</v>
      </c>
    </row>
    <row r="34" spans="1:8">
      <c t="s" r="A34" s="4">
        <v>925</v>
      </c>
      <c t="n" r="B34" s="5">
        <v>185000</v>
      </c>
    </row>
    <row r="35" spans="1:8">
      <c t="s" r="A35" s="4">
        <v>926</v>
      </c>
    </row>
    <row r="36" spans="1:8">
      <c t="s" r="A36" s="3">
        <v>290</v>
      </c>
    </row>
    <row r="37" spans="1:8">
      <c t="s" r="A37" s="4">
        <v>917</v>
      </c>
      <c t="s" r="B37" s="4">
        <v>452</v>
      </c>
    </row>
    <row r="38" spans="1:8">
      <c t="s" r="A38" s="4">
        <v>927</v>
      </c>
    </row>
    <row r="39" spans="1:8">
      <c t="s" r="A39" s="3">
        <v>290</v>
      </c>
    </row>
    <row r="40" spans="1:8">
      <c t="s" r="A40" s="4">
        <v>928</v>
      </c>
      <c t="n" r="E40" s="5">
        <v>300000</v>
      </c>
    </row>
    <row r="41" spans="1:8">
      <c t="s" r="A41" s="4">
        <v>929</v>
      </c>
      <c t="n" r="B41" s="5">
        <v>60000</v>
      </c>
    </row>
    <row r="42" spans="1:8">
      <c t="s" r="A42" s="4">
        <v>930</v>
      </c>
    </row>
    <row r="43" spans="1:8">
      <c t="s" r="A43" s="3">
        <v>290</v>
      </c>
    </row>
    <row r="44" spans="1:8">
      <c t="s" r="A44" s="4">
        <v>928</v>
      </c>
      <c t="n" r="E44" s="5">
        <v>300000</v>
      </c>
    </row>
    <row r="45" spans="1:8">
      <c t="s" r="A45" s="4">
        <v>929</v>
      </c>
      <c t="n" r="B45" s="5">
        <v>45000</v>
      </c>
    </row>
    <row r="46" spans="1:8">
      <c t="s" r="A46" s="4">
        <v>903</v>
      </c>
      <c t="n" r="E46" s="5">
        <v>300000</v>
      </c>
    </row>
    <row r="47" spans="1:8">
      <c t="s" r="A47" s="4">
        <v>931</v>
      </c>
    </row>
    <row r="48" spans="1:8">
      <c t="s" r="A48" s="3">
        <v>290</v>
      </c>
    </row>
    <row r="49" spans="1:8">
      <c t="s" r="A49" s="4">
        <v>928</v>
      </c>
      <c t="n" r="E49" s="5">
        <v>586250</v>
      </c>
    </row>
    <row r="50" spans="1:8">
      <c t="s" r="A50" s="4">
        <v>929</v>
      </c>
      <c t="n" r="B50" s="5">
        <v>117250</v>
      </c>
    </row>
    <row r="51" spans="1:8">
      <c t="s" r="A51" s="4">
        <v>932</v>
      </c>
    </row>
    <row r="52" spans="1:8">
      <c t="s" r="A52" s="3">
        <v>290</v>
      </c>
    </row>
    <row r="53" spans="1:8">
      <c t="s" r="A53" s="4">
        <v>928</v>
      </c>
      <c t="n" r="E53" s="5">
        <v>288750</v>
      </c>
    </row>
    <row r="54" spans="1:8">
      <c t="s" r="A54" s="4">
        <v>929</v>
      </c>
      <c t="n" r="B54" s="5">
        <v>43312</v>
      </c>
    </row>
    <row r="55" spans="1:8">
      <c t="s" r="A55" s="4">
        <v>903</v>
      </c>
      <c t="n" r="E55" s="5">
        <v>288750</v>
      </c>
    </row>
    <row r="56" spans="1:8">
      <c t="s" r="A56" s="4">
        <v>933</v>
      </c>
    </row>
    <row r="57" spans="1:8">
      <c t="s" r="A57" s="3">
        <v>290</v>
      </c>
    </row>
    <row r="58" spans="1:8">
      <c t="s" r="A58" s="4">
        <v>928</v>
      </c>
      <c t="n" r="F58" s="5">
        <v>365000</v>
      </c>
    </row>
    <row r="59" spans="1:8">
      <c t="s" r="A59" s="4">
        <v>929</v>
      </c>
      <c t="n" r="B59" s="5">
        <v>73000</v>
      </c>
    </row>
    <row r="60" spans="1:8">
      <c t="s" r="A60" s="4">
        <v>934</v>
      </c>
    </row>
    <row r="61" spans="1:8">
      <c t="s" r="A61" s="3">
        <v>290</v>
      </c>
    </row>
    <row r="62" spans="1:8">
      <c t="s" r="A62" s="4">
        <v>928</v>
      </c>
      <c t="n" r="F62" s="5">
        <v>185000</v>
      </c>
    </row>
    <row r="63" spans="1:8">
      <c t="s" r="A63" s="4">
        <v>929</v>
      </c>
      <c t="n" r="B63" s="5">
        <v>27750</v>
      </c>
    </row>
    <row r="64" spans="1:8">
      <c t="s" r="A64" s="4">
        <v>903</v>
      </c>
      <c t="n" r="F64" s="5">
        <v>185000</v>
      </c>
    </row>
    <row r="65" spans="1:8">
      <c t="s" r="A65" s="4">
        <v>297</v>
      </c>
    </row>
    <row r="66" spans="1:8">
      <c t="s" r="A66" s="3">
        <v>290</v>
      </c>
    </row>
    <row r="67" spans="1:8">
      <c t="s" r="A67" s="4">
        <v>904</v>
      </c>
      <c t="n" r="B67" s="5">
        <v>0</v>
      </c>
    </row>
    <row r="68" spans="1:8">
      <c t="s" r="A68" s="4">
        <v>905</v>
      </c>
      <c t="n" r="B68" s="5">
        <v>7500</v>
      </c>
    </row>
    <row r="69" spans="1:8">
      <c t="s" r="A69" s="4">
        <v>860</v>
      </c>
      <c t="n" r="B69" s="5">
        <v>0</v>
      </c>
    </row>
    <row r="70" spans="1:8">
      <c t="s" r="A70" s="4">
        <v>906</v>
      </c>
      <c t="n" r="B70" s="7">
        <v>0</v>
      </c>
    </row>
    <row r="71" spans="1:8">
      <c t="s" r="A71" s="4">
        <v>935</v>
      </c>
    </row>
    <row r="72" spans="1:8">
      <c t="s" r="A72" s="3">
        <v>290</v>
      </c>
    </row>
    <row r="73" spans="1:8">
      <c t="s" r="A73" s="4">
        <v>908</v>
      </c>
      <c t="s" r="B73" s="4">
        <v>909</v>
      </c>
    </row>
    <row r="74" spans="1:8">
      <c t="s" r="A74" s="4">
        <v>905</v>
      </c>
      <c t="n" r="B74" s="5">
        <v>7500</v>
      </c>
      <c t="n" r="C74" s="5">
        <v>17500</v>
      </c>
    </row>
    <row r="75" spans="1:8">
      <c t="s" r="A75" s="4">
        <v>911</v>
      </c>
      <c t="n" r="B75" s="5">
        <v>0</v>
      </c>
    </row>
    <row r="76" spans="1:8">
      <c t="s" r="A76" s="4">
        <v>936</v>
      </c>
    </row>
    <row r="77" spans="1:8">
      <c t="s" r="A77" s="3">
        <v>290</v>
      </c>
    </row>
    <row r="78" spans="1:8">
      <c t="s" r="A78" s="4">
        <v>917</v>
      </c>
      <c t="s" r="B78" s="4">
        <v>452</v>
      </c>
    </row>
    <row r="79" spans="1:8">
      <c t="s" r="A79" s="4">
        <v>918</v>
      </c>
      <c t="s" r="B79" s="4">
        <v>919</v>
      </c>
    </row>
    <row r="80" spans="1:8">
      <c t="s" r="A80" s="4">
        <v>937</v>
      </c>
    </row>
    <row r="81" spans="1:8">
      <c t="s" r="A81" s="3">
        <v>290</v>
      </c>
    </row>
    <row r="82" spans="1:8">
      <c t="s" r="A82" s="4">
        <v>928</v>
      </c>
      <c t="n" r="G82" s="5">
        <v>352500</v>
      </c>
    </row>
    <row r="83" spans="1:8">
      <c t="s" r="A83" s="4">
        <v>938</v>
      </c>
    </row>
    <row r="84" spans="1:8">
      <c t="s" r="A84" s="3">
        <v>290</v>
      </c>
    </row>
    <row r="85" spans="1:8">
      <c t="s" r="A85" s="4">
        <v>928</v>
      </c>
      <c t="n" r="H85" s="5">
        <v>1150000</v>
      </c>
    </row>
    <row r="86" spans="1:8">
      <c t="s" r="A86" s="4">
        <v>905</v>
      </c>
      <c t="n" r="B86" s="5">
        <v>5000</v>
      </c>
    </row>
    <row r="87" spans="1:8">
      <c t="s" r="A87" s="4">
        <v>911</v>
      </c>
      <c t="n" r="B87" s="5">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9</v>
      </c>
      <c t="s" r="B1" s="2">
        <v>1</v>
      </c>
    </row>
    <row r="2" spans="1:3">
      <c t="s" r="B2" s="2">
        <v>2</v>
      </c>
      <c t="s" r="C2" s="2">
        <v>73</v>
      </c>
    </row>
    <row r="3" spans="1:3">
      <c t="s" r="A3" s="3">
        <v>940</v>
      </c>
    </row>
    <row r="4" spans="1:3">
      <c t="s" r="A4" s="4">
        <v>729</v>
      </c>
      <c t="n" r="B4" s="7">
        <v>331</v>
      </c>
      <c t="n" r="C4" s="7">
        <v>386</v>
      </c>
    </row>
    <row r="5" spans="1:3">
      <c t="s" r="A5" s="4">
        <v>941</v>
      </c>
      <c t="n" r="B5" s="5">
        <v>-31</v>
      </c>
      <c t="n" r="C5" s="5">
        <v>-9</v>
      </c>
    </row>
    <row r="6" spans="1:3">
      <c t="s" r="A6" s="4">
        <v>942</v>
      </c>
      <c t="n" r="B6" s="5">
        <v>0</v>
      </c>
      <c t="n" r="C6" s="5">
        <v>0</v>
      </c>
    </row>
    <row r="7" spans="1:3">
      <c t="s" r="A7" s="4">
        <v>116</v>
      </c>
      <c t="n" r="B7" s="5">
        <v>-31</v>
      </c>
      <c t="n" r="C7" s="5">
        <v>-9</v>
      </c>
    </row>
    <row r="8" spans="1:3">
      <c t="s" r="A8" s="4">
        <v>736</v>
      </c>
      <c t="n" r="B8" s="5">
        <v>300</v>
      </c>
      <c t="n" r="C8" s="5">
        <v>377</v>
      </c>
    </row>
    <row r="9" spans="1:3">
      <c t="s" r="A9" s="4">
        <v>943</v>
      </c>
    </row>
    <row r="10" spans="1:3">
      <c t="s" r="A10" s="3">
        <v>940</v>
      </c>
    </row>
    <row r="11" spans="1:3">
      <c t="s" r="A11" s="4">
        <v>729</v>
      </c>
      <c t="n" r="B11" s="5">
        <v>294</v>
      </c>
      <c t="n" r="C11" s="5">
        <v>351</v>
      </c>
    </row>
    <row r="12" spans="1:3">
      <c t="s" r="A12" s="4">
        <v>941</v>
      </c>
      <c t="n" r="B12" s="5">
        <v>-29</v>
      </c>
      <c t="n" r="C12" s="5">
        <v>-14</v>
      </c>
    </row>
    <row r="13" spans="1:3">
      <c t="s" r="A13" s="4">
        <v>942</v>
      </c>
      <c t="n" r="B13" s="5">
        <v>0</v>
      </c>
      <c t="n" r="C13" s="5">
        <v>0</v>
      </c>
    </row>
    <row r="14" spans="1:3">
      <c t="s" r="A14" s="4">
        <v>116</v>
      </c>
      <c t="n" r="B14" s="5">
        <v>-29</v>
      </c>
      <c t="n" r="C14" s="5">
        <v>-14</v>
      </c>
    </row>
    <row r="15" spans="1:3">
      <c t="s" r="A15" s="4">
        <v>736</v>
      </c>
      <c t="n" r="B15" s="5">
        <v>265</v>
      </c>
      <c t="n" r="C15" s="5">
        <v>337</v>
      </c>
    </row>
    <row r="16" spans="1:3">
      <c t="s" r="A16" s="4">
        <v>944</v>
      </c>
    </row>
    <row r="17" spans="1:3">
      <c t="s" r="A17" s="3">
        <v>940</v>
      </c>
    </row>
    <row r="18" spans="1:3">
      <c t="s" r="A18" s="4">
        <v>729</v>
      </c>
      <c t="n" r="B18" s="5">
        <v>37</v>
      </c>
      <c t="n" r="C18" s="5">
        <v>35</v>
      </c>
    </row>
    <row r="19" spans="1:3">
      <c t="s" r="A19" s="4">
        <v>941</v>
      </c>
      <c t="n" r="B19" s="5">
        <v>-2</v>
      </c>
      <c t="n" r="C19" s="5">
        <v>5</v>
      </c>
    </row>
    <row r="20" spans="1:3">
      <c t="s" r="A20" s="4">
        <v>942</v>
      </c>
      <c t="n" r="B20" s="5">
        <v>0</v>
      </c>
      <c t="n" r="C20" s="5">
        <v>0</v>
      </c>
    </row>
    <row r="21" spans="1:3">
      <c t="s" r="A21" s="4">
        <v>116</v>
      </c>
      <c t="n" r="B21" s="5">
        <v>-2</v>
      </c>
      <c t="n" r="C21" s="5">
        <v>5</v>
      </c>
    </row>
    <row r="22" spans="1:3">
      <c t="s" r="A22" s="4">
        <v>736</v>
      </c>
      <c t="n" r="B22" s="7">
        <v>35</v>
      </c>
      <c t="n" r="C22" s="7">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3</v>
      </c>
    </row>
    <row r="3" spans="1:3">
      <c t="s" r="A3" s="3">
        <v>145</v>
      </c>
    </row>
    <row r="4" spans="1:3">
      <c t="s" r="A4" s="4">
        <v>106</v>
      </c>
      <c t="n" r="B4" s="7">
        <v>2443</v>
      </c>
      <c t="n" r="C4" s="7">
        <v>2390</v>
      </c>
    </row>
    <row r="5" spans="1:3">
      <c t="s" r="A5" s="3">
        <v>146</v>
      </c>
    </row>
    <row r="6" spans="1:3">
      <c t="s" r="A6" s="4">
        <v>147</v>
      </c>
      <c t="n" r="B6" s="5">
        <v>307</v>
      </c>
      <c t="n" r="C6" s="5">
        <v>611</v>
      </c>
    </row>
    <row r="7" spans="1:3">
      <c t="s" r="A7" s="4">
        <v>86</v>
      </c>
      <c t="n" r="B7" s="5">
        <v>-38</v>
      </c>
      <c t="n" r="C7" s="5">
        <v>-818</v>
      </c>
    </row>
    <row r="8" spans="1:3">
      <c t="s" r="A8" s="4">
        <v>148</v>
      </c>
      <c t="n" r="B8" s="5">
        <v>-161</v>
      </c>
      <c t="n" r="C8" s="5">
        <v>-17</v>
      </c>
    </row>
    <row r="9" spans="1:3">
      <c t="s" r="A9" s="4">
        <v>90</v>
      </c>
      <c t="n" r="B9" s="5">
        <v>-8924</v>
      </c>
      <c t="n" r="C9" s="5">
        <v>-7652</v>
      </c>
    </row>
    <row r="10" spans="1:3">
      <c t="s" r="A10" s="4">
        <v>149</v>
      </c>
      <c t="n" r="B10" s="5">
        <v>-30</v>
      </c>
      <c t="n" r="C10" s="5">
        <v>9</v>
      </c>
    </row>
    <row r="11" spans="1:3">
      <c t="s" r="A11" s="4">
        <v>150</v>
      </c>
      <c t="n" r="B11" s="5">
        <v>289</v>
      </c>
      <c t="n" r="C11" s="5">
        <v>143</v>
      </c>
    </row>
    <row r="12" spans="1:3">
      <c t="s" r="A12" s="4">
        <v>151</v>
      </c>
      <c t="n" r="B12" s="5">
        <v>-632</v>
      </c>
      <c t="n" r="C12" s="5">
        <v>176</v>
      </c>
    </row>
    <row r="13" spans="1:3">
      <c t="s" r="A13" s="4">
        <v>152</v>
      </c>
      <c t="n" r="B13" s="5">
        <v>-1</v>
      </c>
      <c t="n" r="C13" s="5">
        <v>16</v>
      </c>
    </row>
    <row r="14" spans="1:3">
      <c t="s" r="A14" s="4">
        <v>153</v>
      </c>
      <c t="n" r="B14" s="5">
        <v>1617</v>
      </c>
      <c t="n" r="C14" s="5">
        <v>-366</v>
      </c>
    </row>
    <row r="15" spans="1:3">
      <c t="s" r="A15" s="4">
        <v>154</v>
      </c>
      <c t="n" r="B15" s="5">
        <v>1711</v>
      </c>
      <c t="n" r="C15" s="5">
        <v>1852</v>
      </c>
    </row>
    <row r="16" spans="1:3">
      <c t="s" r="A16" s="4">
        <v>155</v>
      </c>
      <c t="n" r="B16" s="5">
        <v>-540289</v>
      </c>
      <c t="n" r="C16" s="5">
        <v>-513770</v>
      </c>
    </row>
    <row r="17" spans="1:3">
      <c t="s" r="A17" s="4">
        <v>156</v>
      </c>
      <c t="n" r="B17" s="5">
        <v>613940</v>
      </c>
      <c t="n" r="C17" s="5">
        <v>498413</v>
      </c>
    </row>
    <row r="18" spans="1:3">
      <c t="s" r="A18" s="4">
        <v>157</v>
      </c>
      <c t="n" r="B18" s="5">
        <v>70232</v>
      </c>
      <c t="n" r="C18" s="5">
        <v>-19013</v>
      </c>
    </row>
    <row r="19" spans="1:3">
      <c t="s" r="A19" s="3">
        <v>158</v>
      </c>
    </row>
    <row r="20" spans="1:3">
      <c t="s" r="A20" s="4">
        <v>159</v>
      </c>
      <c t="n" r="B20" s="5">
        <v>7289</v>
      </c>
      <c t="n" r="C20" s="5">
        <v>-16774</v>
      </c>
    </row>
    <row r="21" spans="1:3">
      <c t="s" r="A21" s="4">
        <v>160</v>
      </c>
      <c t="n" r="B21" s="5">
        <v>650</v>
      </c>
      <c t="n" r="C21" s="5">
        <v>780</v>
      </c>
    </row>
    <row r="22" spans="1:3">
      <c t="s" r="A22" s="4">
        <v>161</v>
      </c>
      <c t="n" r="B22" s="5">
        <v>0</v>
      </c>
      <c t="n" r="C22" s="5">
        <v>-250</v>
      </c>
    </row>
    <row r="23" spans="1:3">
      <c t="s" r="A23" s="4">
        <v>162</v>
      </c>
      <c t="n" r="B23" s="5">
        <v>463</v>
      </c>
      <c t="n" r="C23" s="5">
        <v>502</v>
      </c>
    </row>
    <row r="24" spans="1:3">
      <c t="s" r="A24" s="4">
        <v>163</v>
      </c>
      <c t="n" r="B24" s="5">
        <v>-71</v>
      </c>
      <c t="n" r="C24" s="5">
        <v>-168</v>
      </c>
    </row>
    <row r="25" spans="1:3">
      <c t="s" r="A25" s="4">
        <v>164</v>
      </c>
      <c t="n" r="B25" s="5">
        <v>8331</v>
      </c>
      <c t="n" r="C25" s="5">
        <v>-15910</v>
      </c>
    </row>
    <row r="26" spans="1:3">
      <c t="s" r="A26" s="3">
        <v>165</v>
      </c>
    </row>
    <row r="27" spans="1:3">
      <c t="s" r="A27" s="4">
        <v>166</v>
      </c>
      <c t="n" r="B27" s="5">
        <v>780</v>
      </c>
      <c t="n" r="C27" s="5">
        <v>4562</v>
      </c>
    </row>
    <row r="28" spans="1:3">
      <c t="s" r="A28" s="4">
        <v>167</v>
      </c>
      <c t="n" r="B28" s="5">
        <v>-16</v>
      </c>
      <c t="n" r="C28" s="5">
        <v>-15</v>
      </c>
    </row>
    <row r="29" spans="1:3">
      <c t="s" r="A29" s="4">
        <v>168</v>
      </c>
      <c t="n" r="B29" s="5">
        <v>96</v>
      </c>
      <c t="n" r="C29" s="5">
        <v>14</v>
      </c>
    </row>
    <row r="30" spans="1:3">
      <c t="s" r="A30" s="4">
        <v>152</v>
      </c>
      <c t="n" r="B30" s="5">
        <v>1</v>
      </c>
      <c t="n" r="C30" s="5">
        <v>-16</v>
      </c>
    </row>
    <row r="31" spans="1:3">
      <c t="s" r="A31" s="4">
        <v>137</v>
      </c>
      <c t="n" r="B31" s="5">
        <v>-1032</v>
      </c>
      <c t="n" r="C31" s="5">
        <v>-1023</v>
      </c>
    </row>
    <row r="32" spans="1:3">
      <c t="s" r="A32" s="4">
        <v>169</v>
      </c>
      <c t="n" r="B32" s="5">
        <v>-3649</v>
      </c>
      <c t="n" r="C32" s="5">
        <v>-2398</v>
      </c>
    </row>
    <row r="33" spans="1:3">
      <c t="s" r="A33" s="4">
        <v>170</v>
      </c>
      <c t="n" r="B33" s="5">
        <v>-3820</v>
      </c>
      <c t="n" r="C33" s="5">
        <v>1124</v>
      </c>
    </row>
    <row r="34" spans="1:3">
      <c t="s" r="A34" s="4">
        <v>171</v>
      </c>
      <c t="n" r="B34" s="5">
        <v>74743</v>
      </c>
      <c t="n" r="C34" s="5">
        <v>-33799</v>
      </c>
    </row>
    <row r="35" spans="1:3">
      <c t="s" r="A35" s="4">
        <v>172</v>
      </c>
      <c t="n" r="B35" s="5">
        <v>81403</v>
      </c>
      <c t="n" r="C35" s="5">
        <v>118937</v>
      </c>
    </row>
    <row r="36" spans="1:3">
      <c t="s" r="A36" s="4">
        <v>173</v>
      </c>
      <c t="n" r="B36" s="5">
        <v>156146</v>
      </c>
      <c t="n" r="C36" s="5">
        <v>85138</v>
      </c>
    </row>
    <row r="37" spans="1:3">
      <c t="s" r="A37" s="3">
        <v>174</v>
      </c>
    </row>
    <row r="38" spans="1:3">
      <c t="s" r="A38" s="4">
        <v>175</v>
      </c>
      <c t="n" r="B38" s="5">
        <v>1788</v>
      </c>
      <c t="n" r="C38" s="5">
        <v>1562</v>
      </c>
    </row>
    <row r="39" spans="1:3">
      <c t="s" r="A39" s="4">
        <v>176</v>
      </c>
      <c t="n" r="B39" s="5">
        <v>0</v>
      </c>
      <c t="n" r="C39" s="5">
        <v>0</v>
      </c>
    </row>
    <row r="40" spans="1:3">
      <c t="s" r="A40" s="4">
        <v>177</v>
      </c>
      <c t="n" r="B40" s="5">
        <v>1552</v>
      </c>
      <c t="n" r="C40" s="5">
        <v>678</v>
      </c>
    </row>
    <row r="41" spans="1:3">
      <c t="s" r="A41" s="4">
        <v>178</v>
      </c>
      <c t="n" r="B41" s="7">
        <v>1006</v>
      </c>
      <c t="n" r="C41" s="7">
        <v>9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2</v>
      </c>
      <c t="s" r="C1" s="2">
        <v>28</v>
      </c>
    </row>
    <row r="2" spans="1:3">
      <c t="s" r="A2" s="4">
        <v>946</v>
      </c>
    </row>
    <row r="3" spans="1:3">
      <c t="s" r="A3" s="3">
        <v>641</v>
      </c>
    </row>
    <row r="4" spans="1:3">
      <c t="s" r="A4" s="4">
        <v>947</v>
      </c>
      <c t="n" r="B4" s="7">
        <v>57</v>
      </c>
      <c t="n" r="C4" s="7">
        <v>1004</v>
      </c>
    </row>
    <row r="5" spans="1:3">
      <c t="s" r="A5" s="4">
        <v>691</v>
      </c>
      <c t="n" r="B5" s="5">
        <v>57</v>
      </c>
      <c t="n" r="C5" s="5">
        <v>1004</v>
      </c>
    </row>
    <row r="6" spans="1:3">
      <c t="s" r="A6" s="4">
        <v>948</v>
      </c>
      <c t="n" r="B6" s="5">
        <v>1692</v>
      </c>
      <c t="n" r="C6" s="5">
        <v>71</v>
      </c>
    </row>
    <row r="7" spans="1:3">
      <c t="s" r="A7" s="4">
        <v>662</v>
      </c>
      <c t="n" r="B7" s="5">
        <v>1692</v>
      </c>
      <c t="n" r="C7" s="5">
        <v>71</v>
      </c>
    </row>
    <row r="8" spans="1:3">
      <c t="s" r="A8" s="4">
        <v>949</v>
      </c>
    </row>
    <row r="9" spans="1:3">
      <c t="s" r="A9" s="3">
        <v>641</v>
      </c>
    </row>
    <row r="10" spans="1:3">
      <c t="s" r="A10" s="4">
        <v>947</v>
      </c>
      <c t="n" r="B10" s="5">
        <v>0</v>
      </c>
      <c t="n" r="C10" s="5">
        <v>0</v>
      </c>
    </row>
    <row r="11" spans="1:3">
      <c t="s" r="A11" s="4">
        <v>691</v>
      </c>
      <c t="n" r="B11" s="5">
        <v>0</v>
      </c>
      <c t="n" r="C11" s="5">
        <v>0</v>
      </c>
    </row>
    <row r="12" spans="1:3">
      <c t="s" r="A12" s="4">
        <v>948</v>
      </c>
      <c t="n" r="B12" s="5">
        <v>0</v>
      </c>
      <c t="n" r="C12" s="5">
        <v>0</v>
      </c>
    </row>
    <row r="13" spans="1:3">
      <c t="s" r="A13" s="4">
        <v>662</v>
      </c>
      <c t="n" r="B13" s="5">
        <v>0</v>
      </c>
      <c t="n" r="C13" s="5">
        <v>0</v>
      </c>
    </row>
    <row r="14" spans="1:3">
      <c t="s" r="A14" s="4">
        <v>950</v>
      </c>
    </row>
    <row r="15" spans="1:3">
      <c t="s" r="A15" s="3">
        <v>641</v>
      </c>
    </row>
    <row r="16" spans="1:3">
      <c t="s" r="A16" s="4">
        <v>947</v>
      </c>
      <c t="n" r="B16" s="5">
        <v>57</v>
      </c>
      <c t="n" r="C16" s="5">
        <v>1004</v>
      </c>
    </row>
    <row r="17" spans="1:3">
      <c t="s" r="A17" s="4">
        <v>691</v>
      </c>
      <c t="n" r="B17" s="5">
        <v>57</v>
      </c>
      <c t="n" r="C17" s="5">
        <v>1004</v>
      </c>
    </row>
    <row r="18" spans="1:3">
      <c t="s" r="A18" s="4">
        <v>948</v>
      </c>
      <c t="n" r="B18" s="5">
        <v>1692</v>
      </c>
      <c t="n" r="C18" s="5">
        <v>71</v>
      </c>
    </row>
    <row r="19" spans="1:3">
      <c t="s" r="A19" s="4">
        <v>662</v>
      </c>
      <c t="n" r="B19" s="5">
        <v>1692</v>
      </c>
      <c t="n" r="C19" s="5">
        <v>71</v>
      </c>
    </row>
    <row r="20" spans="1:3">
      <c t="s" r="A20" s="4">
        <v>951</v>
      </c>
    </row>
    <row r="21" spans="1:3">
      <c t="s" r="A21" s="3">
        <v>641</v>
      </c>
    </row>
    <row r="22" spans="1:3">
      <c t="s" r="A22" s="4">
        <v>947</v>
      </c>
      <c t="n" r="B22" s="5">
        <v>0</v>
      </c>
      <c t="n" r="C22" s="5">
        <v>0</v>
      </c>
    </row>
    <row r="23" spans="1:3">
      <c t="s" r="A23" s="4">
        <v>691</v>
      </c>
      <c t="n" r="B23" s="5">
        <v>0</v>
      </c>
      <c t="n" r="C23" s="5">
        <v>0</v>
      </c>
    </row>
    <row r="24" spans="1:3">
      <c t="s" r="A24" s="4">
        <v>948</v>
      </c>
      <c t="n" r="B24" s="5">
        <v>0</v>
      </c>
      <c t="n" r="C24" s="5">
        <v>0</v>
      </c>
    </row>
    <row r="25" spans="1:3">
      <c t="s" r="A25" s="4">
        <v>662</v>
      </c>
      <c t="n" r="B25" s="5">
        <v>0</v>
      </c>
      <c t="n" r="C25" s="5">
        <v>0</v>
      </c>
    </row>
    <row r="26" spans="1:3">
      <c t="s" r="A26" s="4">
        <v>952</v>
      </c>
    </row>
    <row r="27" spans="1:3">
      <c t="s" r="A27" s="3">
        <v>641</v>
      </c>
    </row>
    <row r="28" spans="1:3">
      <c t="s" r="A28" s="4">
        <v>947</v>
      </c>
      <c t="n" r="B28" s="5">
        <v>0</v>
      </c>
      <c t="n" r="C28" s="5">
        <v>0</v>
      </c>
    </row>
    <row r="29" spans="1:3">
      <c t="s" r="A29" s="4">
        <v>691</v>
      </c>
      <c t="n" r="B29" s="5">
        <v>0</v>
      </c>
      <c t="n" r="C29" s="5">
        <v>0</v>
      </c>
    </row>
    <row r="30" spans="1:3">
      <c t="s" r="A30" s="4">
        <v>948</v>
      </c>
      <c t="n" r="B30" s="5">
        <v>0</v>
      </c>
      <c t="n" r="C30" s="5">
        <v>0</v>
      </c>
    </row>
    <row r="31" spans="1:3">
      <c t="s" r="A31" s="4">
        <v>662</v>
      </c>
      <c t="n" r="B31" s="5">
        <v>0</v>
      </c>
      <c t="n" r="C31" s="5">
        <v>0</v>
      </c>
    </row>
    <row r="32" spans="1:3">
      <c t="s" r="A32" s="4">
        <v>953</v>
      </c>
    </row>
    <row r="33" spans="1:3">
      <c t="s" r="A33" s="3">
        <v>641</v>
      </c>
    </row>
    <row r="34" spans="1:3">
      <c t="s" r="A34" s="4">
        <v>947</v>
      </c>
      <c t="n" r="B34" s="5">
        <v>57</v>
      </c>
      <c t="n" r="C34" s="5">
        <v>1004</v>
      </c>
    </row>
    <row r="35" spans="1:3">
      <c t="s" r="A35" s="4">
        <v>691</v>
      </c>
      <c t="n" r="B35" s="5">
        <v>57</v>
      </c>
      <c t="n" r="C35" s="5">
        <v>1004</v>
      </c>
    </row>
    <row r="36" spans="1:3">
      <c t="s" r="A36" s="4">
        <v>948</v>
      </c>
      <c t="n" r="B36" s="5">
        <v>1692</v>
      </c>
      <c t="n" r="C36" s="5">
        <v>71</v>
      </c>
    </row>
    <row r="37" spans="1:3">
      <c t="s" r="A37" s="4">
        <v>662</v>
      </c>
      <c t="n" r="B37" s="7">
        <v>1692</v>
      </c>
      <c t="n" r="C37" s="7">
        <v>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4</v>
      </c>
      <c t="s" r="B1" s="2">
        <v>955</v>
      </c>
      <c t="s" r="C1" s="2">
        <v>2</v>
      </c>
    </row>
    <row r="2" spans="1:3">
      <c t="s" r="A2" s="3">
        <v>956</v>
      </c>
    </row>
    <row r="3" spans="1:3">
      <c t="s" r="A3" s="4">
        <v>957</v>
      </c>
      <c t="n" r="C3" s="5">
        <v>133055</v>
      </c>
    </row>
    <row r="4" spans="1:3">
      <c t="s" r="A4" s="4">
        <v>958</v>
      </c>
    </row>
    <row r="5" spans="1:3">
      <c t="s" r="A5" s="3">
        <v>956</v>
      </c>
    </row>
    <row r="6" spans="1:3">
      <c t="s" r="A6" s="4">
        <v>959</v>
      </c>
      <c t="n" r="B6" s="8">
        <v>0.12</v>
      </c>
    </row>
    <row r="7" spans="1:3">
      <c t="s" r="A7" s="4">
        <v>960</v>
      </c>
      <c t="s" r="B7" s="4">
        <v>805</v>
      </c>
    </row>
    <row r="8" spans="1:3">
      <c t="s" r="A8" s="4">
        <v>961</v>
      </c>
      <c t="n" r="B8" s="5">
        <v>4216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Provident Financial Holdings, I</vt:lpstr>
      <vt:lpstr>Provident Financial Holdings, 3</vt:lpstr>
      <vt:lpstr>Provident Financial Holdings, 4</vt:lpstr>
      <vt:lpstr>Provident Financial Holdings, 5</vt:lpstr>
      <vt:lpstr>Provident Financial Holdings, 6</vt:lpstr>
      <vt:lpstr>Provident Financial Holdings, 7</vt:lpstr>
      <vt:lpstr>Basis of Presentation</vt:lpstr>
      <vt:lpstr>Accounting Standard Updates ("A</vt:lpstr>
      <vt:lpstr>Earnings Per Share</vt:lpstr>
      <vt:lpstr>Operating Segment Reports</vt:lpstr>
      <vt:lpstr>Investment Securities</vt:lpstr>
      <vt:lpstr>Loans Held For Investment</vt:lpstr>
      <vt:lpstr>Derivative and Other Financial </vt:lpstr>
      <vt:lpstr>Income Taxes</vt:lpstr>
      <vt:lpstr>Fair Value of Financial Instrum</vt:lpstr>
      <vt:lpstr>Incentive Plans</vt:lpstr>
      <vt:lpstr>Reclassification Adjustment of </vt:lpstr>
      <vt:lpstr>Offsetting Derivative and Other</vt:lpstr>
      <vt:lpstr>Subsequent Events</vt:lpstr>
      <vt:lpstr>Accounting Standard Updates (21</vt:lpstr>
      <vt:lpstr>Earnings Per Share (Tables)</vt:lpstr>
      <vt:lpstr>Operating Segment Reports (Tabl</vt:lpstr>
      <vt:lpstr>Investment Securities (Tables)</vt:lpstr>
      <vt:lpstr>Loans Held For Investment (Tabl</vt:lpstr>
      <vt:lpstr>Derivative and Other Financia26</vt:lpstr>
      <vt:lpstr>Fair Value of Financial Instr27</vt:lpstr>
      <vt:lpstr>Incentive Plans (Tables)</vt:lpstr>
      <vt:lpstr>Reclassification Adjustment o29</vt:lpstr>
      <vt:lpstr>Offsetting Derivative and Oth30</vt:lpstr>
      <vt:lpstr>Earnings Per Share (Details)</vt:lpstr>
      <vt:lpstr>Earnings Per Share_ Schedule of</vt:lpstr>
      <vt:lpstr>Operating Segment Reports (Deta</vt:lpstr>
      <vt:lpstr>Investment Securities_ Schedule</vt:lpstr>
      <vt:lpstr>Investment Securities_ Mortgage</vt:lpstr>
      <vt:lpstr>Investment Securities Investmen</vt:lpstr>
      <vt:lpstr>Investment Securities_ Schedu37</vt:lpstr>
      <vt:lpstr>Loans Held For Investment_ Sche</vt:lpstr>
      <vt:lpstr>Loans Held For Investment_ Narr</vt:lpstr>
      <vt:lpstr>Loans Held For Investment_ Sc40</vt:lpstr>
      <vt:lpstr>Loans Held For Investment Loans</vt:lpstr>
      <vt:lpstr>Loans Held For Investment_ Sc42</vt:lpstr>
      <vt:lpstr>Loans Held For Investment_ Sc43</vt:lpstr>
      <vt:lpstr>Loans Held For Investment Loa44</vt:lpstr>
      <vt:lpstr>Loans Held For Investment Loa45</vt:lpstr>
      <vt:lpstr>Loans Held For Investment Loa46</vt:lpstr>
      <vt:lpstr>Loans Held For Investment_ Na47</vt:lpstr>
      <vt:lpstr>Loans Held For Investment_ Sc48</vt:lpstr>
      <vt:lpstr>Loans Held For Investment_ Sc49</vt:lpstr>
      <vt:lpstr>Loans Held For Investment_ Sc50</vt:lpstr>
      <vt:lpstr>Loans Held For Investment_ Na51</vt:lpstr>
      <vt:lpstr>Derivative and Other Financia52</vt:lpstr>
      <vt:lpstr>Derivative and Other Financia53</vt:lpstr>
      <vt:lpstr>Derivative and Other Financia54</vt:lpstr>
      <vt:lpstr>Derivative and Other Financia55</vt:lpstr>
      <vt:lpstr>Derivative and Other Financia56</vt:lpstr>
      <vt:lpstr>Derivative and Other Financia57</vt:lpstr>
      <vt:lpstr>Income Taxes (Details)</vt:lpstr>
      <vt:lpstr>Fair Value of Financial Instr59</vt:lpstr>
      <vt:lpstr>Fair Value of Financial Instr60</vt:lpstr>
      <vt:lpstr>Fair Value of Financial Instr61</vt:lpstr>
      <vt:lpstr>Fair Value of Financial Instr62</vt:lpstr>
      <vt:lpstr>Fair Value of Financial Instr63</vt:lpstr>
      <vt:lpstr>Fair Value of Financial Instr64</vt:lpstr>
      <vt:lpstr>Incentive Plans_ Equity Incenti</vt:lpstr>
      <vt:lpstr>Incentive Plans_ Equity Incen66</vt:lpstr>
      <vt:lpstr>Incentive Plans_ Stock Option P</vt:lpstr>
      <vt:lpstr>Incentive Plans Incentive Plans</vt:lpstr>
      <vt:lpstr>Reclassification Adjustment o69</vt:lpstr>
      <vt:lpstr>Offsetting Derivative and Oth70</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0:33Z</dcterms:created>
  <dcterms:modified xmlns:dcterms="http://purl.org/dc/terms/" xmlns:xsi="http://www.w3.org/2001/XMLSchema-instance" xsi:type="dcterms:W3CDTF">2015-11-09T15:40:33Z</dcterms:modified>
  <dc:title xmlns:dc="http://purl.org/dc/elements/1.1/">Untitled</dc:title>
  <dc:description xmlns:dc="http://purl.org/dc/elements/1.1/"/>
  <dc:subject xmlns:dc="http://purl.org/dc/elements/1.1/"/>
  <cp:keywords/>
  <cp:category/>
</cp:coreProperties>
</file>